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rtnership organization and fo" sheetId="8" state="visible" r:id="rId8"/>
    <sheet xmlns:r="http://schemas.openxmlformats.org/officeDocument/2006/relationships" name="Summary of significant accounti" sheetId="9" state="visible" r:id="rId9"/>
    <sheet xmlns:r="http://schemas.openxmlformats.org/officeDocument/2006/relationships" name="Supplemental financial statemen" sheetId="10" state="visible" r:id="rId10"/>
    <sheet xmlns:r="http://schemas.openxmlformats.org/officeDocument/2006/relationships" name="Accounts and notes receivable, " sheetId="11" state="visible" r:id="rId11"/>
    <sheet xmlns:r="http://schemas.openxmlformats.org/officeDocument/2006/relationships" name="Debt" sheetId="12" state="visible" r:id="rId12"/>
    <sheet xmlns:r="http://schemas.openxmlformats.org/officeDocument/2006/relationships" name="Preferred units" sheetId="13" state="visible" r:id="rId13"/>
    <sheet xmlns:r="http://schemas.openxmlformats.org/officeDocument/2006/relationships" name="Equity (Deficit)" sheetId="14" state="visible" r:id="rId14"/>
    <sheet xmlns:r="http://schemas.openxmlformats.org/officeDocument/2006/relationships" name="Revenue from contracts with cus" sheetId="15" state="visible" r:id="rId15"/>
    <sheet xmlns:r="http://schemas.openxmlformats.org/officeDocument/2006/relationships" name="Fair value measurements" sheetId="16" state="visible" r:id="rId16"/>
    <sheet xmlns:r="http://schemas.openxmlformats.org/officeDocument/2006/relationships" name="Derivative instruments and hedg" sheetId="17" state="visible" r:id="rId17"/>
    <sheet xmlns:r="http://schemas.openxmlformats.org/officeDocument/2006/relationships" name="Transactions with related parti" sheetId="18" state="visible" r:id="rId18"/>
    <sheet xmlns:r="http://schemas.openxmlformats.org/officeDocument/2006/relationships" name="Contingencies and commitments" sheetId="19" state="visible" r:id="rId19"/>
    <sheet xmlns:r="http://schemas.openxmlformats.org/officeDocument/2006/relationships" name="Net loss per unitholders' inter"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pplemental financial statem_2" sheetId="25" state="visible" r:id="rId25"/>
    <sheet xmlns:r="http://schemas.openxmlformats.org/officeDocument/2006/relationships" name="Accounts and notes receivable_2" sheetId="26" state="visible" r:id="rId26"/>
    <sheet xmlns:r="http://schemas.openxmlformats.org/officeDocument/2006/relationships" name="Debt (Tables)" sheetId="27" state="visible" r:id="rId27"/>
    <sheet xmlns:r="http://schemas.openxmlformats.org/officeDocument/2006/relationships" name="Equity (Deficit) (Tables)" sheetId="28" state="visible" r:id="rId28"/>
    <sheet xmlns:r="http://schemas.openxmlformats.org/officeDocument/2006/relationships" name="Revenue from contracts with c_2" sheetId="29" state="visible" r:id="rId29"/>
    <sheet xmlns:r="http://schemas.openxmlformats.org/officeDocument/2006/relationships" name="Fair value measurements (Tables" sheetId="30" state="visible" r:id="rId30"/>
    <sheet xmlns:r="http://schemas.openxmlformats.org/officeDocument/2006/relationships" name="Derivative instruments and he_2" sheetId="31" state="visible" r:id="rId31"/>
    <sheet xmlns:r="http://schemas.openxmlformats.org/officeDocument/2006/relationships" name="Transactions with related par_2" sheetId="32" state="visible" r:id="rId32"/>
    <sheet xmlns:r="http://schemas.openxmlformats.org/officeDocument/2006/relationships" name="Net loss per unitholders' int_2" sheetId="33" state="visible" r:id="rId33"/>
    <sheet xmlns:r="http://schemas.openxmlformats.org/officeDocument/2006/relationships" name="Partnership organization and _2" sheetId="34" state="visible" r:id="rId34"/>
    <sheet xmlns:r="http://schemas.openxmlformats.org/officeDocument/2006/relationships" name="Summary of significant accoun_3" sheetId="35" state="visible" r:id="rId35"/>
    <sheet xmlns:r="http://schemas.openxmlformats.org/officeDocument/2006/relationships" name="Supplemental financial statem_3" sheetId="36" state="visible" r:id="rId36"/>
    <sheet xmlns:r="http://schemas.openxmlformats.org/officeDocument/2006/relationships" name="Supplemental financial statem_4" sheetId="37" state="visible" r:id="rId37"/>
    <sheet xmlns:r="http://schemas.openxmlformats.org/officeDocument/2006/relationships" name="Supplemental financial statem_5" sheetId="38" state="visible" r:id="rId38"/>
    <sheet xmlns:r="http://schemas.openxmlformats.org/officeDocument/2006/relationships" name="Supplemental financial statem_6" sheetId="39" state="visible" r:id="rId39"/>
    <sheet xmlns:r="http://schemas.openxmlformats.org/officeDocument/2006/relationships" name="Supplemental financial statem_7" sheetId="40" state="visible" r:id="rId40"/>
    <sheet xmlns:r="http://schemas.openxmlformats.org/officeDocument/2006/relationships" name="Accounts and notes receivable_3" sheetId="41" state="visible" r:id="rId41"/>
    <sheet xmlns:r="http://schemas.openxmlformats.org/officeDocument/2006/relationships" name="Debt - Components Of Long-Term " sheetId="42" state="visible" r:id="rId42"/>
    <sheet xmlns:r="http://schemas.openxmlformats.org/officeDocument/2006/relationships" name="Debt - Long-Term Debt Activity " sheetId="43" state="visible" r:id="rId43"/>
    <sheet xmlns:r="http://schemas.openxmlformats.org/officeDocument/2006/relationships" name="Debt - Covenants and Loss on Ex" sheetId="44" state="visible" r:id="rId44"/>
    <sheet xmlns:r="http://schemas.openxmlformats.org/officeDocument/2006/relationships" name="Debt - Maturities (Details)" sheetId="45" state="visible" r:id="rId45"/>
    <sheet xmlns:r="http://schemas.openxmlformats.org/officeDocument/2006/relationships" name="Debt - Security (Details)" sheetId="46" state="visible" r:id="rId46"/>
    <sheet xmlns:r="http://schemas.openxmlformats.org/officeDocument/2006/relationships" name="Preferred units - Issuance (Det" sheetId="47" state="visible" r:id="rId47"/>
    <sheet xmlns:r="http://schemas.openxmlformats.org/officeDocument/2006/relationships" name="Preferred units - Issuer Redemp" sheetId="48" state="visible" r:id="rId48"/>
    <sheet xmlns:r="http://schemas.openxmlformats.org/officeDocument/2006/relationships" name="Preferred units - Investor Rede" sheetId="49" state="visible" r:id="rId49"/>
    <sheet xmlns:r="http://schemas.openxmlformats.org/officeDocument/2006/relationships" name="Preferred units - Distributions" sheetId="50" state="visible" r:id="rId50"/>
    <sheet xmlns:r="http://schemas.openxmlformats.org/officeDocument/2006/relationships" name="Preferred units - Board Rights," sheetId="51" state="visible" r:id="rId51"/>
    <sheet xmlns:r="http://schemas.openxmlformats.org/officeDocument/2006/relationships" name="Preferred units - Restrictions " sheetId="52" state="visible" r:id="rId52"/>
    <sheet xmlns:r="http://schemas.openxmlformats.org/officeDocument/2006/relationships" name="Equity (Deficit) - Reverse Unit" sheetId="53" state="visible" r:id="rId53"/>
    <sheet xmlns:r="http://schemas.openxmlformats.org/officeDocument/2006/relationships" name="Equity (Deficit) - Units Issued" sheetId="54" state="visible" r:id="rId54"/>
    <sheet xmlns:r="http://schemas.openxmlformats.org/officeDocument/2006/relationships" name="Equity (Deficit) - Conversion F" sheetId="55" state="visible" r:id="rId55"/>
    <sheet xmlns:r="http://schemas.openxmlformats.org/officeDocument/2006/relationships" name="Equity (Deficit) - Limited Part" sheetId="56" state="visible" r:id="rId56"/>
    <sheet xmlns:r="http://schemas.openxmlformats.org/officeDocument/2006/relationships" name="Equity (Deficit) - Ownership (D" sheetId="57" state="visible" r:id="rId57"/>
    <sheet xmlns:r="http://schemas.openxmlformats.org/officeDocument/2006/relationships" name="Equity (Deficit) - Paid Distrib" sheetId="58" state="visible" r:id="rId58"/>
    <sheet xmlns:r="http://schemas.openxmlformats.org/officeDocument/2006/relationships" name="Equity (Deficit) - Contribution" sheetId="59" state="visible" r:id="rId59"/>
    <sheet xmlns:r="http://schemas.openxmlformats.org/officeDocument/2006/relationships" name="Revenue from contracts with c_3" sheetId="60" state="visible" r:id="rId60"/>
    <sheet xmlns:r="http://schemas.openxmlformats.org/officeDocument/2006/relationships" name="Fair value measurements - Asset" sheetId="61" state="visible" r:id="rId61"/>
    <sheet xmlns:r="http://schemas.openxmlformats.org/officeDocument/2006/relationships" name="Fair value measurements - Other"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Derivative instruments and he_5" sheetId="65" state="visible" r:id="rId65"/>
    <sheet xmlns:r="http://schemas.openxmlformats.org/officeDocument/2006/relationships" name="Derivative instruments and he_6" sheetId="66" state="visible" r:id="rId66"/>
    <sheet xmlns:r="http://schemas.openxmlformats.org/officeDocument/2006/relationships" name="Derivative instruments and he_7" sheetId="67" state="visible" r:id="rId67"/>
    <sheet xmlns:r="http://schemas.openxmlformats.org/officeDocument/2006/relationships" name="Transactions with related par_3" sheetId="68" state="visible" r:id="rId68"/>
    <sheet xmlns:r="http://schemas.openxmlformats.org/officeDocument/2006/relationships" name="Contingencies and commitments (" sheetId="69" state="visible" r:id="rId69"/>
    <sheet xmlns:r="http://schemas.openxmlformats.org/officeDocument/2006/relationships" name="Net loss per unitholders' int_3"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_);(#,##0%)"/>
    <numFmt numFmtId="168" formatCode="#,##0.00%_);(#,##0.00%)"/>
    <numFmt numFmtId="169" formatCode="#,##0.0000%_);(#,##0.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an. 31, 2025</t>
        </is>
      </c>
      <c r="C2" s="2" t="inlineStr">
        <is>
          <t>Feb. 28,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11331</t>
        </is>
      </c>
      <c r="C8" s="4" t="inlineStr">
        <is>
          <t xml:space="preserve"> </t>
        </is>
      </c>
    </row>
    <row r="9">
      <c r="A9" s="4" t="inlineStr">
        <is>
          <t>Entity Registrant Name</t>
        </is>
      </c>
      <c r="B9" s="4" t="inlineStr">
        <is>
          <t>Ferrellgas Partners L 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3-1698480</t>
        </is>
      </c>
      <c r="C11" s="4" t="inlineStr">
        <is>
          <t xml:space="preserve"> </t>
        </is>
      </c>
    </row>
    <row r="12">
      <c r="A12" s="4" t="inlineStr">
        <is>
          <t>Entity Address, Address Line One</t>
        </is>
      </c>
      <c r="B12" s="4" t="inlineStr">
        <is>
          <t>One Liberty Plaza</t>
        </is>
      </c>
      <c r="C12" s="4" t="inlineStr">
        <is>
          <t xml:space="preserve"> </t>
        </is>
      </c>
    </row>
    <row r="13">
      <c r="A13" s="4" t="inlineStr">
        <is>
          <t>Entity Address, City or Town</t>
        </is>
      </c>
      <c r="B13" s="4" t="inlineStr">
        <is>
          <t>Liberty,</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4068</t>
        </is>
      </c>
      <c r="C15" s="4" t="inlineStr">
        <is>
          <t xml:space="preserve"> </t>
        </is>
      </c>
    </row>
    <row r="16">
      <c r="A16" s="4" t="inlineStr">
        <is>
          <t>City Area Code</t>
        </is>
      </c>
      <c r="B16" s="4" t="inlineStr">
        <is>
          <t>816</t>
        </is>
      </c>
      <c r="C16" s="4" t="inlineStr">
        <is>
          <t xml:space="preserve"> </t>
        </is>
      </c>
    </row>
    <row r="17">
      <c r="A17" s="4" t="inlineStr">
        <is>
          <t>Local Phone Number</t>
        </is>
      </c>
      <c r="B17" s="4" t="inlineStr">
        <is>
          <t>792-1600</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N/A</t>
        </is>
      </c>
      <c r="C24" s="4" t="inlineStr">
        <is>
          <t xml:space="preserve"> </t>
        </is>
      </c>
    </row>
    <row r="25">
      <c r="A25" s="4" t="inlineStr">
        <is>
          <t>No Trading Symbol Flag</t>
        </is>
      </c>
      <c r="B25" s="4" t="inlineStr">
        <is>
          <t>true</t>
        </is>
      </c>
      <c r="C25" s="4" t="inlineStr">
        <is>
          <t xml:space="preserve"> </t>
        </is>
      </c>
    </row>
    <row r="26">
      <c r="A26" s="4" t="inlineStr">
        <is>
          <t>Entity Central Index Key</t>
        </is>
      </c>
      <c r="B26" s="4" t="inlineStr">
        <is>
          <t>0000922358</t>
        </is>
      </c>
      <c r="C26" s="4" t="inlineStr">
        <is>
          <t xml:space="preserve"> </t>
        </is>
      </c>
    </row>
    <row r="27">
      <c r="A27" s="4" t="inlineStr">
        <is>
          <t>Current Fiscal Year End Date</t>
        </is>
      </c>
      <c r="B27" s="4" t="inlineStr">
        <is>
          <t>--07-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lass A Limited Partner Units</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Entity Common Stock, Shares Outstanding</t>
        </is>
      </c>
      <c r="B33" s="4" t="inlineStr">
        <is>
          <t xml:space="preserve"> </t>
        </is>
      </c>
      <c r="C33" s="5" t="n">
        <v>4857605</v>
      </c>
    </row>
    <row r="34">
      <c r="A34" s="4" t="inlineStr">
        <is>
          <t>Class B Limited Partner Units</t>
        </is>
      </c>
      <c r="B34" s="4" t="inlineStr">
        <is>
          <t xml:space="preserve"> </t>
        </is>
      </c>
      <c r="C34" s="4" t="inlineStr">
        <is>
          <t xml:space="preserve"> </t>
        </is>
      </c>
    </row>
    <row r="35">
      <c r="A35" s="3" t="inlineStr">
        <is>
          <t>Document And Entity Information</t>
        </is>
      </c>
      <c r="B35" s="4" t="inlineStr">
        <is>
          <t xml:space="preserve"> </t>
        </is>
      </c>
      <c r="C35" s="4" t="inlineStr">
        <is>
          <t xml:space="preserve"> </t>
        </is>
      </c>
    </row>
    <row r="36">
      <c r="A36" s="4" t="inlineStr">
        <is>
          <t>Entity Common Stock, Shares Outstanding</t>
        </is>
      </c>
      <c r="B36" s="4" t="inlineStr">
        <is>
          <t xml:space="preserve"> </t>
        </is>
      </c>
      <c r="C36" s="5" t="n">
        <v>1300000</v>
      </c>
    </row>
    <row r="37">
      <c r="A37" s="4" t="inlineStr">
        <is>
          <t>Ferrellgas, L.P.</t>
        </is>
      </c>
      <c r="B37" s="4" t="inlineStr">
        <is>
          <t xml:space="preserve"> </t>
        </is>
      </c>
      <c r="C37" s="4" t="inlineStr">
        <is>
          <t xml:space="preserve"> </t>
        </is>
      </c>
    </row>
    <row r="38">
      <c r="A38" s="3" t="inlineStr">
        <is>
          <t>Document And Entity Information</t>
        </is>
      </c>
      <c r="B38" s="4" t="inlineStr">
        <is>
          <t xml:space="preserve"> </t>
        </is>
      </c>
      <c r="C38" s="4" t="inlineStr">
        <is>
          <t xml:space="preserve"> </t>
        </is>
      </c>
    </row>
    <row r="39">
      <c r="A39" s="4" t="inlineStr">
        <is>
          <t>Document Type</t>
        </is>
      </c>
      <c r="B39" s="4" t="inlineStr">
        <is>
          <t>10-Q</t>
        </is>
      </c>
      <c r="C39" s="4" t="inlineStr">
        <is>
          <t xml:space="preserve"> </t>
        </is>
      </c>
    </row>
    <row r="40">
      <c r="A40" s="4" t="inlineStr">
        <is>
          <t>Document Period End Date</t>
        </is>
      </c>
      <c r="B40" s="4" t="inlineStr">
        <is>
          <t>Jan. 31,  2025</t>
        </is>
      </c>
      <c r="C40" s="4" t="inlineStr">
        <is>
          <t xml:space="preserve"> </t>
        </is>
      </c>
    </row>
    <row r="41">
      <c r="A41" s="4" t="inlineStr">
        <is>
          <t>Securities Act File Number</t>
        </is>
      </c>
      <c r="B41" s="4" t="inlineStr">
        <is>
          <t>000-50182</t>
        </is>
      </c>
      <c r="C41" s="4" t="inlineStr">
        <is>
          <t xml:space="preserve"> </t>
        </is>
      </c>
    </row>
    <row r="42">
      <c r="A42" s="4" t="inlineStr">
        <is>
          <t>Entity Registrant Name</t>
        </is>
      </c>
      <c r="B42" s="4" t="inlineStr">
        <is>
          <t>Ferrellgas L P</t>
        </is>
      </c>
      <c r="C42" s="4" t="inlineStr">
        <is>
          <t xml:space="preserve"> </t>
        </is>
      </c>
    </row>
    <row r="43">
      <c r="A43" s="4" t="inlineStr">
        <is>
          <t>Entity Incorporation, State or Country Code</t>
        </is>
      </c>
      <c r="B43" s="4" t="inlineStr">
        <is>
          <t>DE</t>
        </is>
      </c>
      <c r="C43" s="4" t="inlineStr">
        <is>
          <t xml:space="preserve"> </t>
        </is>
      </c>
    </row>
    <row r="44">
      <c r="A44" s="4" t="inlineStr">
        <is>
          <t>Entity Tax Identification Number</t>
        </is>
      </c>
      <c r="B44" s="4" t="inlineStr">
        <is>
          <t>43-1698481</t>
        </is>
      </c>
      <c r="C44" s="4" t="inlineStr">
        <is>
          <t xml:space="preserve"> </t>
        </is>
      </c>
    </row>
    <row r="45">
      <c r="A45" s="4" t="inlineStr">
        <is>
          <t>Entity Current Reporting Status</t>
        </is>
      </c>
      <c r="B45" s="4" t="inlineStr">
        <is>
          <t>No</t>
        </is>
      </c>
      <c r="C45" s="4" t="inlineStr">
        <is>
          <t xml:space="preserve"> </t>
        </is>
      </c>
    </row>
    <row r="46">
      <c r="A46" s="4" t="inlineStr">
        <is>
          <t>Entity Interactive Data Current</t>
        </is>
      </c>
      <c r="B46" s="4" t="inlineStr">
        <is>
          <t>Yes</t>
        </is>
      </c>
      <c r="C46" s="4" t="inlineStr">
        <is>
          <t xml:space="preserve"> </t>
        </is>
      </c>
    </row>
    <row r="47">
      <c r="A47" s="4" t="inlineStr">
        <is>
          <t>Entity Filer Category</t>
        </is>
      </c>
      <c r="B47" s="4" t="inlineStr">
        <is>
          <t>Non-accelerated Filer</t>
        </is>
      </c>
      <c r="C47" s="4" t="inlineStr">
        <is>
          <t xml:space="preserve"> </t>
        </is>
      </c>
    </row>
    <row r="48">
      <c r="A48" s="4" t="inlineStr">
        <is>
          <t>Entity Small Business</t>
        </is>
      </c>
      <c r="B48" s="4" t="inlineStr">
        <is>
          <t>true</t>
        </is>
      </c>
      <c r="C48" s="4" t="inlineStr">
        <is>
          <t xml:space="preserve"> </t>
        </is>
      </c>
    </row>
    <row r="49">
      <c r="A49" s="4" t="inlineStr">
        <is>
          <t>Entity Emerging Growth Company</t>
        </is>
      </c>
      <c r="B49" s="4" t="inlineStr">
        <is>
          <t>false</t>
        </is>
      </c>
      <c r="C49" s="4" t="inlineStr">
        <is>
          <t xml:space="preserve"> </t>
        </is>
      </c>
    </row>
    <row r="50">
      <c r="A50" s="4" t="inlineStr">
        <is>
          <t>Entity Shell Company</t>
        </is>
      </c>
      <c r="B50" s="4" t="inlineStr">
        <is>
          <t>false</t>
        </is>
      </c>
      <c r="C50" s="4" t="inlineStr">
        <is>
          <t xml:space="preserve"> </t>
        </is>
      </c>
    </row>
    <row r="51">
      <c r="A51" s="4" t="inlineStr">
        <is>
          <t>Entity Central Index Key</t>
        </is>
      </c>
      <c r="B51" s="4" t="inlineStr">
        <is>
          <t>0000922359</t>
        </is>
      </c>
      <c r="C51" s="4" t="inlineStr">
        <is>
          <t xml:space="preserve"> </t>
        </is>
      </c>
    </row>
    <row r="52">
      <c r="A52" s="4" t="inlineStr">
        <is>
          <t>Current Fiscal Year End Date</t>
        </is>
      </c>
      <c r="B52" s="4" t="inlineStr">
        <is>
          <t>--07-31</t>
        </is>
      </c>
      <c r="C52" s="4" t="inlineStr">
        <is>
          <t xml:space="preserve"> </t>
        </is>
      </c>
    </row>
    <row r="53">
      <c r="A53" s="4" t="inlineStr">
        <is>
          <t>Document Fiscal Year Focus</t>
        </is>
      </c>
      <c r="B53" s="4" t="inlineStr">
        <is>
          <t>2025</t>
        </is>
      </c>
      <c r="C53" s="4" t="inlineStr">
        <is>
          <t xml:space="preserve"> </t>
        </is>
      </c>
    </row>
    <row r="54">
      <c r="A54" s="4" t="inlineStr">
        <is>
          <t>Document Fiscal Period Focus</t>
        </is>
      </c>
      <c r="B54" s="4" t="inlineStr">
        <is>
          <t>Q2</t>
        </is>
      </c>
      <c r="C54" s="4" t="inlineStr">
        <is>
          <t xml:space="preserve"> </t>
        </is>
      </c>
    </row>
    <row r="55">
      <c r="A55" s="4" t="inlineStr">
        <is>
          <t>Amendment Flag</t>
        </is>
      </c>
      <c r="B55" s="4" t="inlineStr">
        <is>
          <t>false</t>
        </is>
      </c>
      <c r="C55" s="4" t="inlineStr">
        <is>
          <t xml:space="preserve"> </t>
        </is>
      </c>
    </row>
    <row r="56">
      <c r="A56" s="4" t="inlineStr">
        <is>
          <t>Ferrellgas Partners Finance Corp</t>
        </is>
      </c>
      <c r="B56" s="4" t="inlineStr">
        <is>
          <t xml:space="preserve"> </t>
        </is>
      </c>
      <c r="C56" s="4" t="inlineStr">
        <is>
          <t xml:space="preserve"> </t>
        </is>
      </c>
    </row>
    <row r="57">
      <c r="A57" s="3" t="inlineStr">
        <is>
          <t>Document And Entity Information</t>
        </is>
      </c>
      <c r="B57" s="4" t="inlineStr">
        <is>
          <t xml:space="preserve"> </t>
        </is>
      </c>
      <c r="C57" s="4" t="inlineStr">
        <is>
          <t xml:space="preserve"> </t>
        </is>
      </c>
    </row>
    <row r="58">
      <c r="A58" s="4" t="inlineStr">
        <is>
          <t>Document Type</t>
        </is>
      </c>
      <c r="B58" s="4" t="inlineStr">
        <is>
          <t>10-Q</t>
        </is>
      </c>
      <c r="C58" s="4" t="inlineStr">
        <is>
          <t xml:space="preserve"> </t>
        </is>
      </c>
    </row>
    <row r="59">
      <c r="A59" s="4" t="inlineStr">
        <is>
          <t>Document Period End Date</t>
        </is>
      </c>
      <c r="B59" s="4" t="inlineStr">
        <is>
          <t>Jan. 31,  2025</t>
        </is>
      </c>
      <c r="C59" s="4" t="inlineStr">
        <is>
          <t xml:space="preserve"> </t>
        </is>
      </c>
    </row>
    <row r="60">
      <c r="A60" s="4" t="inlineStr">
        <is>
          <t>Securities Act File Number</t>
        </is>
      </c>
      <c r="B60" s="4" t="inlineStr">
        <is>
          <t>333-06693-02</t>
        </is>
      </c>
      <c r="C60" s="4" t="inlineStr">
        <is>
          <t xml:space="preserve"> </t>
        </is>
      </c>
    </row>
    <row r="61">
      <c r="A61" s="4" t="inlineStr">
        <is>
          <t>Entity Registrant Name</t>
        </is>
      </c>
      <c r="B61" s="4" t="inlineStr">
        <is>
          <t>Ferrellgas Partners Finance Corp</t>
        </is>
      </c>
      <c r="C61" s="4" t="inlineStr">
        <is>
          <t xml:space="preserve"> </t>
        </is>
      </c>
    </row>
    <row r="62">
      <c r="A62" s="4" t="inlineStr">
        <is>
          <t>Entity Incorporation, State or Country Code</t>
        </is>
      </c>
      <c r="B62" s="4" t="inlineStr">
        <is>
          <t>DE</t>
        </is>
      </c>
      <c r="C62" s="4" t="inlineStr">
        <is>
          <t xml:space="preserve"> </t>
        </is>
      </c>
    </row>
    <row r="63">
      <c r="A63" s="4" t="inlineStr">
        <is>
          <t>Entity Tax Identification Number</t>
        </is>
      </c>
      <c r="B63" s="4" t="inlineStr">
        <is>
          <t>43-1742520</t>
        </is>
      </c>
      <c r="C63" s="4" t="inlineStr">
        <is>
          <t xml:space="preserve"> </t>
        </is>
      </c>
    </row>
    <row r="64">
      <c r="A64" s="4" t="inlineStr">
        <is>
          <t>Entity Current Reporting Status</t>
        </is>
      </c>
      <c r="B64" s="4" t="inlineStr">
        <is>
          <t>No</t>
        </is>
      </c>
      <c r="C64" s="4" t="inlineStr">
        <is>
          <t xml:space="preserve"> </t>
        </is>
      </c>
    </row>
    <row r="65">
      <c r="A65" s="4" t="inlineStr">
        <is>
          <t>Entity Interactive Data Current</t>
        </is>
      </c>
      <c r="B65" s="4" t="inlineStr">
        <is>
          <t>Yes</t>
        </is>
      </c>
      <c r="C65" s="4" t="inlineStr">
        <is>
          <t xml:space="preserve"> </t>
        </is>
      </c>
    </row>
    <row r="66">
      <c r="A66" s="4" t="inlineStr">
        <is>
          <t>Entity Filer Category</t>
        </is>
      </c>
      <c r="B66" s="4" t="inlineStr">
        <is>
          <t>Non-accelerated Filer</t>
        </is>
      </c>
      <c r="C66" s="4" t="inlineStr">
        <is>
          <t xml:space="preserve"> </t>
        </is>
      </c>
    </row>
    <row r="67">
      <c r="A67" s="4" t="inlineStr">
        <is>
          <t>Entity Small Business</t>
        </is>
      </c>
      <c r="B67" s="4" t="inlineStr">
        <is>
          <t>true</t>
        </is>
      </c>
      <c r="C67" s="4" t="inlineStr">
        <is>
          <t xml:space="preserve"> </t>
        </is>
      </c>
    </row>
    <row r="68">
      <c r="A68" s="4" t="inlineStr">
        <is>
          <t>Entity Emerging Growth Company</t>
        </is>
      </c>
      <c r="B68" s="4" t="inlineStr">
        <is>
          <t>false</t>
        </is>
      </c>
      <c r="C68" s="4" t="inlineStr">
        <is>
          <t xml:space="preserve"> </t>
        </is>
      </c>
    </row>
    <row r="69">
      <c r="A69" s="4" t="inlineStr">
        <is>
          <t>Entity Shell Company</t>
        </is>
      </c>
      <c r="B69" s="4" t="inlineStr">
        <is>
          <t>true</t>
        </is>
      </c>
      <c r="C69" s="4" t="inlineStr">
        <is>
          <t xml:space="preserve"> </t>
        </is>
      </c>
    </row>
    <row r="70">
      <c r="A70" s="4" t="inlineStr">
        <is>
          <t>Entity Common Stock, Shares Outstanding</t>
        </is>
      </c>
      <c r="B70" s="4" t="inlineStr">
        <is>
          <t xml:space="preserve"> </t>
        </is>
      </c>
      <c r="C70" s="5" t="n">
        <v>1000</v>
      </c>
    </row>
    <row r="71">
      <c r="A71" s="4" t="inlineStr">
        <is>
          <t>Entity Central Index Key</t>
        </is>
      </c>
      <c r="B71" s="4" t="inlineStr">
        <is>
          <t>0001012493</t>
        </is>
      </c>
      <c r="C71" s="4" t="inlineStr">
        <is>
          <t xml:space="preserve"> </t>
        </is>
      </c>
    </row>
    <row r="72">
      <c r="A72" s="4" t="inlineStr">
        <is>
          <t>Current Fiscal Year End Date</t>
        </is>
      </c>
      <c r="B72" s="4" t="inlineStr">
        <is>
          <t>--07-31</t>
        </is>
      </c>
      <c r="C72" s="4" t="inlineStr">
        <is>
          <t xml:space="preserve"> </t>
        </is>
      </c>
    </row>
    <row r="73">
      <c r="A73" s="4" t="inlineStr">
        <is>
          <t>Document Fiscal Year Focus</t>
        </is>
      </c>
      <c r="B73" s="4" t="inlineStr">
        <is>
          <t>2025</t>
        </is>
      </c>
      <c r="C73" s="4" t="inlineStr">
        <is>
          <t xml:space="preserve"> </t>
        </is>
      </c>
    </row>
    <row r="74">
      <c r="A74" s="4" t="inlineStr">
        <is>
          <t>Document Fiscal Period Focus</t>
        </is>
      </c>
      <c r="B74" s="4" t="inlineStr">
        <is>
          <t>Q2</t>
        </is>
      </c>
      <c r="C74" s="4" t="inlineStr">
        <is>
          <t xml:space="preserve"> </t>
        </is>
      </c>
    </row>
    <row r="75">
      <c r="A75" s="4" t="inlineStr">
        <is>
          <t>Amendment Flag</t>
        </is>
      </c>
      <c r="B75" s="4" t="inlineStr">
        <is>
          <t>false</t>
        </is>
      </c>
      <c r="C75" s="4" t="inlineStr">
        <is>
          <t xml:space="preserve"> </t>
        </is>
      </c>
    </row>
    <row r="76">
      <c r="A76" s="4" t="inlineStr">
        <is>
          <t>Ferrellgas Finance Corp</t>
        </is>
      </c>
      <c r="B76" s="4" t="inlineStr">
        <is>
          <t xml:space="preserve"> </t>
        </is>
      </c>
      <c r="C76" s="4" t="inlineStr">
        <is>
          <t xml:space="preserve"> </t>
        </is>
      </c>
    </row>
    <row r="77">
      <c r="A77" s="3" t="inlineStr">
        <is>
          <t>Document And Entity Information</t>
        </is>
      </c>
      <c r="B77" s="4" t="inlineStr">
        <is>
          <t xml:space="preserve"> </t>
        </is>
      </c>
      <c r="C77" s="4" t="inlineStr">
        <is>
          <t xml:space="preserve"> </t>
        </is>
      </c>
    </row>
    <row r="78">
      <c r="A78" s="4" t="inlineStr">
        <is>
          <t>Document Type</t>
        </is>
      </c>
      <c r="B78" s="4" t="inlineStr">
        <is>
          <t>10-Q</t>
        </is>
      </c>
      <c r="C78" s="4" t="inlineStr">
        <is>
          <t xml:space="preserve"> </t>
        </is>
      </c>
    </row>
    <row r="79">
      <c r="A79" s="4" t="inlineStr">
        <is>
          <t>Document Period End Date</t>
        </is>
      </c>
      <c r="B79" s="4" t="inlineStr">
        <is>
          <t>Jan. 31,  2025</t>
        </is>
      </c>
      <c r="C79" s="4" t="inlineStr">
        <is>
          <t xml:space="preserve"> </t>
        </is>
      </c>
    </row>
    <row r="80">
      <c r="A80" s="4" t="inlineStr">
        <is>
          <t>Securities Act File Number</t>
        </is>
      </c>
      <c r="B80" s="4" t="inlineStr">
        <is>
          <t>000-50183</t>
        </is>
      </c>
      <c r="C80" s="4" t="inlineStr">
        <is>
          <t xml:space="preserve"> </t>
        </is>
      </c>
    </row>
    <row r="81">
      <c r="A81" s="4" t="inlineStr">
        <is>
          <t>Entity Registrant Name</t>
        </is>
      </c>
      <c r="B81" s="4" t="inlineStr">
        <is>
          <t>Ferrellgas Finance Corp</t>
        </is>
      </c>
      <c r="C81" s="4" t="inlineStr">
        <is>
          <t xml:space="preserve"> </t>
        </is>
      </c>
    </row>
    <row r="82">
      <c r="A82" s="4" t="inlineStr">
        <is>
          <t>Entity Incorporation, State or Country Code</t>
        </is>
      </c>
      <c r="B82" s="4" t="inlineStr">
        <is>
          <t>DE</t>
        </is>
      </c>
      <c r="C82" s="4" t="inlineStr">
        <is>
          <t xml:space="preserve"> </t>
        </is>
      </c>
    </row>
    <row r="83">
      <c r="A83" s="4" t="inlineStr">
        <is>
          <t>Entity Tax Identification Number</t>
        </is>
      </c>
      <c r="B83" s="4" t="inlineStr">
        <is>
          <t>14-1866671</t>
        </is>
      </c>
      <c r="C83" s="4" t="inlineStr">
        <is>
          <t xml:space="preserve"> </t>
        </is>
      </c>
    </row>
    <row r="84">
      <c r="A84" s="4" t="inlineStr">
        <is>
          <t>Entity Current Reporting Status</t>
        </is>
      </c>
      <c r="B84" s="4" t="inlineStr">
        <is>
          <t>No</t>
        </is>
      </c>
      <c r="C84" s="4" t="inlineStr">
        <is>
          <t xml:space="preserve"> </t>
        </is>
      </c>
    </row>
    <row r="85">
      <c r="A85" s="4" t="inlineStr">
        <is>
          <t>Entity Interactive Data Current</t>
        </is>
      </c>
      <c r="B85" s="4" t="inlineStr">
        <is>
          <t>Yes</t>
        </is>
      </c>
      <c r="C85" s="4" t="inlineStr">
        <is>
          <t xml:space="preserve"> </t>
        </is>
      </c>
    </row>
    <row r="86">
      <c r="A86" s="4" t="inlineStr">
        <is>
          <t>Entity Filer Category</t>
        </is>
      </c>
      <c r="B86" s="4" t="inlineStr">
        <is>
          <t>Non-accelerated Filer</t>
        </is>
      </c>
      <c r="C86" s="4" t="inlineStr">
        <is>
          <t xml:space="preserve"> </t>
        </is>
      </c>
    </row>
    <row r="87">
      <c r="A87" s="4" t="inlineStr">
        <is>
          <t>Entity Small Business</t>
        </is>
      </c>
      <c r="B87" s="4" t="inlineStr">
        <is>
          <t>true</t>
        </is>
      </c>
      <c r="C87" s="4" t="inlineStr">
        <is>
          <t xml:space="preserve"> </t>
        </is>
      </c>
    </row>
    <row r="88">
      <c r="A88" s="4" t="inlineStr">
        <is>
          <t>Entity Emerging Growth Company</t>
        </is>
      </c>
      <c r="B88" s="4" t="inlineStr">
        <is>
          <t>false</t>
        </is>
      </c>
      <c r="C88" s="4" t="inlineStr">
        <is>
          <t xml:space="preserve"> </t>
        </is>
      </c>
    </row>
    <row r="89">
      <c r="A89" s="4" t="inlineStr">
        <is>
          <t>Entity Shell Company</t>
        </is>
      </c>
      <c r="B89" s="4" t="inlineStr">
        <is>
          <t>true</t>
        </is>
      </c>
      <c r="C89" s="4" t="inlineStr">
        <is>
          <t xml:space="preserve"> </t>
        </is>
      </c>
    </row>
    <row r="90">
      <c r="A90" s="4" t="inlineStr">
        <is>
          <t>Entity Common Stock, Shares Outstanding</t>
        </is>
      </c>
      <c r="B90" s="4" t="inlineStr">
        <is>
          <t xml:space="preserve"> </t>
        </is>
      </c>
      <c r="C90" s="5" t="n">
        <v>1000</v>
      </c>
    </row>
    <row r="91">
      <c r="A91" s="4" t="inlineStr">
        <is>
          <t>Entity Central Index Key</t>
        </is>
      </c>
      <c r="B91" s="4" t="inlineStr">
        <is>
          <t>0000922360</t>
        </is>
      </c>
      <c r="C91" s="4" t="inlineStr">
        <is>
          <t xml:space="preserve"> </t>
        </is>
      </c>
    </row>
    <row r="92">
      <c r="A92" s="4" t="inlineStr">
        <is>
          <t>Current Fiscal Year End Date</t>
        </is>
      </c>
      <c r="B92" s="4" t="inlineStr">
        <is>
          <t>--07-31</t>
        </is>
      </c>
      <c r="C92" s="4" t="inlineStr">
        <is>
          <t xml:space="preserve"> </t>
        </is>
      </c>
    </row>
    <row r="93">
      <c r="A93" s="4" t="inlineStr">
        <is>
          <t>Document Fiscal Year Focus</t>
        </is>
      </c>
      <c r="B93" s="4" t="inlineStr">
        <is>
          <t>2025</t>
        </is>
      </c>
      <c r="C93" s="4" t="inlineStr">
        <is>
          <t xml:space="preserve"> </t>
        </is>
      </c>
    </row>
    <row r="94">
      <c r="A94" s="4" t="inlineStr">
        <is>
          <t>Document Fiscal Period Focus</t>
        </is>
      </c>
      <c r="B94" s="4" t="inlineStr">
        <is>
          <t>Q2</t>
        </is>
      </c>
      <c r="C94" s="4" t="inlineStr">
        <is>
          <t xml:space="preserve"> </t>
        </is>
      </c>
    </row>
    <row r="95">
      <c r="A95" s="4" t="inlineStr">
        <is>
          <t>Amendment Flag</t>
        </is>
      </c>
      <c r="B95" s="4" t="inlineStr">
        <is>
          <t>false</t>
        </is>
      </c>
      <c r="C9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6 Months Ended</t>
        </is>
      </c>
    </row>
    <row r="2">
      <c r="B2" s="2" t="inlineStr">
        <is>
          <t>Jan. 31, 2025</t>
        </is>
      </c>
    </row>
    <row r="3">
      <c r="A3" s="3" t="inlineStr">
        <is>
          <t>Supplemental financial statement information</t>
        </is>
      </c>
      <c r="B3" s="4" t="inlineStr">
        <is>
          <t xml:space="preserve"> </t>
        </is>
      </c>
    </row>
    <row r="4">
      <c r="A4" s="4" t="inlineStr">
        <is>
          <t>Supplemental financial statement information</t>
        </is>
      </c>
      <c r="B4" s="4" t="inlineStr">
        <is>
          <t>C. Supplemental financial statement information Inventories Inventories consist of the following: ​ ​ ​ ​ ​ ​ ​ ​ ​ January 31, 2025 July 31, 2024 Propane gas and related products ​ $ 83,390 ​ $ 74,122 Appliances, parts and supplies, and other ​ 21,223 ​ 21,910 Inventories ​ $ 104,613 ​ $ 96,032 ​ In addition to inventories on hand, Ferrellgas enters into contracts to take delivery of propane for supply procurement purposes with terms that generally do not exceed 36 months. Most of these contracts call for payment based on market prices at the date of delivery. As of January 31, 2025, Ferrellgas had committed, for supply procurement purposes, to deliver approximately 2.4 million gallons of propane at net fixed prices. Prepaid expenses and other current assets Ferrellgas Partners Prepaid expenses and other current assets consist of the following: ​ ​ ​ ​ ​ ​ ​ ​ ​ January 31, 2025 July 31, 2024 Broker margin deposit assets ​ $ 4,205 ​ $ 6,911 Price risk management asset ​ ​ 13,015 ​ ​ 5,925 Other ​ 23,643 ​ 21,547 Prepaid expenses and other current assets ​ $ 40,863 ​ $ 34,383 ​ ​ ​ ​ ​ ​ ​ ​ The operating partnership Prepaid expenses and other current assets consist of the following: ​ ​ ​ ​ ​ ​ ​ ​ ​ January 31, 2025 July 31, 2024 Broker margin deposit assets ​ $ 4,205 ​ $ 6,911 Price risk management asset ​ ​ 13,015 ​ ​ 5,925 Other ​ 23,622 ​ ​ 21,527 Prepaid expenses and other current assets ​ $ 40,842 ​ $ 34,363 ​ Other current liabilities Ferrellgas Partners Other current liabilities consist of the following: ​ ​ ​ ​ ​ ​ ​ ​ ​ January 31, 2025 July 31, 2024 Accrued interest ​ $ 28,520 ​ $ 29,392 Customer deposits and advances ​ 33,164 ​ 34,500 Accrued payroll ​ 20,771 ​ 27,054 Accrued insurance ​ 16,752 ​ 15,307 Broker margin deposit liability ​ ​ 7,709 ​ ​ 3,111 Accrued senior preferred units distributions ​ ​ 18,648 ​ ​ 17,538 Other ​ 139,987 ​ 57,119 Other current liabilities ​ $ 265,551 ​ $ 184,021 ​ ​ ​ ​ ​ ​ ​ ​ The operating partnership Other current liabilities consist of the following: ​ ​ ​ ​ ​ ​ ​ ​ ​ January 31, 2025 July 31, 2024 Accrued interest ​ $ 28,520 ​ $ 29,392 Customer deposits and advances ​ 33,164 ​ 34,500 Accrued payroll ​ 20,771 ​ 27,054 Accrued insurance ​ 16,752 ​ 15,307 Broker margin deposit liability ​ ​ 7,709 ​ ​ 3,111 Accrued senior preferred units distributions ​ ​ 18,648 ​ ​ 17,538 Other ​ 139,862 ​ 56,994 Other current liabilities ​ $ 265,426 ​ $ 183,896 ​ ​ ​ ​ ​ ​ ​ ​ Shipping and handling expenses Shipping and handling expenses are classified in the following condensed consolidated statements of operations line items: ​ ​ ​ ​ ​ ​ ​ ​ ​ ​ ​ ​ ​ ​ ​ ​ ​ For the three months ended January 31, ​ For the six months ended January 31, ​ ​ 2025 2024 2025 2024 Operating expense - personnel, vehicle, plant and other ​ $ 85,491 ​ $ 71,919 ​ $ 155,838 ​ $ 145,888 ​ Depreciation and amortization expense ​ 4,177 ​ 3,129 ​ 8,048 ​ 6,495 ​ Operating expense - equipment lease expense ​ 2,641 ​ 3,572 ​ 5,836 ​ 7,008 ​ Shipping and handling expenses ​ $ 92,309 ​ $ 78,620 ​ $ 169,722 ​ $ 159,391 ​ ​ ​ ​ ​ ​ ​ ​ ​ ​ ​ ​ ​ ​ ​ ​ Cash, cash equivalents and restricted cash For purposes of the condensed consolidated statements of cash flows, Ferrellgas considers cash equivalents to include all highly liquid debt instruments purchased with an original maturity of three months or less. Restricted cash in the tables below as of July 31, 2024 consists of the balance of a cash deposit made with the administrative agent under the operating partnership’s senior secured credit facility that was terminated in April 2020, which was used by the administrative agent to pay contingent obligations arising under the financing agreement that governed the terminated senior secured credit facility. In January 2025, the Company settled its outstanding litigation as described in Note L “Contingencies and commitments.” As a result, the administrative agent released the restricted cash deposit in January 2025. Ferrellgas Partners Cash, cash equivalents and restricted cash consist of the following: ​ ​ ​ ​ ​ ​ ​ ​ ​ January 31, 2025 July 31, 2024 Cash and cash equivalents ​ $ 39,406 ​ $ 113,482 Restricted cash ​ — ​ 10,678 Cash, cash equivalents and restricted cash ​ $ 39,406 ​ $ 124,160 ​ The operating partnership Cash, cash equivalents and restricted cash consist of the following: ​ ​ ​ ​ ​ ​ ​ ​ ​ January 31, 2025 July 31, 2024 Cash and cash equivalents ​ $ 38,970 ​ $ 113,054 Restricted cash ​ — ​ 10,678 Cash, cash equivalents and restricted cash ​ $ 38,970 ​ $ 123,732 ​ Certain cash flow and non-cash activities Certain cash flow and significant non-cash activities are presented below: Ferrellgas Partners ​ ​ ​ ​ ​ ​ ​ ​ ​ ​ For the six months ended January 31, ​ 2025 2024 Cash paid for: ​ ​ Interest ​ $ 47,945 ​ $ 45,222 Income taxes ​ $ 410 ​ $ 359 Non-cash investing and financing activities: ​ ​ ​ ​ Liabilities incurred in connection with acquisitions ​ $ 635 ​ $ 1,585 Change in accruals for property, plant and equipment additions ​ $ (630) ​ $ 774 Lease liabilities arising from operating ROU assets ​ $ 2,025 ​ $ 8,385 Lease liabilities arising from finance ROU assets ​ $ 16,685 ​ $ 1,561 Accrued senior preferred units distributions ​ $ 18,648 ​ $ 18,594 Acquisition of assets in failed sale-leaseback ​ $ 5,032 ​ $ — Liability in connection with failed sale-leaseback ​ $ 4,548 ​ $ — ​ The operating partnership ​ ​ ​ ​ ​ ​ ​ ​ ​ ​ For the six months ended January 31, ​ 2025 2024 Cash paid for: ​ ​ ​ ​ ​ ​ Interest ​ $ 47,945 ​ $ 45,222 Income taxes ​ $ 410 ​ $ 341 Non-cash investing and financing activities: ​ ​ Liabilities incurred in connection with acquisitions ​ $ 635 ​ $ 1,585 Change in accruals for property, plant and equipment additions ​ $ (630) ​ $ 774 Lease liabilities arising from operating ROU assets ​ $ 2,025 ​ $ 8,385 Lease liabilities arising from finance ROU assets ​ $ 16,685 ​ $ 1,561 Accrued senior preferred units distributions ​ $ 18,648 ​ $ 18,594 Acquisition of assets in failed sale-leaseback ​ $ 5,032 ​ $ — Liability in connection with failed sale-leaseback ​ $ 4,548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6 Months Ended</t>
        </is>
      </c>
    </row>
    <row r="2">
      <c r="B2" s="2" t="inlineStr">
        <is>
          <t>Jan. 31, 2025</t>
        </is>
      </c>
    </row>
    <row r="3">
      <c r="A3" s="3" t="inlineStr">
        <is>
          <t>Accounts and notes receivable, net</t>
        </is>
      </c>
      <c r="B3" s="4" t="inlineStr">
        <is>
          <t xml:space="preserve"> </t>
        </is>
      </c>
    </row>
    <row r="4">
      <c r="A4" s="4" t="inlineStr">
        <is>
          <t>Accounts and notes receivable, net</t>
        </is>
      </c>
      <c r="B4" s="4" t="inlineStr">
        <is>
          <t>D. Accounts and notes receivable, net Accounts and notes receivable, net consist of the following: ​ ​ ​ ​ ​ ​ ​ ​ ​ January 31, 2025 July 31, 2024 Accounts receivable ​ $ 258,174 ​ $ 123,945 Note receivable ​ — ​ 2,500 Allowance for expected credit losses ​ (3,479) ​ (5,818) Accounts and notes receivable, net ​ $ 254,695 ​ $ 120,6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an. 31, 2025</t>
        </is>
      </c>
    </row>
    <row r="3">
      <c r="A3" s="3" t="inlineStr">
        <is>
          <t>Debt</t>
        </is>
      </c>
      <c r="B3" s="4" t="inlineStr">
        <is>
          <t xml:space="preserve"> </t>
        </is>
      </c>
    </row>
    <row r="4">
      <c r="A4" s="4" t="inlineStr">
        <is>
          <t>Debt</t>
        </is>
      </c>
      <c r="B4" s="4" t="inlineStr">
        <is>
          <t xml:space="preserve">E. Debt Short-term borrowings The Company classified borrowings under its Credit Facility (as defined below) as short-term because they are primarily used to fund working capital needs that management intends to pay down within the 12 month period following the balance sheet date. As of January 31, 2025, we did not have any short-term borrowings. For further discussions, see the “Senior secured revolving credit facility” section below. Long-term debt Long-term debt consists of the following: ​ ​ ​ ​ ​ ​ ​ ​ ​ January 31, 2025 July 31, 2024 Unsecured senior notes ​ ​ Fixed rate, 5.375%, due 2026 ​ $ 650,000 ​ $ 650,000 Fixed rate, 5.875%, due 2029 ​ ​ 825,000 ​ ​ 825,000 ​ ​ ​ ​ ​ ​ ​ Notes payable ​ ​ 8.9% and 8.5% weighted average interest rate at January 31, 2025 and July 31, 2024, respectively, due 2025 to 2032, net of unamortized discount of $1,025 and $912 at January 31, 2025 and July 31, 2024, respectively ​ 5,133 ​ 6,151 Total debt, excluding unamortized debt issuance and other costs ​ 1,480,133 ​ 1,481,151 Unamortized debt issuance and other costs ​ (14,912) ​ (17,633) Less: current portion of long-term debt ​ 2,382 ​ 2,510 Long-term debt ​ $ 1,462,839 ​ $ 1,461,008 ​ Senior secured revolving credit facility The operating partnership, the general partner and certain of the operating partnership’s subsidiaries as guarantors are parties to a credit agreement dated March 30, 2021, as amended on January 15, 2025 (the “Credit Agreement”), with JPMorgan Chase Bank, N.A. as administrative agent and collateral agent, and the lenders and issuing lenders party thereto from time to time, which provides for a four-year revolving credit facility (the “Credit Facility”), with a maturity date of December 31, 2025, in an aggregate principal amount of up to $350.0 million. On March 31, 2025, in conjunction with the commencement of the Fifth Amendment, the commitment level for the Credit Facility will be reduced from $350.0 million to $308.8 million. The Credit Agreement includes a sublimit not to exceed $300.0 million for the issuance of letters of credit. On January 15, 2025, the Credit Agreement was further amended for modifications to allow for and reflect the litigation settlement, described in Note L “Contingencies and commitments,” including modifications to permit the issuance of letters of credit to secure the settlement payments, as well as certain other conforming and technical changes resulting from the settlement. As of January 31, 2025, the operating partnership had no short-term borrowings. ​ All borrowings under the Credit Facility are guaranteed by the general partner and the direct and indirect subsidiaries of the operating partnership (other than Ferrellgas Finance Corp. and Ferrellgas Receivables, LLC) and a limited-recourse guaranty from Ferrellgas Partners (limited to its equity interests in the operating partnership). Additionally, all borrowings are secured, on a first priority basis, by substantially all of the assets of the operating partnership and its subsidiaries and all of the equity interests in the operating partnership held by the general partner and Ferrellgas Partners. Availability under the Credit Facility is, at any time, an amount equal to (a) the lesser of the revolving commitment and the Borrowing Base (as defined below) minus (b) the sum of the aggregate outstanding amount of borrowings under the Credit Facility plus the undrawn amount of outstanding letters of credit under the Credit Facility plus unreimbursed drawings in respect of letters of credit (unless otherwise converted into revolving loans). The “Borrowing Base” equals the sum of: (a) $200.0 million, plus (b) 80% of the eligible accounts receivable of the operating partnership and its subsidiaries, plus (c) 70% of the eligible propane inventory of the operating partnership and its subsidiaries, valued at weighted average cost, less (d) certain reserves, as determined and subject to certain modifications by the administrative agent in its permitted discretion. On March 30, 2025, the Borrowing Base calculation will change in accordance with the December 2024 amendment. Amounts borrowed under the Credit Facility bear interest, at the operating partnership’s option, at either (a) for base rate loans, (i) a base rate determined by reference to the highest of (A) the rate of interest last quoted by The Wall Street Journal in the U.S. as the prime rate in effect, (B) the NYFRB Rate from time to time plus 0.50% per annum and (C) the Adjusted term Secured Overnight Financing Rate (“SOFR”) for a one-month interest period plus 1.00% per annum plus (ii) a margin of 1.75% to 2.50% per annum depending on total net leverage or (b) for Eurodollar rate loans, (i) a rate determined by reference to the Adjusted term SOFR plus (ii) a margin of 2.75% to 3.50% per annum depending on total net leverage. The operating partnership will be required to pay an undrawn fee to the lenders on the average daily unused amount of the Credit Facility at a rate of 0.50% per annum. The Credit Agreement contains customary representations, warranties, covenants and events of default and requires the operating partnership to maintain the following financial covenants: ​ ​ ​ ​ Financial Covenant ​ Ratio Minimum interest coverage ratio (1) ​ 2.50x Maximum secured leverage ratio (2) ​ 2.50x Maximum total net leverage ratio (3) (4) ​ 5.25x (1) Defined generally as the ratio of adjusted EBITDA to cash interest expense. (2) Defined generally as the ratio of total first priority secured indebtedness to adjusted EBITDA. (3) Defined generally as the ratio of total indebtedness (net of unrestricted cash, subject to certain limits) to adjusted EBITDA. (4) Ratio was 4.75 x immediately prior to the quarter ended October 31, 2024. As amended, ratio is 5.25 x beginning with the quarter ended October 31, 2024 through the quarter ended January 31, 2025, 4.75 x for the quarter ending April 30, 2025 through the quarter ending July 31, 2025, 5.00 x for the quarter ending October 31, 2025, and 4.75 x for any quarter ending on or after January 31, 2026. In addition to the financial covenants, the Credit Agreement includes covenants that may (or if not met will) restrict the ability of the operating partnership to take certain actions. In particular, under these covenants, subject to certain exceptions and additional requirements, the operating partnership is permitted to make cash distributions to holders of Preferred Units, redemptions of Preferred Units conditional to a refinancing event, and other restricted payments (i) only in limited amounts specified in the Credit Agreement and (ii) only if availability under the Credit Facility exceeds the greater of $50.0 million and 15% of the Borrowing Base and the operating partnership’s total net leverage ratio is not greater than 4.75 to 1.0. The Credit Agreement restricts the transfer of cash from the operating partnership to Ferrellgas Partners to make distributions. Therefore, Ferrellgas Partners is currently unable to make distributions to its Class A and Class B unitholders. As of January 31, 2025, the operating partnership is in compliance with all of its debt covenants. Senior unsecured notes The operating partnership has $650.0 million aggregate principal amount of 5.375% senior notes due April 1, 2026 (the “2026 Notes”) and $825.0 million aggregate principal amount of 5.875% senior notes due April 1, 2029 (the “2029 Notes”) issued and outstanding pursuant to indentures each dated March 30, 2021. The 2026 Notes and 2029 Notes are the senior unsecured obligations of the operating partnership and Ferrellgas Finance Corp. and are unconditionally guaranteed, jointly and severally, on a senior unsecured basis by the general partner and all domestic subsidiaries of the operating partnership other than Ferrellgas Finance Corp. and Ferrellgas Receivables, LLC. The 2026 Notes and 2029 Notes may be redeemed at the issuers’ option, in whole or in part, at the redemption prices set forth in the indenture governing such notes, plus accrued and unpaid interest. Beginning on April 1, 2025 and April 1, 2026, the 2026 Notes and 2029 Notes, respectively, may be redeemed at par plus accrued and unpaid interest. The indentures governing the 2026 Notes and 2029 Notes contain customary affirmative and negative covenants restricting, among other things, the ability of the operating partnership and its restricted subsidiaries to take certain actions. In particular, under these covenants, subject to certain exceptions and additional requirements, the operating partnership is permitted to make cash distributions to holders of Preferred Units, Ferrellgas Partners and the general partner, redemptions of Preferred Units and other restricted payments (i) only in limited amounts specified in the indentures and (ii) only if the operating partnership’s net leverage ratio (defined generally to mean the ratio of consolidated total net debt to trailing four quarters consolidated EBITDA, both as adjusted for certain, specified items) is not greater than 5.0 to 1.0, on a pro forma basis giving effect to the restricted payment and, if applicable, certain other specified events. Further, if the operating partnership’s consolidated fixed charge coverage ratio (defined generally to mean the ratio of trailing four quarters consolidated EBITDA to consolidated fixed charges, both as adjusted for certain, specified items) is equal to or less than 1.75 to 1.00 (on a pro forma basis giving effect to the restricted payment and, if applicable, certain other specified events), the amount of distributions and other restricted payments the operating partnership is permitted to make under the indentures is further limited. As of January 31, 2025, the operating partnership is in compliance with all of its debt covenants. The scheduled annual principal payments on long-term debt are as follows: ​ ​ ​ ​ ​ ​ ​ Scheduled Payment due by fiscal year principal payments 2025 ​ $ 610 2026 ​ 652,178 2027 ​ 1,310 2028 ​ 910 2029 ​ 825,550 Thereafter ​ 600 Total ​ $ 1,481,158 ​ On July 10, 2024, letters of credit in an aggregate principal amount of $124.5 million were issued to the surety providers under an appeal bond. On January 15, 2025, these letters of credit were released and new letters of credit in an aggregate principal amount of $75.0 million were issued pursuant to the settlement agreement described in Note L “Contingencies and commitments.” Letters of credit were also used to secure insurance arrangements, product purchases and commodity hedges. Letters of credit outstanding at January 31, 2025 and July 31, 2024 totaled $152.1 million and $193.4 million, respectively. As of January 31, 2025, Ferrellgas had available borrowing capacity under its Credit Facility of $197.9 million. Assets subject to lien under the Credit Facility were $432.3 million as of January 31,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units</t>
        </is>
      </c>
      <c r="B1" s="2" t="inlineStr">
        <is>
          <t>6 Months Ended</t>
        </is>
      </c>
    </row>
    <row r="2">
      <c r="B2" s="2" t="inlineStr">
        <is>
          <t>Jan. 31, 2025</t>
        </is>
      </c>
    </row>
    <row r="3">
      <c r="A3" s="3" t="inlineStr">
        <is>
          <t>Preferred units</t>
        </is>
      </c>
      <c r="B3" s="4" t="inlineStr">
        <is>
          <t xml:space="preserve"> </t>
        </is>
      </c>
    </row>
    <row r="4">
      <c r="A4" s="4" t="inlineStr">
        <is>
          <t>Preferred units</t>
        </is>
      </c>
      <c r="B4" s="4" t="inlineStr">
        <is>
          <t>F. Preferred units On March 30, 2021, pursuant to an Investment Agreement, the operating partnership issued an aggregate of 700,000 Preferred Units (the “Preferred Units”), having an aggregate initial liquidation preference of $700.0 million. Redemption of the Preferred Units in the near term is not probable because of the high redemption price in the first four years. As described in greater detail under “Issuer Redemption Right” below, the Redemption Price for the Preferred Units is based upon the greater of the amount that would result in a 1.47x MOIC (defined below) and the amount that would result in a 12.25% internal rate of return. If the Preferred Units were redeemed during the first three to four years after issuance, the 1.47x MOIC would require a large premium payment and that large premium payment would result in an internal rate of return far in excess of the minimum 12.25%. Consequently, it is unlikely that Ferrellgas would be able to achieve any savings in its cost of capital by redeeming the Preferred Units during the first three to four years after issuance. “MOIC” means, with respect to a Preferred Unit, a multiple on invested capital equal to the quotient determined by dividing (A) the sum of (x) the aggregate amount of all distributions made in cash with respect to such Preferred Unit prior to the applicable date of determination, with certain exclusions, plus (y) each Redemption Price paid in cash in respect of such Preferred Unit, on or prior to the applicable date of determination, by (B) the Purchase Price (defined below) of such Preferred Unit. The preferences, rights, privileges and other terms of the Preferred Units are set forth in the First Amendment to the Amended OpCo LPA (the “OpCo LPA Amendment”) entered into by the general partner on March 30, 2021 (along with the Fifth Amended and Restated Agreement of Limited Partnership of Ferrellgas, L.P. (the “Amended OpCo LPA”)) and are described below. Issuer Redemption Right The operating partnership has the right to redeem all or a portion of the Preferred Units for cash, pro rata and at any time and from time to time, including in connection with a Change of Control (as defined in the OpCo LPA Amendment), at an amount per Preferred Unit (the “Redemption Price”) equal to, without duplication, the sum of (a) the greater of (i) the amount necessary to result in a MOIC of 1.47x in respect of the purchase price, before discount, of such Preferred Unit, which is $1,000 per Preferred Unit (the “Purchase Price”), and (ii) the amount necessary to result in the applicable internal rate of return equal to 12.25%, which is increased by 150 basis points if the operating partnership has elected to pay more than four Quarterly Distributions (as defined below) in PIK Units (as defined below) and (b) the accumulated but unpaid Quarterly Distributions to the date of redemption, if any. A partial redemption of the Preferred Units is permitted only in the event the aggregate amount to be paid in respect of all Preferred Units included in such partial redemption is at least $25.0 million. Investor Redemption Right In the event that (i) any Class B Units are outstanding, or (ii) (x) no Class B Units are outstanding and (y) no more than 233,300 Preferred Units are outstanding, at any time on and after March 30, 2031, the Required Holders may elect, by delivery of written notice, to have the operating partnership fully redeem each remaining outstanding Preferred Unit for an amount in cash equal to the Redemption Price. “Required Holders” refers to both (i) holders owning at least 33.3% of the total Preferred Units outstanding at any time and (ii) certain initial affiliated purchasers, for so long as such initial affiliated purchasers collectively own at least 25% of the Preferred Units outstanding at such time. In the event that (i) no Class B Units are outstanding and (ii) more than 233,300 Preferred Units are outstanding, the Required Holders will have the right to trigger a sale of the operating partnership after March 30, 2031. If the operating partnership fails to consummate a sale that would pay the Redemption Price in full within 180 days of written notice requiring such sale, the Required Holders will have the right to appoint a majority of the members of the Board of Directors of the general partner and initiate a sale of the operating partnership. Change of Control Upon a Change of Control (as defined in the OpCo LPA Amendment), the Required Holders will have the option to require the redemption of all or a portion of the Preferred Units in cash in an amount equal to the Redemption Price; provided, that such Redemption Price shall not be payable unless the operating partnership shall have first made any required change of control offer pursuant to the indentures governing the 2026 Notes and the 2029 Notes and purchased all such 2026 Notes and 2029 Notes tendered pursuant to such offer (unless otherwise waived by such noteholders); provided, further that the Redemption Price shall be paid immediately following the purchase of such tendered Notes (if any). Fair Value of Embedded Derivatives Fe rrellgas identified the investor redemption right and the change in control option as embedded derivatives that require bifurcation as they are has concluded that the fair values at issuance and at January 31, 2025 and July 31, 2024, are immaterial to the financial statements. Distributions Pursuant to the OpCo LPA Amendment, the operating partnership is required to pay to the holders of each Preferred Unit a cumulative, quarterly distribution (the Quarterly Distribution”) at the Distribution Rate (as defined below) on the Purchase Price. “ Distribution Rate” means, for the first five years after March 30, 2021, a rate per annum equal to 8.956% , with certain increases in the Distribution Rate on each of the 5 th , 6 th and 7 th anniversaries of March 30, 2021, subject to a maximum rate of 11.125% and certain other adjustments and exceptions. The Quarterly Distribution may be paid in cash or, at the election of the operating partnership, in kind” through the issuance of additional Preferred Units ( PIK Units”) at the quarterly Distribution Rate plus an applicable premium that escalates each year from 75 bps to 300 bps so long as the Preferred Units remain outstanding. In the event the operating partnership fails to make any Quarterly Distribution in cash, such Quarterly Distribution will automatically be paid in PIK Units. The Distribution Rate on the Preferred Units will increase upon violation of certain protective provisions for the benefit of Preferred Unit holders notwithstanding the cap mentioned above. On February 15, 2025, $15.4 million of the Quarterly Distribution was paid in cash to holders of Preferred Units. As of January 31, 2025, the Quarterly Distribution accrued was $18.6 million. The remaining Quarterly Distribution accrual of $3.2 million represents Additional Amounts payable to certain holders of Preferred Units pursuant to the side letters outlined in the OpCo LPA Amendment. On February 15, 2024, $15.4 million of the Quarterly Distribution was paid in cash to holders of Preferred Units. As of January 31, 2024, the Quarterly Distribution accrued was $18.6 million. The remaining Quarterly Distribution accrual of $3.2 million represents Additional Amounts payable to certain holders of Preferred Units pursuant to the side letters. Tax Distributions For any quarter in which the operating partnership makes a Quarterly Distribution in PIK Units in lieu of cash, it will be required to make a subsequent cash tax distribution for such quarter in an amount equal to the (i) the lesser of (x) 25% and (y) the highest combined federal, state and local tax rate applicable for corporations organized in New York, multiplied by (ii) the excess (if any) of (A) one-fourth “ Additional Amounts for Certain Purchasers The operating partnership is required to pay certain additional amounts of cash (the “Additional Amounts”) as necessary to certain holders of Preferred Units that hold their interests through a “blocker,” which is a U.S. entity that is owned and organized by certain original purchasers of Preferred Units who are non-U.S. persons or tax exempt for U.S. tax purposes and is treated as a corporation for U.S. tax purposes. Only certain original purchasers of Preferred Units who hold their Preferred Units through such blockers are, and none of their transferees is, entitled to Additional Amounts. Additional Amounts are capped at the lesser of: (a) the product of 20% multiplied by taxable income allocated to a “blocker” (as defined) divided by 0.8, and (b) the actual taxes payable by the “blocker” as a result of holding Senior Preferred Units. Board Rights For so long as at least 140,000 Preferred Units remain outstanding, holders of the Preferred Units have the right to designate one director to the Board of the general partner, subject to approval by the general partner. Protective Provisions The OpCo LPA Amendment and the Sixth Amended and Restated Agreement of Limited Partnership of Ferrellgas Partners, L.P. (the “Amended Ferrellgas Partners LPA”) include, among other things, certain covenants for the benefit of holders of Preferred Units applicable to the operating partnership and, in certain instances, Ferrellgas Partners, for so long as at least $35 million of Preferred Units and PIK Units remain outstanding. These covenants include, among other things, limitations on (i) effecting a Change of Control, (ii) amending organizational documents, (iii) issuing certain equity securities, (iv) issuing Preferred Units, (v) filing for bankruptcy, (vi) non-ordinary course investments, and (vii) incurring certain levels of indebtedness. Ranking and Liquidation Preference The Preferred Units rank senior to any other class or series of equity interests of the operating partnership (including the partnership interests held by Ferrellgas Partners and the general partner). Upon a liquidation, dissolution or winding up of the operating partnership, each holder of Preferred Units will be entitled to receive, prior and in preference to any distribution of any assets of the operating partnership to the holders of any other class or series of equity interests in the operating partnership (including Ferrellgas Partners and the general partner), an amount per Preferred Unit equal to the Redemption Price. Restrictions on Cash Distributions to Ferrellgas Partners and the General Partner The operating partnership is permitted to make distributions of Available Cash (as defined in the Amended OpCo LPA) to Ferrellgas Partners only if (i) the operating partnership has made all required Quarterly Distributions (in cash or PIK Units), Tax Distributions and payments of Additional Amounts, (ii) the operating partnership has redeemed all PIK Units issued, (iii) the operating partnership’s consolidated net leverage (defined generally to mean the ratio of the operating partnership’s consolidated total net debt (including the total redemption price of all outstanding Preferred Units and PIK Units but excluding certain letters of credit and capital lease obligations) as of each Quarterly Distribution Date to trailing four quarters consolidated EBITDA, both as adjusted for certain, specified items) is below 7.00x, net of cash, immediately before and after giving effect to such distribution, (iv) the operating partnership has at least $100 million of liquidity, consisting of unrestricted cash on hand and available capacity under the Credit Agreement or any replacement thereof, and (v) the operating partnership is in compliance with the other protective provisions in the OpCo LPA Amend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Deficit)</t>
        </is>
      </c>
      <c r="B1" s="2" t="inlineStr">
        <is>
          <t>6 Months Ended</t>
        </is>
      </c>
    </row>
    <row r="2">
      <c r="B2" s="2" t="inlineStr">
        <is>
          <t>Jan. 31, 2025</t>
        </is>
      </c>
    </row>
    <row r="3">
      <c r="A3" s="3" t="inlineStr">
        <is>
          <t>Equity (Deficit)</t>
        </is>
      </c>
      <c r="B3" s="4" t="inlineStr">
        <is>
          <t xml:space="preserve"> </t>
        </is>
      </c>
    </row>
    <row r="4">
      <c r="A4" s="4" t="inlineStr">
        <is>
          <t>Equity (Deficit)</t>
        </is>
      </c>
      <c r="B4" s="4" t="inlineStr">
        <is>
          <t>G. Equity (Deficit) Ferrellgas Partners Class B Units On March 30, 2021, Ferrellgas Partners issued 1.3 million Class B Units to the holders of the $357.0 million aggregate principal amount of its 8.625% senior unsecured notes due June 2020 (the “Ferrellgas Partners Notes”) in exchange for such holders’ contribution of the Ferrellgas Partners Notes to Ferrellgas Partners as a capital contribution and in satisfaction of such holders’ claims in respect of the Ferrellgas Partners Notes. The terms of the Class B Units are set forth in the Amended Ferrellgas Partners LPA entered into by the general partner on March 30, 2021. Ferrellgas Partners may, subject to certain conditions, issue additional Class A Units to such parties as determined at the discretion of Ferrellgas Partners, upon consent by the holders of the requisite percentage of Class B Units as specified in the Amended Ferrellgas Partners LPA (the “Requisite Class B Units”), which refers to: (i) if the initial majority holder of Class B Units holds at least 50% of Class B Units, holders of at least 50% of the outstanding Class B Units, or (ii) if the initial majority holder of Class B Units holds less than 50% of Class B Units, holders of at least one-third Pursuant to the Amended Ferrellgas Partners LPA, while any Class B Units remain outstanding, any distributions by Ferrellgas Partners to its partners must be made such that the ratio of (i) the amount of distributions made to holders of Class B Units to (ii) the amount of distributions made to holders of Class A Units and the general partner is not less than 6:1 Once holders of Class B Units receive distributions in the aggregate amount of $357.0 million (which was the outstanding principal amount of the Ferrellgas Partners Notes), the Class B Units will be (i) convertible into Class A Units at the option of Ferrellgas Partners, if that distribution threshold is reached prior to March 30, 2026, the fifth anniversary post-emergence, or (ii) converted automatically into Class A Units, if the distribution threshold is reached on or after March 30, 2026, in each case at the applicable conversion rate set forth in the following table: ​ ​ ​ Period Conversion Factor March 31, 2024 through March 30, 2025 4.00x March 31, 2025 through March 30, 2026 5.00x March 31, 2026 through March 30, 2027 6.00x March 31, 2027 through March 30, 2028 7.00x March 31, 2028 through March 30, 2029 10.00x March 31, 2029 through March 30, 2030 12.00x March 31, 2030 through March 30, 2031 25.00x ​ Ferrellgas Partners may redeem the Class B Units through March 30, 2026, in full, at a price equal to an amount that will result in an internal rate of return with respect to the Class B Units equal to the sum of (i) 300 basis points and (ii) the internal rate of return for the Preferred Units as specified in the Amended Ferrellgas Partners LPA, subject to the minimum redemption price of $302.08 per unit. The total internal rate of return required to redeem the Class B Units is 15.85%, but that amount increases under certain circumstances, including if the operating partnership paid distributions on the Preferred Units in-kind rather than in cash for a certain number of quarters. There have not been any in-kind distributions through January 31, 2025. During the period through March 30, 2026, after Ferrellgas Partners has distributed $356 million in distributions to holders of the Class B Units, Ferrellgas Partners will have the option to hold cash for six months at either Ferrellgas Partners or Ferrellgas Partners Finance Corp. for the sole purpose of redeeming the Class B Units. However, if the funds held are not used to redeem the Class B Units, the funds must either be distributed to holders of the Class B Units and, if applicable, holders of the Class A Units and the general partner or returned to the operating partnership. Ferrellgas Partners will only be able to redeem the Class B Units to the extent it receives sufficient distributions from the operating partnership, and the operating partnership is limited in its ability to make distributions by the indentures that govern the 2026 Notes and the 2029 Notes, the Credit Agreement and the OpCo LPA Amendment governing the Preferred Units. The holders of the Class B Units will have the right to acquire the general partner interests in Ferrellgas Partners and the operating partnership, without the approval of the general partner, Ferrellgas Partners, the holders of the Class A Units or the operating partnership, if the Class B Units are still outstanding and have not been converted to Class A Units by the earlier of (i) a material breach of the covenants in favor of the Class B Units under the Amended Ferrellgas Partners LPA or the Amended OpCo LPA that is not cured within the time period specified therein and (ii) March 30, 2031. Board Rights The holders of Class B Units will be permitted to designate one independent director to the Board of the general partner in accordance with a voting agreement among the general partner, Ferrell Companies, Inc. ( FCI ” ), the sole stockholder of the general partner, and the holders of the Class B Units and the general partner's bylaws. Class A Units As of January 31, 2025 and July 31, 2024, Class A Units were beneficially owned by the following: ​ ​ ​ ​ ​ ​ ​ January 31, 2025 July 31, 2024 Public Class A Unitholders (1) 3,480,621 3,480,621 James E. Ferrell (2) 238,172 238,172 Ferrell Companies (3) 1,126,468 1,126,468 FCI Trading Corp. (4) 9,784 9,784 Ferrell Propane, Inc. (5) 2,560 2,560 Total ​ 4,857,605 ​ 4,857,605 (1) These Class A Units are traded on the OTC Pink Market under the symbol “FGPR.” (2) James E. Ferrell was the Executive Chairman of the Board of Directors of our general partner in fiscal 2024. Effective August 5, 2024, he was appointed to serve as Chairman of the Board of Directors of our general partner. He is a related party. JEF Capital Management owns 237,942 of these Class A Units and is owned by the James E. Ferrell Revocable Trust Two and other family trusts, all of which James E. Ferrell and/or his family members are the trustees and beneficiaries. James E. Ferrell holds all voting common stock of JEF Capital Management. The remaining 230 Class A Units are held by Ferrell Resources Holdings, Inc., which is wholly-owned by the James E. Ferrell Revocable Trust One, for which James E. Ferrell is the trustee and sole beneficiary. (3) Ferrell Companies is the owner of the general partner and an approximate 23% direct owner of Ferrellgas Partners’ Class A Units and thus a related party. Ferrell Companies also beneficially owns 9,784 and 2,560 Class A Units of Ferrellgas Partners held by FCI Trading Corp. (“FCI Trading”) and Ferrell Propane, Inc. ( “ Ferrell Propane"), respectively, bringing Ferrell Companies’ total beneficial ownership of Class A Units to 23.4% . (4) FCI Trading is an affiliate of the general partner and thus a related party. (5) Ferrell Propane is controlled by the general partner and thus a related party. Together these Class A Units represent (i) a 99% limited partner economic interest in Ferrellgas Partners, excluding the economic interest attributable to the Class B Units, and (ii) an effective 98% economic interest in the operating partnership, excluding the economic interests attributable to the Class B Units and the Preferred Units. In liquidation, allocations and distributions will be made in accordance with each Class A Unitholder’s positive capital account. The Class A Units of Ferrellgas Partners represent limited partner interests in Ferrellgas Partners, which give the holders thereof the right to participate in distributions made by Ferrellgas Partners, subject to the rights of holders of Class B Units, and to exercise the other rights or privileges available to such holders under the Amended Ferrellgas Partners LPA. Under the terms of the Amended Ferrellgas Partners LPA, holders of Class A Units have limited voting rights on matters affecting the business of Ferrellgas Partners. Generally, persons or groups owning 20% or more of Ferrellgas Partners’ outstanding Class A Units cannot vote any of their Class A Units in excess of the 20% threshold. However, this limitation does not apply under certain circumstances and does not apply to Class A Units owned by Ferrell Companies, our general partner and its affiliates, and this limitation expires on the later of (a) March 30, 2026 and (b) the conversion of the Class B Units to Class A Units. The Amended Ferrellgas Partners LPA allows the general partner to issue an unlimited number of additional general and limited partner interests of Ferrellgas Partners for such consideration and on such terms and conditions as shall be established by the general partner without the approval of any Class A Unitholders. Partnership distributions Ferrellgas Partners did not declare or pay any distributions to its Class A Unitholders or the general partner during the six months ended January 31, 2025 and 2024. Ferrellgas Partners made aggregate cash distributions of approximately $250.0 million to its Class B Unitholders since inception of its Class B Units in fiscal 2022. Under its Credit Agreement, Ferrellgas Partners is currently unable to make distributions to its Class A and Class B unitholders. See Note E “Debt” and Note M “Net (loss) per unitholders’ interest” for additional information. Accumulated other comprehensive income (“AOCI”) See Note J “Derivative instruments and hedging activities” for details regarding changes in fair value on risk management financial derivatives recorded within AOCI for the three and six months ended January 31, 2025 and 2024. Ferrellgas Partners General partner’s commitment to maintain its capital account Ferrellgas’ partnership agreements allow the general partner to have an option to maintain its effective 2% general partner interest (excluding the interest attributable to the Class B Units and the Preferred Units) concurrent with the issuance of other additional equity. During the six months ended January 31, 2025 and 2024, the general partner made non-cash contributions of $31.0 thousand and $32.0 thousand, respectively, to Ferrellgas to maintain its effective 2% general partner interest. The operating partnership Partnership distributions Ferrellgas Partners did not declare or pay any distributions to its Class A Unitholders, Class B Unitholders, or the general partner during the three and six months ended January 31, 2025 and 2024. See additional discussions about transactions with related parties in Note K “Transactions with related parties.” General partner’s commitment to maintain its capital account Ferrellgas, L.P.’s partnership agreement allows the general partner to have an option to maintain its 1.0101% general partner interest (excluding the interest attributable to the Preferred Units) concurrent with the issuance of other additional equity. During the six months ended January 31, 2025 and 2024, the general partner made non-cash contributions of $16.0 thousand to the operating partnership to maintain its 1.0101% general partner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an. 31, 2025</t>
        </is>
      </c>
    </row>
    <row r="3">
      <c r="A3" s="3" t="inlineStr">
        <is>
          <t>Revenue from contracts with customers</t>
        </is>
      </c>
      <c r="B3" s="4" t="inlineStr">
        <is>
          <t xml:space="preserve"> </t>
        </is>
      </c>
    </row>
    <row r="4">
      <c r="A4" s="4" t="inlineStr">
        <is>
          <t>Revenue from contracts with customers</t>
        </is>
      </c>
      <c r="B4" s="4" t="inlineStr">
        <is>
          <t>H. Revenue from contracts with customers Disaggregation of revenue Ferrellgas disaggregates revenues based upon the type of customer and on the type of revenue. The following table presents retail propane revenues, wholesale propane revenues and other revenues. Retail revenues result from sales to end use customers, wholesale revenues result from sales to or through resellers and all other revenues include sales of appliances and other materials, other fees charged to customers and equipment rental charges. ​ ​ ​ ​ ​ ​ ​ ​ ​ ​ ​ ​ ​ ​ ​ ​ For the three months ended January 31, ​ For the six months ended January 31, ​ ​ ​ 2025 2024 2025 2024 Retail - Sales to End Users ​ $ 463,127 ​ $ 437,840 ​ $ 678,406 ​ $ 665,700 ​ Wholesale - Sales to Resellers ​ 165,865 ​ 142,826 ​ 279,714 ​ 248,349 ​ Other Gas Sales ​ 8,035 ​ 3,543 ​ 15,705 ​ 9,094 ​ Other ​ 32,749 ​ 25,668 ​ 60,036 ​ 57,747 ​ Propane and related equipment revenues ​ $ 669,776 ​ $ 609,877 ​ $ 1,033,861 ​ $ 980,890 ​ ​ Contract assets and liabilities Ferrellgas’ performance obligations are generally limited to the delivery of propane for its retail and wholesale contracts. Ferrellgas’ performance obligations with respect to sales of appliances and other materials and other revenues are limited to the delivery of the agreed upon good or service. Ferrellgas does not have material performance obligations that are delivered over time, thus all of its revenue is recognized at the time the goods, including propane, are delivered or installed. Ferrellgas offers “even pay” and other billing programs that can create customer deposits or advances, depending on whether Ferrellgas has delivered more propane than the customer has paid for or whether the customer has paid for more propane than what has been delivered. Revenue is recognized from these customer deposits or advances to customers at the time product is delivered. The advance or deposit is considered to be a contract asset or liability. Additionally, from time to time, we have customers that pay in advance for goods or services, and such amounts result in contract liabilities. Ferrellgas incurs incremental commissions directly related to the acquisition or renewal of customer contracts. The commissions are calculated and paid based upon the number of gallons sold to the acquired or renewed customer. The total amount of commissions that we incur is not material, and the commissions are expensed commensurate with the deliveries to which they relate; therefore, we do not capitalize these costs. The following table presents the opening and closing balances of our contract assets and contract liabilities: ​ ​ ​ ​ ​ ​ ​ ​ ​ ​ ​ ​ ​ January 31, ​ 2025 2024 2023 Contract assets ​ $ 9,458 ​ $ 10,295 ​ $ 15,861 Contract liabilities ​ ​ ​ ​ Deferred revenue (1) ​ $ 49,797 ​ $ 51,159 ​ $ 50,062 (1) Of the beginning balance of deferred revenue, $29.1 million and $30.4 million was recognized as revenue during the six months ended January 31, 2025 and 2024, respectively. The unrecognized balance relates to even-pay billing amounts, for which revenue is typically fully recognized in the following fiscal year and varies primarily due to weather conditions and customer orders. ​ ​ Remaining performance obligations Ferrellgas’ remaining performance obligations are generally limited to situations where customers have remitted payment but have not yet received deliveries of propane. This most commonly occurs in even pay billing programs and Ferrellgas expects that these balances will be recognized within a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an. 31, 2025</t>
        </is>
      </c>
    </row>
    <row r="3">
      <c r="A3" s="3" t="inlineStr">
        <is>
          <t>Fair value measurements</t>
        </is>
      </c>
      <c r="B3" s="4" t="inlineStr">
        <is>
          <t xml:space="preserve"> </t>
        </is>
      </c>
    </row>
    <row r="4">
      <c r="A4" s="4" t="inlineStr">
        <is>
          <t>Fair value measurements</t>
        </is>
      </c>
      <c r="B4" s="4" t="inlineStr">
        <is>
          <t>I. Fair value measurements Derivative financial instruments The following table presents Ferrellgas’ financial assets and financial liabilities that are measured at fair value on a recurring basis for each of the fair value hierarchy levels, including both current and noncurrent portions, as of January 31, 2025 and July 31, 2024: ​ ​ ​ ​ ​ ​ ​ ​ ​ ​ ​ ​ ​ ​ ​ ​ Asset (Liability) ​ ​ Quoted Prices in Active ​ ​ ​ ​ ​ ​ ​ ​ Markets for Identical ​ Significant Other ​ ​ ​ ​ ​ ​ ​ ​ Assets and Liabilities ​ Observable Inputs ​ Unobservable Inputs ​ ​ ​ ​ (Level 1) (Level 2) (Level 3) Total January 31, 2025: ​ ​ ​ ​ Assets: ​ ​ ​ ​ Derivative financial instruments: ​ ​ ​ ​ Commodity derivatives ​ $ — ​ $ 13,711 ​ $ — ​ $ 13,711 Liabilities: ​ ​ ​ ​ ​ Derivative financial instruments: ​ ​ ​ ​ Commodity derivatives ​ $ — ​ $ (4,062) ​ $ — ​ $ (4,062) ​ ​ ​ ​ ​ ​ ​ ​ ​ ​ ​ ​ ​ July 31, 2024: ​ ​ ​ ​ Assets: ​ ​ ​ ​ Derivative financial instruments: ​ ​ ​ ​ Commodity derivatives ​ $ — ​ $ 6,519 ​ $ — ​ $ 6,519 Liabilities: ​ ​ ​ ​ Derivative financial instruments: ​ ​ ​ ​ Commodity derivatives ​ $ — ​ $ (4,460) ​ $ — ​ $ (4,460) ​ Methodology The fair values of Ferrellgas’ non-exchange traded commodity derivative contracts are based upon indicative price quotations available through brokers, industry price publications or recent market transactions and related market indicators. There were no transfers between Levels 1, 2 or 3 during the six months ended January 31, 2025 and the fiscal year ended July 31, 2024. Other financial instruments The carrying amounts of other financial instruments included in current assets and current liabilities (except for current maturities of long-term debt) approximate their fair values because of their short-term nature. At January 31, 2025 and July 31, 2024, the estimated fair value of Ferrellgas’ long-term debt instruments was $1,423.4 million and $1,416.8 million, respectively. Ferrellgas estimates the fair value of long-term debt based on quoted market prices. The fair value of Ferrellgas’ consolidated debt obligations is a Level 2 valuation based on the observable inputs used for similar liabilities. Ferrellgas has other financial instruments such as trade accounts receivable which could expose it to concentrations of credit risk. The credit risk from trade accounts receivable is limited because of a large customer base which extends across many different U.S. mark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6 Months Ended</t>
        </is>
      </c>
    </row>
    <row r="2">
      <c r="B2" s="2" t="inlineStr">
        <is>
          <t>Jan. 31, 2025</t>
        </is>
      </c>
    </row>
    <row r="3">
      <c r="A3" s="3" t="inlineStr">
        <is>
          <t>Derivative instruments and hedging activities</t>
        </is>
      </c>
      <c r="B3" s="4" t="inlineStr">
        <is>
          <t xml:space="preserve"> </t>
        </is>
      </c>
    </row>
    <row r="4">
      <c r="A4" s="4" t="inlineStr">
        <is>
          <t>Derivative instruments and hedging activities</t>
        </is>
      </c>
      <c r="B4" s="4" t="inlineStr">
        <is>
          <t>J. Derivative instruments and hedging activities Ferrellgas is exposed to certain market risks related to its ongoing business operations. These risks include exposure to changing commodity prices as well as fluctuations in interest rates. Ferrellgas utilizes derivative instruments to manage its exposure to fluctuations in commodity prices. Of these, the propane commodity derivative instruments are designated as cash flow hedges. Derivative instruments and hedging activity During the six months ended January 31, 2025 and 2024, Ferrellgas did not recognize any gain or loss in earnings related to hedge ineffectiveness and did not exclude any component of financial derivative contract gains or losses from the assessment of hedge effectiveness related to commodity cash flow hedges. The following tables provide a summary of the fair value of derivatives within Ferrellgas’ condensed consolidated balance sheets as January 31, 2025 and July 31, 2024: ​ ​ ​ ​ ​ ​ ​ ​ ​ ​ ​ ​ ​ ​ ​ Final January 31, 2025 ​ ​ Maturity Asset Derivatives ​ Liability Derivatives Derivative Instrument Date Location Fair value Location Fair value Derivatives designated as hedging instruments ​ December 2026 ​ ​ Commodity derivatives-propane ​ Prepaid expenses and other current assets ​ $ 13,015 ​ Other current liabilities ​ $ 4,056 Commodity derivatives-propane ​ Other assets, net ​ 696 Other liabilities ​ 6 ​ ​ Total ​ $ 13,711 Total ​ $ 4,062 ​ ​ ​ ​ ​ ​ ​ ​ ​ ​ ​ ​ ​ ​ ​ Final July 31, 2024 ​ ​ Maturity Asset Derivatives ​ Liability Derivatives Derivative Instrument Date Location Fair value Location Fair value Derivatives designated as hedging instruments December 2025 ​ ​ Commodity derivatives-propane ​ Prepaid expenses and other current assets ​ $ 5,925 Other current liabilities ​ $ 4,379 Commodity derivatives-propane ​ Other assets, net ​ 594 Other liabilities ​ 81 ​ ​ Total ​ $ 6,519 Total ​ $ 4,460 ​ Ferrellgas’ exchange traded commodity derivative contracts require a cash margin deposit as collateral for contracts that are in a negative mark-to-market position. These cash margin deposits will be returned if mark-to-market conditions improve or will be applied against cash settlement when the contracts are settled. Liabilities represent cash margin deposits received by Ferrellgas for contracts that are in a positive mark-to-market position. The following tables provide a summary of cash margin balances as of January 31, 2025 and July 31, 2024: ​ ​ ​ ​ ​ ​ ​ ​ ​ ​ ​ ​ ​ ​ January 31, 2025 ​ ​ Assets ​ Liabilities Description Location Amount Location Amount Margin Balances Prepaid expense and other current assets ​ $ 4,205 Other current liabilities ​ $ 7,709 ​ Other assets, net ​ 809 Other liabilities ​ 753 ​ ​ Total ​ $ 5,014 Total ​ $ 8,462 ​ ​ ​ ​ ​ ​ ​ ​ ​ ​ ​ ​ ​ ​ July 31, 2024 ​ ​ Assets ​ Liabilities Description Location Amount Location Amount Margin Balances Prepaid expense and other current assets ​ $ 6,911 Other current liabilities ​ $ 3,111 ​ Other assets, net ​ 824 Other liabilities ​ 438 ​ ​ Total ​ $ 7,735 Total ​ $ 3,549 ​ The following tables provide a summary of the effect on Ferrellgas’ condensed consolidated statements of comprehensive income for the three and six months ended January 31, 2025 and 2024 due to derivatives designated as cash flow hedging instruments: ​ ​ ​ ​ ​ ​ ​ ​ ​ ​ ​ ​ ​ ​ For the three months ended January 31, 2025 ​ ​ ​ ​ ​ ​ Amount of Gain ​ ​ Amount of Gain ​ Location of Gain ​ Reclassified from ​ ​ Recognized in ​ Reclassified from ​ AOCI into Income Derivative Instrument AOCI AOCI into Income Effective portion Ineffective portion Commodity derivatives ​ $ 5,565 Cost of sales - propane and other gas liquids sales ​ $ 2,852 ​ $ — ​ ​ ​ ​ ​ ​ ​ ​ ​ ​ ​ ​ ​ ​ ​ For the three months ended January 31, 2024 ​ ​ ​ ​ ​ ​ Amount of Loss ​ ​ Amount of Gain ​ Location of Loss ​ Reclassified from ​ ​ Recognized in ​ Reclassified from ​ AOCI into Income Derivative Instrument AOCI AOCI into Income Effective portion Ineffective portion Commodity derivatives ​ $ 14,536 Cost of sales - propane and other gas liquids sales ​ $ (2,070) ​ $ — ​ ​ ​ ​ ​ ​ ​ ​ ​ ​ ​ ​ ​ ​ ​ For the six months ended January 31, 2025 ​ ​ ​ ​ ​ ​ ​ Amount of Gain ​ ​ Amount of Gain ​ Location of Gain ​ Reclassified from ​ ​ Recognized in ​ Reclassified from ​ AOCI into Income Derivative Instrument AOCI AOCI into Income Effective portion Ineffective portion Commodity derivatives ​ $ 9,755 Cost of sales - propane and other gas liquids sales ​ $ 2,165 ​ $ — ​ ​ ​ ​ ​ ​ ​ ​ ​ ​ ​ ​ ​ ​ ​ For the six months ended January 31, 2024 ​ ​ ​ ​ ​ ​ Amount of Loss ​ ​ Amount of Gain ​ Location of Loss ​ Reclassified from ​ ​ Recognized in ​ Reclassified from ​ AOCI into Income Derivative Instrument AOCI AOCI into Income Effective portion Ineffective portion Commodity derivatives ​ $ 1,064 Cost of sales - propane and other gas liquids sales ​ $ (5,254) ​ $ — ​ Accumulated other comprehensive income Ferrellgas Partners The changes in derivatives included in AOCI for the six months ended January 31, 2025 and 2024 were as follows: ​ ​ ​ ​ ​ ​ ​ ​ ​ ​ For the six months ended January 31, Gains and losses on derivatives included in AOCI 2025 2024 Beginning balance attributable to Ferrellgas Partners, L.P. ​ $ 2,025 ​ $ 1,059 Change in value of risk management commodity derivatives ​ 9,755 ​ 1,064 Reclassification of losses on commodity hedges to cost of sales - propane and other gas liquids sales, net ​ (2,165) ​ 5,254 Less: amount attributable to noncontrolling interests ​ ​ 77 ​ ​ 64 Ending balance attributable to Ferrellgas Partners, L.P. ​ $ 9,538 ​ $ 7,313 ​ The operating partnership The changes in derivatives included in AOCI for the six months ended January 31, 2025 and 2024 were as follows: ​ ​ ​ ​ ​ ​ ​ ​ ​ ​ For the six months ended January 31, Gains and losses on derivatives included in AOCI 2025 2024 Beginning balance ​ $ 2,059 ​ $ 1,083 Change in value of risk management commodity derivatives ​ 9,755 ​ 1,064 Reclassification of losses on commodity hedges to cost of sales - propane and other gas liquids sales, net ​ (2,165) ​ 5,254 Ending balance ​ $ 9,649 ​ $ 7,401 ​ ​ ​ ​ ​ ​ ​ ​ Ferrellgas expects to reclassify net gains of approximately $9.0 million to earnings during the next 12 months. These net gains are expected to be offset by decreased margins on propane sales commitments Ferrellgas has with its customers that qualify for the normal purchase normal sale exception. During the six months ended January 31, 2025 and 2024, Ferrellgas had no reclassifications to operations resulting from the discontinuance of any cash flow hedges arising from the probability of the original forecasted transactions not occurring within the originally specified period of time defined within the hedging relationship. As of January 31, 2025, Ferrellgas had financial derivative contracts covering 2.3 million barrels of propane that were entered into as cash flow hedges of forward and forecasted purchases of propane. Derivative financial instruments credit risk Ferrellgas is exposed to credit loss in the event of nonperformance by counterparties to derivative financial and commodity instruments. Ferrellgas’ counterparties principally consist of major energy companies and major U.S. financial institutions. Ferrellgas maintains credit policies with regard to its counterparties that it believes reduces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in the forms of letters of credit, parent guarantees or cash. Ferrellgas has concentrations of credit risk associated with derivative financial instruments held by certain derivative financial instrument counterparties. If these counterparties that make up the concentration failed to perform according to the terms of their contracts at January 31, 2025, the maximum amount of loss due to credit risk that Ferrellgas would incur based upon the gross fair values of the derivative financial instruments is zero. From time to time Ferrellgas enters into derivative contracts that have credit-risk-related contingent features which dictate credit limits based upon Ferrellgas’ debt rating. There were no open derivative contracts with credit-risk-related contingent features as of January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6 Months Ended</t>
        </is>
      </c>
    </row>
    <row r="2">
      <c r="B2" s="2" t="inlineStr">
        <is>
          <t>Jan. 31, 2025</t>
        </is>
      </c>
    </row>
    <row r="3">
      <c r="A3" s="3" t="inlineStr">
        <is>
          <t>Transactions with related parties</t>
        </is>
      </c>
      <c r="B3" s="4" t="inlineStr">
        <is>
          <t xml:space="preserve"> </t>
        </is>
      </c>
    </row>
    <row r="4">
      <c r="A4" s="4" t="inlineStr">
        <is>
          <t>Transactions with related parties</t>
        </is>
      </c>
      <c r="B4" s="4" t="inlineStr">
        <is>
          <t>K. Transactions with related parties Ferrellgas has no employees and is managed and controlled by its general partner. Pursuant to Ferrellgas’ partnership agreements, the general partner is entitled to reimbursement for all direct and indirect expenses incurred or payments it makes on behalf of Ferrellgas and all other necessary or appropriate expenses allocable to Ferrellgas or otherwise reasonably incurred by its general partner in connection with operating Ferrellgas’ business. These costs primarily include compensation and benefits paid to employees of the general partner who perform services on Ferrellgas’ behalf and are reported in the condensed consolidated statements of operations as follows: ​ ​ ​ ​ ​ ​ ​ ​ ​ ​ ​ ​ ​ ​ ​ ​ ​ For the three months ended January 31, ​ For the six months ended January 31, ​ ​ 2025 2024 2025 2024 Operating expense ​ $ 88,334 ​ $ 90,364 ​ $ 162,626 ​ $ 167,223 ​ ​ ​ ​ ​ ​ ​ ​ ​ ​ ​ ​ ​ ​ ​ General and administrative expense ​ $ 11,389 ​ $ 8,349 ​ $ 23,471 ​ $ 17,678 ​ ​ See additional discussions about transactions with the general partner and related parties in Note G “Equity (Deficit).” Issuance of letters of credit on behalf of Ferrellgas Partners by the operating partnership As described in Note E “Debt,” the operating partnership guaranteed the issuance of an aggregate principal amount of $75.0 million in letters of credit related to a settlement agreement, as described in Note L “Contingencies and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Contingencies and commitments</t>
        </is>
      </c>
      <c r="B1" s="2" t="inlineStr">
        <is>
          <t>6 Months Ended</t>
        </is>
      </c>
    </row>
    <row r="2">
      <c r="B2" s="2" t="inlineStr">
        <is>
          <t>Jan. 31, 2025</t>
        </is>
      </c>
    </row>
    <row r="3">
      <c r="A3" s="3" t="inlineStr">
        <is>
          <t>Contingencies and commitments</t>
        </is>
      </c>
      <c r="B3" s="4" t="inlineStr">
        <is>
          <t xml:space="preserve"> </t>
        </is>
      </c>
    </row>
    <row r="4">
      <c r="A4" s="4" t="inlineStr">
        <is>
          <t>Contingencies and commitments</t>
        </is>
      </c>
      <c r="B4" s="4" t="inlineStr">
        <is>
          <t>L . Contingencies and commitments Litigation Ferrellgas’ policy is to expense litigation costs as incurred. Ferrellgas’ operations are subject to all operating hazards and risks normally incidental to the handling, storing, transporting and otherwise providing for use by consumers of combustible liquids such as propane. As a result, at any given time, we can be threatened with or named as a defendant in various lawsuits arising in the ordinary course of business. Other than as discussed below, we are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our consolidated financial condition, results of operations and cash flows. As previously reported in the Company’s prior Quarterly and Annual Reports, in 2017 Ferrellgas, Bridger Logistics, LLC and other defendants were named in a lawsuit (the “EDPA Lawsuit”) filed by Eddystone Rail Company (“Eddystone”) on February 2, 2017 in the U.S. District Court for the Eastern District of Pennsylvania. On January 15, 2025, Ferrellgas and the other defendants entered into a settlement agreement (the “Settlement Agreement”) with Eddystone resolving all issues in and related to the EDPA Lawsuit. The Settlement Agreement, among other things, released all parties of any claims against the other parties, resolved the judgment entered in the EDPA Lawsuit, and resulted in the dismissal of the EDPA Lawsuit, the appeal before the U.S. Court of Appeals for the Third Circuit, and numerous other related lawsuits. In settlement of the judgment in the EDPA Lawsuit, the defendants agreed to pay Eddystone the sum of $125.0 million, which is payable in three installments, with the first payment of $50.0 million having been paid by the Company on January 15, 2025, and with two additional payments of $37.5 million to occur on or before June 16, 2025, and January 15, 2026, respectively. The two remaining payment amounts are secured by new letters of credit issued under the Credit Agreement (as defined in Note E “Debt”). As of January 31, 2025, we have an accrued liability of $75.0 million in other current liabilities in our condensed consolidated balance sheet and $125.0 million in general and administrative expense in our condensed consolidated statement of operations. Further, as part of the settlement, the previously disclosed $190.0 million appeal bond, and the related letters of credit, have been released. Long-term debt related commitments Ferrellgas has long and short-term payment obligations under agreements such as the indentures governing its senior notes. See Note E “Debt” for a description of these debt obligations and a schedule of future maturities. Tax matters During the fourth quarter of fiscal 2024, the Company received a tax assessment related to multiple years from a local taxing jurisdiction for underpaid use tax. We filed a Petition for Redetermination and Request for Reconsideration at the local tax administration office as we believed we had meritorious defenses. The Company entered into settlement discussions and paid the loss contingency in December 2024.</t>
        </is>
      </c>
    </row>
    <row r="5">
      <c r="A5" s="4" t="inlineStr">
        <is>
          <t>Ferrellgas Partners Finance Corp</t>
        </is>
      </c>
      <c r="B5" s="4" t="inlineStr">
        <is>
          <t xml:space="preserve"> </t>
        </is>
      </c>
    </row>
    <row r="6">
      <c r="A6" s="3" t="inlineStr">
        <is>
          <t>Contingencies and commitments</t>
        </is>
      </c>
      <c r="B6" s="4" t="inlineStr">
        <is>
          <t xml:space="preserve"> </t>
        </is>
      </c>
    </row>
    <row r="7">
      <c r="A7" s="4" t="inlineStr">
        <is>
          <t>Contingencies and commitments</t>
        </is>
      </c>
      <c r="B7" s="4" t="inlineStr">
        <is>
          <t>B. Contingencies and commitments Partners Finance Corp. serves as co-issuer and co-obligor for debt securities of Ferrellgas Partners. As of January 31, 2025, Ferrellgas Partners had no debt securities outstanding, and Partners Finance Corp. therefore was not liable as co-issuer for any such debt securities.</t>
        </is>
      </c>
    </row>
    <row r="8">
      <c r="A8" s="4" t="inlineStr">
        <is>
          <t>Ferrellgas Finance Corp</t>
        </is>
      </c>
      <c r="B8" s="4" t="inlineStr">
        <is>
          <t xml:space="preserve"> </t>
        </is>
      </c>
    </row>
    <row r="9">
      <c r="A9" s="3" t="inlineStr">
        <is>
          <t>Contingencies and commitments</t>
        </is>
      </c>
      <c r="B9" s="4" t="inlineStr">
        <is>
          <t xml:space="preserve"> </t>
        </is>
      </c>
    </row>
    <row r="10">
      <c r="A10" s="4" t="inlineStr">
        <is>
          <t>Contingencies and commitments</t>
        </is>
      </c>
      <c r="B10" s="4" t="inlineStr">
        <is>
          <t>B. Contingencies and commitments Finance Corp. serves as co-issuer and co-obligor for debt securities of the operating partnership. As of January 31, 2025 and July 31, 2024, Finance Corp. was liable as co-issuer and co-obligor for the operating partnership’s (i) $650 million aggregate principal amount of unsecured senior notes due 2026 and (ii) $825 million aggregate principal amount of unsecured senior notes due 2029, each of which were issued on March 30, 2021. Finance Corp. is also liable for borrowings under the operating partnership’s Credit Facility, which matures on December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5</t>
        </is>
      </c>
      <c r="C1" s="2" t="inlineStr">
        <is>
          <t>Jul. 31, 2024</t>
        </is>
      </c>
    </row>
    <row r="2">
      <c r="A2" s="3" t="inlineStr">
        <is>
          <t>Current assets:</t>
        </is>
      </c>
      <c r="B2" s="4" t="inlineStr">
        <is>
          <t xml:space="preserve"> </t>
        </is>
      </c>
      <c r="C2" s="4" t="inlineStr">
        <is>
          <t xml:space="preserve"> </t>
        </is>
      </c>
    </row>
    <row r="3">
      <c r="A3" s="4" t="inlineStr">
        <is>
          <t>Cash and cash equivalents</t>
        </is>
      </c>
      <c r="B3" s="6" t="n">
        <v>39406000</v>
      </c>
      <c r="C3" s="6" t="n">
        <v>124160000</v>
      </c>
    </row>
    <row r="4">
      <c r="A4" s="4" t="inlineStr">
        <is>
          <t>Accounts and notes receivable, net</t>
        </is>
      </c>
      <c r="B4" s="5" t="n">
        <v>254695000</v>
      </c>
      <c r="C4" s="5" t="n">
        <v>120627000</v>
      </c>
    </row>
    <row r="5">
      <c r="A5" s="4" t="inlineStr">
        <is>
          <t>Inventories</t>
        </is>
      </c>
      <c r="B5" s="5" t="n">
        <v>104613000</v>
      </c>
      <c r="C5" s="5" t="n">
        <v>96032000</v>
      </c>
    </row>
    <row r="6">
      <c r="A6" s="4" t="inlineStr">
        <is>
          <t>Prepaid expenses and other current assets</t>
        </is>
      </c>
      <c r="B6" s="5" t="n">
        <v>40863000</v>
      </c>
      <c r="C6" s="5" t="n">
        <v>34383000</v>
      </c>
    </row>
    <row r="7">
      <c r="A7" s="4" t="inlineStr">
        <is>
          <t>Total current assets</t>
        </is>
      </c>
      <c r="B7" s="5" t="n">
        <v>439577000</v>
      </c>
      <c r="C7" s="5" t="n">
        <v>375202000</v>
      </c>
    </row>
    <row r="8">
      <c r="A8" s="4" t="inlineStr">
        <is>
          <t>Property, plant and equipment, net</t>
        </is>
      </c>
      <c r="B8" s="5" t="n">
        <v>603453000</v>
      </c>
      <c r="C8" s="5" t="n">
        <v>604954000</v>
      </c>
    </row>
    <row r="9">
      <c r="A9" s="4" t="inlineStr">
        <is>
          <t>Goodwill, net</t>
        </is>
      </c>
      <c r="B9" s="5" t="n">
        <v>257155000</v>
      </c>
      <c r="C9" s="5" t="n">
        <v>257006000</v>
      </c>
    </row>
    <row r="10">
      <c r="A10" s="4" t="inlineStr">
        <is>
          <t>Intangible assets (net of accumulated amortization of $363,056 and $358,895 at January 31, 2025 and July 31, 2024, respectively)</t>
        </is>
      </c>
      <c r="B10" s="5" t="n">
        <v>110211000</v>
      </c>
      <c r="C10" s="5" t="n">
        <v>112155000</v>
      </c>
    </row>
    <row r="11">
      <c r="A11" s="4" t="inlineStr">
        <is>
          <t>Operating lease right-of-use assets</t>
        </is>
      </c>
      <c r="B11" s="5" t="n">
        <v>38281000</v>
      </c>
      <c r="C11" s="5" t="n">
        <v>47620000</v>
      </c>
    </row>
    <row r="12">
      <c r="A12" s="4" t="inlineStr">
        <is>
          <t>Other assets, net</t>
        </is>
      </c>
      <c r="B12" s="5" t="n">
        <v>70288000</v>
      </c>
      <c r="C12" s="5" t="n">
        <v>61813000</v>
      </c>
    </row>
    <row r="13">
      <c r="A13" s="4" t="inlineStr">
        <is>
          <t>Total assets</t>
        </is>
      </c>
      <c r="B13" s="5" t="n">
        <v>1518965000</v>
      </c>
      <c r="C13" s="5" t="n">
        <v>1458750000</v>
      </c>
    </row>
    <row r="14">
      <c r="A14" s="3" t="inlineStr">
        <is>
          <t>Current liabilities:</t>
        </is>
      </c>
      <c r="B14" s="4" t="inlineStr">
        <is>
          <t xml:space="preserve"> </t>
        </is>
      </c>
      <c r="C14" s="4" t="inlineStr">
        <is>
          <t xml:space="preserve"> </t>
        </is>
      </c>
    </row>
    <row r="15">
      <c r="A15" s="4" t="inlineStr">
        <is>
          <t>Accounts payable</t>
        </is>
      </c>
      <c r="B15" s="5" t="n">
        <v>77744000</v>
      </c>
      <c r="C15" s="5" t="n">
        <v>33829000</v>
      </c>
    </row>
    <row r="16">
      <c r="A16" s="4" t="inlineStr">
        <is>
          <t>Current portion of long-term debt</t>
        </is>
      </c>
      <c r="B16" s="5" t="n">
        <v>2382000</v>
      </c>
      <c r="C16" s="5" t="n">
        <v>2510000</v>
      </c>
    </row>
    <row r="17">
      <c r="A17" s="4" t="inlineStr">
        <is>
          <t>Current operating lease liabilities</t>
        </is>
      </c>
      <c r="B17" s="5" t="n">
        <v>17619000</v>
      </c>
      <c r="C17" s="5" t="n">
        <v>22448000</v>
      </c>
    </row>
    <row r="18">
      <c r="A18" s="4" t="inlineStr">
        <is>
          <t>Other current liabilities</t>
        </is>
      </c>
      <c r="B18" s="5" t="n">
        <v>265551000</v>
      </c>
      <c r="C18" s="5" t="n">
        <v>184021000</v>
      </c>
    </row>
    <row r="19">
      <c r="A19" s="4" t="inlineStr">
        <is>
          <t>Total current liabilities</t>
        </is>
      </c>
      <c r="B19" s="5" t="n">
        <v>363296000</v>
      </c>
      <c r="C19" s="5" t="n">
        <v>242808000</v>
      </c>
    </row>
    <row r="20">
      <c r="A20" s="4" t="inlineStr">
        <is>
          <t>Long-term debt</t>
        </is>
      </c>
      <c r="B20" s="5" t="n">
        <v>1462839000</v>
      </c>
      <c r="C20" s="5" t="n">
        <v>1461008000</v>
      </c>
    </row>
    <row r="21">
      <c r="A21" s="4" t="inlineStr">
        <is>
          <t>Operating lease liabilities</t>
        </is>
      </c>
      <c r="B21" s="5" t="n">
        <v>21825000</v>
      </c>
      <c r="C21" s="5" t="n">
        <v>26006000</v>
      </c>
    </row>
    <row r="22">
      <c r="A22" s="4" t="inlineStr">
        <is>
          <t>Other liabilities</t>
        </is>
      </c>
      <c r="B22" s="5" t="n">
        <v>41305000</v>
      </c>
      <c r="C22" s="5" t="n">
        <v>27267000</v>
      </c>
    </row>
    <row r="23">
      <c r="A23" s="4" t="inlineStr">
        <is>
          <t>Contingencies and commitments</t>
        </is>
      </c>
      <c r="B23" s="4" t="inlineStr">
        <is>
          <t xml:space="preserve"> </t>
        </is>
      </c>
      <c r="C23" s="4" t="inlineStr">
        <is>
          <t xml:space="preserve"> </t>
        </is>
      </c>
    </row>
    <row r="24">
      <c r="A24" s="3" t="inlineStr">
        <is>
          <t>Mezzanine equity:</t>
        </is>
      </c>
      <c r="B24" s="4" t="inlineStr">
        <is>
          <t xml:space="preserve"> </t>
        </is>
      </c>
      <c r="C24" s="4" t="inlineStr">
        <is>
          <t xml:space="preserve"> </t>
        </is>
      </c>
    </row>
    <row r="25">
      <c r="A25" s="4" t="inlineStr">
        <is>
          <t>Senior preferred units, net of issue discount and offering costs (700,000 units outstanding at January 31, 2025 and July 31, 2024)</t>
        </is>
      </c>
      <c r="B25" s="5" t="n">
        <v>651349000</v>
      </c>
      <c r="C25" s="5" t="n">
        <v>651349000</v>
      </c>
    </row>
    <row r="26">
      <c r="A26" s="3" t="inlineStr">
        <is>
          <t>Equity (Deficit):</t>
        </is>
      </c>
      <c r="B26" s="4" t="inlineStr">
        <is>
          <t xml:space="preserve"> </t>
        </is>
      </c>
      <c r="C26" s="4" t="inlineStr">
        <is>
          <t xml:space="preserve"> </t>
        </is>
      </c>
    </row>
    <row r="27">
      <c r="A27" s="4" t="inlineStr">
        <is>
          <t>General partner unitholder (49,496 units outstanding at January 31, 2025 and July 31, 2024)</t>
        </is>
      </c>
      <c r="B27" s="5" t="n">
        <v>-70868000</v>
      </c>
      <c r="C27" s="5" t="n">
        <v>-70080000</v>
      </c>
    </row>
    <row r="28">
      <c r="A28" s="4" t="inlineStr">
        <is>
          <t>Accumulated other comprehensive income</t>
        </is>
      </c>
      <c r="B28" s="5" t="n">
        <v>9538000</v>
      </c>
      <c r="C28" s="5" t="n">
        <v>2025000</v>
      </c>
    </row>
    <row r="29">
      <c r="A29" s="4" t="inlineStr">
        <is>
          <t>Total Ferrellgas Partners, L.P. deficit</t>
        </is>
      </c>
      <c r="B29" s="5" t="n">
        <v>-1013224000</v>
      </c>
      <c r="C29" s="5" t="n">
        <v>-941989000</v>
      </c>
    </row>
    <row r="30">
      <c r="A30" s="4" t="inlineStr">
        <is>
          <t>Noncontrolling interest</t>
        </is>
      </c>
      <c r="B30" s="5" t="n">
        <v>-8425000</v>
      </c>
      <c r="C30" s="5" t="n">
        <v>-7699000</v>
      </c>
    </row>
    <row r="31">
      <c r="A31" s="4" t="inlineStr">
        <is>
          <t>Total deficit</t>
        </is>
      </c>
      <c r="B31" s="5" t="n">
        <v>-1021649000</v>
      </c>
      <c r="C31" s="5" t="n">
        <v>-949688000</v>
      </c>
    </row>
    <row r="32">
      <c r="A32" s="3" t="inlineStr">
        <is>
          <t>STOCKHOLDER'S EQUITY</t>
        </is>
      </c>
      <c r="B32" s="4" t="inlineStr">
        <is>
          <t xml:space="preserve"> </t>
        </is>
      </c>
      <c r="C32" s="4" t="inlineStr">
        <is>
          <t xml:space="preserve"> </t>
        </is>
      </c>
    </row>
    <row r="33">
      <c r="A33" s="4" t="inlineStr">
        <is>
          <t>Total liabilities, mezzanine and deficit</t>
        </is>
      </c>
      <c r="B33" s="5" t="n">
        <v>1518965000</v>
      </c>
      <c r="C33" s="5" t="n">
        <v>1458750000</v>
      </c>
    </row>
    <row r="34">
      <c r="A34" s="4" t="inlineStr">
        <is>
          <t>Class A Limited Partner Units</t>
        </is>
      </c>
      <c r="B34" s="4" t="inlineStr">
        <is>
          <t xml:space="preserve"> </t>
        </is>
      </c>
      <c r="C34" s="4" t="inlineStr">
        <is>
          <t xml:space="preserve"> </t>
        </is>
      </c>
    </row>
    <row r="35">
      <c r="A35" s="3" t="inlineStr">
        <is>
          <t>Equity (Deficit):</t>
        </is>
      </c>
      <c r="B35" s="4" t="inlineStr">
        <is>
          <t xml:space="preserve"> </t>
        </is>
      </c>
      <c r="C35" s="4" t="inlineStr">
        <is>
          <t xml:space="preserve"> </t>
        </is>
      </c>
    </row>
    <row r="36">
      <c r="A36" s="4" t="inlineStr">
        <is>
          <t>Limited partner unitholders</t>
        </is>
      </c>
      <c r="B36" s="5" t="n">
        <v>-1334906000</v>
      </c>
      <c r="C36" s="5" t="n">
        <v>-1256946000</v>
      </c>
    </row>
    <row r="37">
      <c r="A37" s="4" t="inlineStr">
        <is>
          <t>Class B Limited Partner Units</t>
        </is>
      </c>
      <c r="B37" s="4" t="inlineStr">
        <is>
          <t xml:space="preserve"> </t>
        </is>
      </c>
      <c r="C37" s="4" t="inlineStr">
        <is>
          <t xml:space="preserve"> </t>
        </is>
      </c>
    </row>
    <row r="38">
      <c r="A38" s="3" t="inlineStr">
        <is>
          <t>Equity (Deficit):</t>
        </is>
      </c>
      <c r="B38" s="4" t="inlineStr">
        <is>
          <t xml:space="preserve"> </t>
        </is>
      </c>
      <c r="C38" s="4" t="inlineStr">
        <is>
          <t xml:space="preserve"> </t>
        </is>
      </c>
    </row>
    <row r="39">
      <c r="A39" s="4" t="inlineStr">
        <is>
          <t>Limited partner unitholders</t>
        </is>
      </c>
      <c r="B39" s="5" t="n">
        <v>383012000</v>
      </c>
      <c r="C39" s="5" t="n">
        <v>383012000</v>
      </c>
    </row>
    <row r="40">
      <c r="A40" s="4" t="inlineStr">
        <is>
          <t>Ferrellgas, L.P.</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Cash and cash equivalents</t>
        </is>
      </c>
      <c r="B42" s="5" t="n">
        <v>38970000</v>
      </c>
      <c r="C42" s="5" t="n">
        <v>123732000</v>
      </c>
    </row>
    <row r="43">
      <c r="A43" s="4" t="inlineStr">
        <is>
          <t>Accounts and notes receivable, net</t>
        </is>
      </c>
      <c r="B43" s="5" t="n">
        <v>254695000</v>
      </c>
      <c r="C43" s="5" t="n">
        <v>120627000</v>
      </c>
    </row>
    <row r="44">
      <c r="A44" s="4" t="inlineStr">
        <is>
          <t>Inventories</t>
        </is>
      </c>
      <c r="B44" s="5" t="n">
        <v>104613000</v>
      </c>
      <c r="C44" s="5" t="n">
        <v>96032000</v>
      </c>
    </row>
    <row r="45">
      <c r="A45" s="4" t="inlineStr">
        <is>
          <t>Prepaid expenses and other current assets</t>
        </is>
      </c>
      <c r="B45" s="5" t="n">
        <v>40842000</v>
      </c>
      <c r="C45" s="5" t="n">
        <v>34363000</v>
      </c>
    </row>
    <row r="46">
      <c r="A46" s="4" t="inlineStr">
        <is>
          <t>Total current assets</t>
        </is>
      </c>
      <c r="B46" s="5" t="n">
        <v>439120000</v>
      </c>
      <c r="C46" s="5" t="n">
        <v>374754000</v>
      </c>
    </row>
    <row r="47">
      <c r="A47" s="4" t="inlineStr">
        <is>
          <t>Property, plant and equipment, net</t>
        </is>
      </c>
      <c r="B47" s="5" t="n">
        <v>603453000</v>
      </c>
      <c r="C47" s="5" t="n">
        <v>604954000</v>
      </c>
    </row>
    <row r="48">
      <c r="A48" s="4" t="inlineStr">
        <is>
          <t>Goodwill, net</t>
        </is>
      </c>
      <c r="B48" s="5" t="n">
        <v>257155000</v>
      </c>
      <c r="C48" s="5" t="n">
        <v>257006000</v>
      </c>
    </row>
    <row r="49">
      <c r="A49" s="4" t="inlineStr">
        <is>
          <t>Intangible assets (net of accumulated amortization of $363,056 and $358,895 at January 31, 2025 and July 31, 2024, respectively)</t>
        </is>
      </c>
      <c r="B49" s="5" t="n">
        <v>110211000</v>
      </c>
      <c r="C49" s="5" t="n">
        <v>112155000</v>
      </c>
    </row>
    <row r="50">
      <c r="A50" s="4" t="inlineStr">
        <is>
          <t>Operating lease right-of-use assets</t>
        </is>
      </c>
      <c r="B50" s="5" t="n">
        <v>38281000</v>
      </c>
      <c r="C50" s="5" t="n">
        <v>47620000</v>
      </c>
    </row>
    <row r="51">
      <c r="A51" s="4" t="inlineStr">
        <is>
          <t>Other assets, net</t>
        </is>
      </c>
      <c r="B51" s="5" t="n">
        <v>70288000</v>
      </c>
      <c r="C51" s="5" t="n">
        <v>61813000</v>
      </c>
    </row>
    <row r="52">
      <c r="A52" s="4" t="inlineStr">
        <is>
          <t>Total assets</t>
        </is>
      </c>
      <c r="B52" s="5" t="n">
        <v>1518508000</v>
      </c>
      <c r="C52" s="5" t="n">
        <v>1458302000</v>
      </c>
    </row>
    <row r="53">
      <c r="A53" s="3" t="inlineStr">
        <is>
          <t>Current liabilities:</t>
        </is>
      </c>
      <c r="B53" s="4" t="inlineStr">
        <is>
          <t xml:space="preserve"> </t>
        </is>
      </c>
      <c r="C53" s="4" t="inlineStr">
        <is>
          <t xml:space="preserve"> </t>
        </is>
      </c>
    </row>
    <row r="54">
      <c r="A54" s="4" t="inlineStr">
        <is>
          <t>Accounts payable</t>
        </is>
      </c>
      <c r="B54" s="5" t="n">
        <v>77744000</v>
      </c>
      <c r="C54" s="5" t="n">
        <v>33829000</v>
      </c>
    </row>
    <row r="55">
      <c r="A55" s="4" t="inlineStr">
        <is>
          <t>Current portion of long-term debt</t>
        </is>
      </c>
      <c r="B55" s="5" t="n">
        <v>2382000</v>
      </c>
      <c r="C55" s="5" t="n">
        <v>2510000</v>
      </c>
    </row>
    <row r="56">
      <c r="A56" s="4" t="inlineStr">
        <is>
          <t>Current operating lease liabilities</t>
        </is>
      </c>
      <c r="B56" s="5" t="n">
        <v>17619000</v>
      </c>
      <c r="C56" s="5" t="n">
        <v>22448000</v>
      </c>
    </row>
    <row r="57">
      <c r="A57" s="4" t="inlineStr">
        <is>
          <t>Other current liabilities</t>
        </is>
      </c>
      <c r="B57" s="5" t="n">
        <v>265426000</v>
      </c>
      <c r="C57" s="5" t="n">
        <v>183896000</v>
      </c>
    </row>
    <row r="58">
      <c r="A58" s="4" t="inlineStr">
        <is>
          <t>Total current liabilities</t>
        </is>
      </c>
      <c r="B58" s="5" t="n">
        <v>363171000</v>
      </c>
      <c r="C58" s="5" t="n">
        <v>242683000</v>
      </c>
    </row>
    <row r="59">
      <c r="A59" s="4" t="inlineStr">
        <is>
          <t>Long-term debt</t>
        </is>
      </c>
      <c r="B59" s="5" t="n">
        <v>1462839000</v>
      </c>
      <c r="C59" s="5" t="n">
        <v>1461008000</v>
      </c>
    </row>
    <row r="60">
      <c r="A60" s="4" t="inlineStr">
        <is>
          <t>Operating lease liabilities</t>
        </is>
      </c>
      <c r="B60" s="5" t="n">
        <v>21825000</v>
      </c>
      <c r="C60" s="5" t="n">
        <v>26006000</v>
      </c>
    </row>
    <row r="61">
      <c r="A61" s="4" t="inlineStr">
        <is>
          <t>Other liabilities</t>
        </is>
      </c>
      <c r="B61" s="5" t="n">
        <v>41305000</v>
      </c>
      <c r="C61" s="5" t="n">
        <v>27267000</v>
      </c>
    </row>
    <row r="62">
      <c r="A62" s="4" t="inlineStr">
        <is>
          <t>Contingencies and commitments</t>
        </is>
      </c>
      <c r="B62" s="4" t="inlineStr">
        <is>
          <t xml:space="preserve"> </t>
        </is>
      </c>
      <c r="C62" s="4" t="inlineStr">
        <is>
          <t xml:space="preserve"> </t>
        </is>
      </c>
    </row>
    <row r="63">
      <c r="A63" s="3" t="inlineStr">
        <is>
          <t>Mezzanine equity:</t>
        </is>
      </c>
      <c r="B63" s="4" t="inlineStr">
        <is>
          <t xml:space="preserve"> </t>
        </is>
      </c>
      <c r="C63" s="4" t="inlineStr">
        <is>
          <t xml:space="preserve"> </t>
        </is>
      </c>
    </row>
    <row r="64">
      <c r="A64" s="4" t="inlineStr">
        <is>
          <t>Senior preferred units, net of issue discount and offering costs (700,000 units outstanding at January 31, 2025 and July 31, 2024)</t>
        </is>
      </c>
      <c r="B64" s="5" t="n">
        <v>651349000</v>
      </c>
      <c r="C64" s="5" t="n">
        <v>651349000</v>
      </c>
    </row>
    <row r="65">
      <c r="A65" s="3" t="inlineStr">
        <is>
          <t>Equity (Deficit):</t>
        </is>
      </c>
      <c r="B65" s="4" t="inlineStr">
        <is>
          <t xml:space="preserve"> </t>
        </is>
      </c>
      <c r="C65" s="4" t="inlineStr">
        <is>
          <t xml:space="preserve"> </t>
        </is>
      </c>
    </row>
    <row r="66">
      <c r="A66" s="4" t="inlineStr">
        <is>
          <t>Limited partner unitholders</t>
        </is>
      </c>
      <c r="B66" s="5" t="n">
        <v>-1023094000</v>
      </c>
      <c r="C66" s="5" t="n">
        <v>-944337000</v>
      </c>
    </row>
    <row r="67">
      <c r="A67" s="4" t="inlineStr">
        <is>
          <t>General partner unitholder (49,496 units outstanding at January 31, 2025 and July 31, 2024)</t>
        </is>
      </c>
      <c r="B67" s="5" t="n">
        <v>-8536000</v>
      </c>
      <c r="C67" s="5" t="n">
        <v>-7733000</v>
      </c>
    </row>
    <row r="68">
      <c r="A68" s="4" t="inlineStr">
        <is>
          <t>Accumulated other comprehensive income</t>
        </is>
      </c>
      <c r="B68" s="5" t="n">
        <v>9649000</v>
      </c>
      <c r="C68" s="5" t="n">
        <v>2059000</v>
      </c>
    </row>
    <row r="69">
      <c r="A69" s="4" t="inlineStr">
        <is>
          <t>Total deficit</t>
        </is>
      </c>
      <c r="B69" s="5" t="n">
        <v>-1021981000</v>
      </c>
      <c r="C69" s="5" t="n">
        <v>-950011000</v>
      </c>
    </row>
    <row r="70">
      <c r="A70" s="3" t="inlineStr">
        <is>
          <t>STOCKHOLDER'S EQUITY</t>
        </is>
      </c>
      <c r="B70" s="4" t="inlineStr">
        <is>
          <t xml:space="preserve"> </t>
        </is>
      </c>
      <c r="C70" s="4" t="inlineStr">
        <is>
          <t xml:space="preserve"> </t>
        </is>
      </c>
    </row>
    <row r="71">
      <c r="A71" s="4" t="inlineStr">
        <is>
          <t>Total liabilities, mezzanine and deficit</t>
        </is>
      </c>
      <c r="B71" s="5" t="n">
        <v>1518508000</v>
      </c>
      <c r="C71" s="5" t="n">
        <v>1458302000</v>
      </c>
    </row>
    <row r="72">
      <c r="A72" s="4" t="inlineStr">
        <is>
          <t>Ferrellgas Partners Finance Corp</t>
        </is>
      </c>
      <c r="B72" s="4" t="inlineStr">
        <is>
          <t xml:space="preserve"> </t>
        </is>
      </c>
      <c r="C72" s="4" t="inlineStr">
        <is>
          <t xml:space="preserve"> </t>
        </is>
      </c>
    </row>
    <row r="73">
      <c r="A73" s="3" t="inlineStr">
        <is>
          <t>Current liabilities:</t>
        </is>
      </c>
      <c r="B73" s="4" t="inlineStr">
        <is>
          <t xml:space="preserve"> </t>
        </is>
      </c>
      <c r="C73" s="4" t="inlineStr">
        <is>
          <t xml:space="preserve"> </t>
        </is>
      </c>
    </row>
    <row r="74">
      <c r="A74" s="4" t="inlineStr">
        <is>
          <t>Contingencies and commitments</t>
        </is>
      </c>
      <c r="B74" s="4" t="inlineStr">
        <is>
          <t xml:space="preserve"> </t>
        </is>
      </c>
      <c r="C74" s="4" t="inlineStr">
        <is>
          <t xml:space="preserve"> </t>
        </is>
      </c>
    </row>
    <row r="75">
      <c r="A75" s="3" t="inlineStr">
        <is>
          <t>STOCKHOLDER'S EQUITY</t>
        </is>
      </c>
      <c r="B75" s="4" t="inlineStr">
        <is>
          <t xml:space="preserve"> </t>
        </is>
      </c>
      <c r="C75" s="4" t="inlineStr">
        <is>
          <t xml:space="preserve"> </t>
        </is>
      </c>
    </row>
    <row r="76">
      <c r="A76" s="4" t="inlineStr">
        <is>
          <t>Common stock, $1.00 par value; 2,000 shares authorized; 1,000 shares issued and outstanding</t>
        </is>
      </c>
      <c r="B76" s="5" t="n">
        <v>1000</v>
      </c>
      <c r="C76" s="5" t="n">
        <v>1000</v>
      </c>
    </row>
    <row r="77">
      <c r="A77" s="4" t="inlineStr">
        <is>
          <t>Additional paid in capital</t>
        </is>
      </c>
      <c r="B77" s="5" t="n">
        <v>42984</v>
      </c>
      <c r="C77" s="5" t="n">
        <v>42843</v>
      </c>
    </row>
    <row r="78">
      <c r="A78" s="4" t="inlineStr">
        <is>
          <t>Accumulated deficit</t>
        </is>
      </c>
      <c r="B78" s="5" t="n">
        <v>-43984</v>
      </c>
      <c r="C78" s="5" t="n">
        <v>-43843</v>
      </c>
    </row>
    <row r="79">
      <c r="A79" s="4" t="inlineStr">
        <is>
          <t>Ferrellgas Finance Corp</t>
        </is>
      </c>
      <c r="B79" s="4" t="inlineStr">
        <is>
          <t xml:space="preserve"> </t>
        </is>
      </c>
      <c r="C79" s="4" t="inlineStr">
        <is>
          <t xml:space="preserve"> </t>
        </is>
      </c>
    </row>
    <row r="80">
      <c r="A80" s="3" t="inlineStr">
        <is>
          <t>Current assets:</t>
        </is>
      </c>
      <c r="B80" s="4" t="inlineStr">
        <is>
          <t xml:space="preserve"> </t>
        </is>
      </c>
      <c r="C80" s="4" t="inlineStr">
        <is>
          <t xml:space="preserve"> </t>
        </is>
      </c>
    </row>
    <row r="81">
      <c r="A81" s="4" t="inlineStr">
        <is>
          <t>Cash and cash equivalents</t>
        </is>
      </c>
      <c r="B81" s="5" t="n">
        <v>0</v>
      </c>
      <c r="C81" s="5" t="n">
        <v>0</v>
      </c>
    </row>
    <row r="82">
      <c r="A82" s="4" t="inlineStr">
        <is>
          <t>Total assets</t>
        </is>
      </c>
      <c r="B82" s="5" t="n">
        <v>0</v>
      </c>
      <c r="C82" s="5" t="n">
        <v>0</v>
      </c>
    </row>
    <row r="83">
      <c r="A83" s="3" t="inlineStr">
        <is>
          <t>Current liabilities:</t>
        </is>
      </c>
      <c r="B83" s="4" t="inlineStr">
        <is>
          <t xml:space="preserve"> </t>
        </is>
      </c>
      <c r="C83" s="4" t="inlineStr">
        <is>
          <t xml:space="preserve"> </t>
        </is>
      </c>
    </row>
    <row r="84">
      <c r="A84" s="4" t="inlineStr">
        <is>
          <t>Other current liabilities</t>
        </is>
      </c>
      <c r="B84" s="5" t="n">
        <v>0</v>
      </c>
      <c r="C84" s="5" t="n">
        <v>0</v>
      </c>
    </row>
    <row r="85">
      <c r="A85" s="4" t="inlineStr">
        <is>
          <t>Total current liabilities</t>
        </is>
      </c>
      <c r="B85" s="5" t="n">
        <v>0</v>
      </c>
      <c r="C85" s="5" t="n">
        <v>0</v>
      </c>
    </row>
    <row r="86">
      <c r="A86" s="4" t="inlineStr">
        <is>
          <t>Contingencies and commitments</t>
        </is>
      </c>
      <c r="B86" s="4" t="inlineStr">
        <is>
          <t xml:space="preserve"> </t>
        </is>
      </c>
      <c r="C86" s="4" t="inlineStr">
        <is>
          <t xml:space="preserve"> </t>
        </is>
      </c>
    </row>
    <row r="87">
      <c r="A87" s="3" t="inlineStr">
        <is>
          <t>STOCKHOLDER'S EQUITY</t>
        </is>
      </c>
      <c r="B87" s="4" t="inlineStr">
        <is>
          <t xml:space="preserve"> </t>
        </is>
      </c>
      <c r="C87" s="4" t="inlineStr">
        <is>
          <t xml:space="preserve"> </t>
        </is>
      </c>
    </row>
    <row r="88">
      <c r="A88" s="4" t="inlineStr">
        <is>
          <t>Common stock, $1.00 par value; 2,000 shares authorized; 1,000 shares issued and outstanding</t>
        </is>
      </c>
      <c r="B88" s="5" t="n">
        <v>1000</v>
      </c>
      <c r="C88" s="5" t="n">
        <v>1000</v>
      </c>
    </row>
    <row r="89">
      <c r="A89" s="4" t="inlineStr">
        <is>
          <t>Additional paid in capital</t>
        </is>
      </c>
      <c r="B89" s="5" t="n">
        <v>105341</v>
      </c>
      <c r="C89" s="5" t="n">
        <v>105241</v>
      </c>
    </row>
    <row r="90">
      <c r="A90" s="4" t="inlineStr">
        <is>
          <t>Accumulated deficit</t>
        </is>
      </c>
      <c r="B90" s="5" t="n">
        <v>-106341</v>
      </c>
      <c r="C90" s="5" t="n">
        <v>-106241</v>
      </c>
    </row>
    <row r="91">
      <c r="A91" s="4" t="inlineStr">
        <is>
          <t>Total stockholder's equity</t>
        </is>
      </c>
      <c r="B91" s="5" t="n">
        <v>0</v>
      </c>
      <c r="C91" s="5" t="n">
        <v>0</v>
      </c>
    </row>
    <row r="92">
      <c r="A92" s="4" t="inlineStr">
        <is>
          <t>Total liabilities, mezzanine and deficit</t>
        </is>
      </c>
      <c r="B92" s="6" t="n">
        <v>0</v>
      </c>
      <c r="C9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unitholders' interest</t>
        </is>
      </c>
      <c r="B1" s="2" t="inlineStr">
        <is>
          <t>6 Months Ended</t>
        </is>
      </c>
    </row>
    <row r="2">
      <c r="B2" s="2" t="inlineStr">
        <is>
          <t>Jan. 31, 2025</t>
        </is>
      </c>
    </row>
    <row r="3">
      <c r="A3" s="3" t="inlineStr">
        <is>
          <t>Net loss per unitholders' interest</t>
        </is>
      </c>
      <c r="B3" s="4" t="inlineStr">
        <is>
          <t xml:space="preserve"> </t>
        </is>
      </c>
    </row>
    <row r="4">
      <c r="A4" s="4" t="inlineStr">
        <is>
          <t>Net loss per unitholders' interest</t>
        </is>
      </c>
      <c r="B4" s="4" t="inlineStr">
        <is>
          <t>M. Net earnings (loss) per unitholders’ interest Below is a calculation of the basic and diluted net earnings (loss) per Class A Unitholders’ interest in the condensed consolidated statements of operations for the periods indicated: ​ ​ ​ ​ ​ ​ ​ ​ ​ ​ ​ ​ ​ ​ ​ ​ ​ For the three months ended January 31, ​ For the six months ended January 31, ​ ​ ​ 2025 2024 2025 2024 ​ ​ (in thousands, except per unit amounts) ​ Net earnings (loss) attributable to Ferrellgas Partners, L.P. ​ $ 98,843 ​ $ 95,789 ​ $ (47,825) ​ $ 78,233 ​ Less: Distributions to preferred unitholders ​ ​ 16,231 ​ ​ 16,250 ​ ​ 32,463 ​ ​ 32,501 ​ Less: Allocation of undistributed net earnings to Class B units ​ ​ 69,963 ​ ​ 67,355 ​ ​ — ​ ​ 38,528 ​ Less: General partner’s interest in net earnings (loss) ​ ​ 989 ​ ​ 958 ​ ​ (478) ​ ​ 783 ​ Undistributed net earnings (loss) attributable to Class A unitholders ​ $ 11,660 ​ $ 11,226 ​ $ (79,810) ​ $ 6,421 ​ Weighted average Class A Units outstanding (in thousands) ​ 4,857.6 ​ 4,857.6 ​ 4,857.6 ​ 4,857.6 ​ Basic and diluted net earnings (loss) per Class A Unit ​ $ 2.40 ​ $ 2.31 ​ $ (16.43) ​ $ 1.32 ​ ​ ​ ​ ​ ​ ​ ​ ​ ​ ​ ​ ​ ​ ​ ​ Class B Units considerations The Class B Units meet the definition of a participating security and the two-class method is required. For any periods in which earnings are recognized, the earnings will first be allocated 100% to the Class B Units until the allocation equals the cumulative amount of all distributions paid to the Class B Units. Any remaining undistributed net earnings will be allocated between the Class B Units and the Class A Units on a six-to-one basis as if all undistributed earnings had been distributed to each class of units in accordance with their distribution rights. For any periods in which losses are recognized, no effect is given to the Class B Units as they do not contractually participate in the losses of Ferrellgas. In addition, Ferrellgas has the option to redeem all, but not less than all, of the Class B Units outstanding at any time on or prior to March 30, 2026 for cash. This call option does not impact the dilutive effect of net loss per Class A Unit due to the cash-only redemption provision, which is assumed, and therefore there would be no dilutive eff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Subsequent events</t>
        </is>
      </c>
      <c r="B1" s="2" t="inlineStr">
        <is>
          <t>6 Months Ended</t>
        </is>
      </c>
    </row>
    <row r="2">
      <c r="B2" s="2" t="inlineStr">
        <is>
          <t>Jan. 31, 2025</t>
        </is>
      </c>
    </row>
    <row r="3">
      <c r="A3" s="3" t="inlineStr">
        <is>
          <t>Subsequent events</t>
        </is>
      </c>
      <c r="B3" s="4" t="inlineStr">
        <is>
          <t xml:space="preserve"> </t>
        </is>
      </c>
    </row>
    <row r="4">
      <c r="A4" s="4" t="inlineStr">
        <is>
          <t>Subsequent events</t>
        </is>
      </c>
      <c r="B4" s="4" t="inlineStr">
        <is>
          <t>N. Subsequent events Ferrellgas has evaluated events and transactions occurring after the balance sheet date through the date Ferrellgas’ condensed consolidated financial statements were issued and concluded that there were no events or transactions occurring during this period that required recognition or disclosure in its condensed consolidated financial statements.</t>
        </is>
      </c>
    </row>
    <row r="5">
      <c r="A5" s="4" t="inlineStr">
        <is>
          <t>Ferrellgas Partners Finance Corp</t>
        </is>
      </c>
      <c r="B5" s="4" t="inlineStr">
        <is>
          <t xml:space="preserve"> </t>
        </is>
      </c>
    </row>
    <row r="6">
      <c r="A6" s="3" t="inlineStr">
        <is>
          <t>Subsequent events</t>
        </is>
      </c>
      <c r="B6" s="4" t="inlineStr">
        <is>
          <t xml:space="preserve"> </t>
        </is>
      </c>
    </row>
    <row r="7">
      <c r="A7" s="4" t="inlineStr">
        <is>
          <t>Subsequent events</t>
        </is>
      </c>
      <c r="B7" s="4" t="inlineStr">
        <is>
          <t>C. Subsequent events Partners Finance Corp. has evaluated events and transactions occurring after the balance sheet date through the date Partners Finance Corp.’s consolidated financial statements were issued and concluded that there were no events or transactions occurring during this period that required recognition or disclosure in its condensed financial statements. ​</t>
        </is>
      </c>
    </row>
    <row r="8">
      <c r="A8" s="4" t="inlineStr">
        <is>
          <t>Ferrellgas Finance Corp</t>
        </is>
      </c>
      <c r="B8" s="4" t="inlineStr">
        <is>
          <t xml:space="preserve"> </t>
        </is>
      </c>
    </row>
    <row r="9">
      <c r="A9" s="3" t="inlineStr">
        <is>
          <t>Subsequent events</t>
        </is>
      </c>
      <c r="B9" s="4" t="inlineStr">
        <is>
          <t xml:space="preserve"> </t>
        </is>
      </c>
    </row>
    <row r="10">
      <c r="A10" s="4" t="inlineStr">
        <is>
          <t>Subsequent events</t>
        </is>
      </c>
      <c r="B10" s="4" t="inlineStr">
        <is>
          <t>C. Subsequent events Finance Corp. has evaluated events and transactions occurring after the balance sheet date through the date Finance Corp.’s condensed financial statements were issued and concluded that there were no events or transactions occurr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8843</v>
      </c>
      <c r="C4" s="6" t="n">
        <v>95789</v>
      </c>
      <c r="D4" s="6" t="n">
        <v>-47825</v>
      </c>
      <c r="E4" s="6" t="n">
        <v>7823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 [Flag]</t>
        </is>
      </c>
      <c r="B8" s="4" t="inlineStr">
        <is>
          <t>false</t>
        </is>
      </c>
    </row>
    <row r="9">
      <c r="A9" s="4" t="inlineStr">
        <is>
          <t>Non-Rule 10b5-1 Arrangement Modified [Flag]</t>
        </is>
      </c>
      <c r="B9"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6 Months Ended</t>
        </is>
      </c>
    </row>
    <row r="2">
      <c r="B2" s="2" t="inlineStr">
        <is>
          <t>Jan. 31, 2025</t>
        </is>
      </c>
    </row>
    <row r="3">
      <c r="A3" s="3" t="inlineStr">
        <is>
          <t>Summary of significant accounting policies</t>
        </is>
      </c>
      <c r="B3" s="4" t="inlineStr">
        <is>
          <t xml:space="preserve"> </t>
        </is>
      </c>
    </row>
    <row r="4">
      <c r="A4" s="4" t="inlineStr">
        <is>
          <t>Accounting estimates</t>
        </is>
      </c>
      <c r="B4" s="4" t="inlineStr">
        <is>
          <t>(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densed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allowance for expected credit losses, fair value of reporting unit, recoverability of long-lived assets, assumptions used to value business combinations, determination of incremental borrowing rate used to measure right-of-use assets (“ROU assets”) and lease liability, and fair values of derivative contracts.</t>
        </is>
      </c>
    </row>
    <row r="5">
      <c r="A5" s="4" t="inlineStr">
        <is>
          <t>Goodwill, net</t>
        </is>
      </c>
      <c r="B5" s="4" t="inlineStr">
        <is>
          <t>(2) Goodwill, net Goodwill is tested for impairment annually during the second fiscal quarter, or more frequently if events or changes in circumstances indicate that it is more likely than not the fair value of a reporting unit is less than the carrying value. Ferrellgas has determined that it has one reporting unit for goodwill impairment testing purposes. Ferrellgas completed its most recent annual goodwill impairment test on January 31, 2025 and did not incur an impairment loss.</t>
        </is>
      </c>
    </row>
    <row r="6">
      <c r="A6" s="4" t="inlineStr">
        <is>
          <t>Principles of consolidation and basis of presentation</t>
        </is>
      </c>
      <c r="B6" s="4" t="inlineStr">
        <is>
          <t>(3) Principles of consolidation and basis of presentation Certain prior period amounts have been reclassified to conform to the current year presentation.</t>
        </is>
      </c>
    </row>
    <row r="7">
      <c r="A7" s="4" t="inlineStr">
        <is>
          <t>New accounting standards</t>
        </is>
      </c>
      <c r="B7" s="4" t="inlineStr">
        <is>
          <t>(4) New accounting standards Recently adopted accounting pronouncements No new accounting standards were adopted during the six months ended January 31, 2025. Recently issued accounting pronouncements not yet adopted In November 2023, the Financial Accounting Standards Board (“FASB”) issued Accounting Standards Update (“ASU”) 2023-07, Segment Reporting (Topic 280): Improvements to Reportable Segment Disclosures I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 (Tables)</t>
        </is>
      </c>
      <c r="B1" s="2" t="inlineStr">
        <is>
          <t>6 Months Ended</t>
        </is>
      </c>
    </row>
    <row r="2">
      <c r="B2" s="2" t="inlineStr">
        <is>
          <t>Jan. 31, 2025</t>
        </is>
      </c>
    </row>
    <row r="3">
      <c r="A3" s="3" t="inlineStr">
        <is>
          <t>Supplemental financial statement information</t>
        </is>
      </c>
      <c r="B3" s="4" t="inlineStr">
        <is>
          <t xml:space="preserve"> </t>
        </is>
      </c>
    </row>
    <row r="4">
      <c r="A4" s="4" t="inlineStr">
        <is>
          <t>Schedule of inventories</t>
        </is>
      </c>
      <c r="B4" s="4" t="inlineStr">
        <is>
          <t>​ ​ ​ ​ ​ ​ ​ ​ ​ January 31, 2025 July 31, 2024 Propane gas and related products ​ $ 83,390 ​ $ 74,122 Appliances, parts and supplies, and other ​ 21,223 ​ 21,910 Inventories ​ $ 104,613 ​ $ 96,032</t>
        </is>
      </c>
    </row>
    <row r="5">
      <c r="A5" s="4" t="inlineStr">
        <is>
          <t>Schedule of prepaid expenses and other current assets</t>
        </is>
      </c>
      <c r="B5" s="4" t="inlineStr">
        <is>
          <t>​ ​ ​ ​ ​ ​ ​ ​ ​ January 31, 2025 July 31, 2024 Broker margin deposit assets ​ $ 4,205 ​ $ 6,911 Price risk management asset ​ ​ 13,015 ​ ​ 5,925 Other ​ 23,643 ​ 21,547 Prepaid expenses and other current assets ​ $ 40,863 ​ $ 34,383 ​ ​ ​ ​ ​ ​ ​</t>
        </is>
      </c>
    </row>
    <row r="6">
      <c r="A6" s="4" t="inlineStr">
        <is>
          <t>Schedule of other current liabilities</t>
        </is>
      </c>
      <c r="B6" s="4" t="inlineStr">
        <is>
          <t>​ ​ ​ ​ ​ ​ ​ ​ ​ January 31, 2025 July 31, 2024 Accrued interest ​ $ 28,520 ​ $ 29,392 Customer deposits and advances ​ 33,164 ​ 34,500 Accrued payroll ​ 20,771 ​ 27,054 Accrued insurance ​ 16,752 ​ 15,307 Broker margin deposit liability ​ ​ 7,709 ​ ​ 3,111 Accrued senior preferred units distributions ​ ​ 18,648 ​ ​ 17,538 Other ​ 139,987 ​ 57,119 Other current liabilities ​ $ 265,551 ​ $ 184,021 ​ ​ ​ ​ ​ ​ ​</t>
        </is>
      </c>
    </row>
    <row r="7">
      <c r="A7" s="4" t="inlineStr">
        <is>
          <t>Schedule of shipping and handling expenses</t>
        </is>
      </c>
      <c r="B7" s="4" t="inlineStr">
        <is>
          <t>​ ​ ​ ​ ​ ​ ​ ​ ​ ​ ​ ​ ​ ​ ​ ​ ​ For the three months ended January 31, ​ For the six months ended January 31, ​ ​ 2025 2024 2025 2024 Operating expense - personnel, vehicle, plant and other ​ $ 85,491 ​ $ 71,919 ​ $ 155,838 ​ $ 145,888 ​ Depreciation and amortization expense ​ 4,177 ​ 3,129 ​ 8,048 ​ 6,495 ​ Operating expense - equipment lease expense ​ 2,641 ​ 3,572 ​ 5,836 ​ 7,008 ​ Shipping and handling expenses ​ $ 92,309 ​ $ 78,620 ​ $ 169,722 ​ $ 159,391 ​ ​ ​ ​ ​ ​ ​ ​ ​ ​ ​ ​ ​ ​ ​</t>
        </is>
      </c>
    </row>
    <row r="8">
      <c r="A8" s="4" t="inlineStr">
        <is>
          <t>Schedule of cash, cash equivalents and restricted cash</t>
        </is>
      </c>
      <c r="B8" s="4" t="inlineStr">
        <is>
          <t>​ ​ ​ ​ ​ ​ ​ ​ ​ January 31, 2025 July 31, 2024 Cash and cash equivalents ​ $ 39,406 ​ $ 113,482 Restricted cash ​ — ​ 10,678 Cash, cash equivalents and restricted cash ​ $ 39,406 ​ $ 124,160</t>
        </is>
      </c>
    </row>
    <row r="9">
      <c r="A9" s="4" t="inlineStr">
        <is>
          <t>Schedule of cash flow supplemental disclosures</t>
        </is>
      </c>
      <c r="B9" s="4" t="inlineStr">
        <is>
          <t>​ ​ ​ ​ ​ ​ ​ ​ ​ ​ For the six months ended January 31, ​ 2025 2024 Cash paid for: ​ ​ Interest ​ $ 47,945 ​ $ 45,222 Income taxes ​ $ 410 ​ $ 359 Non-cash investing and financing activities: ​ ​ ​ ​ Liabilities incurred in connection with acquisitions ​ $ 635 ​ $ 1,585 Change in accruals for property, plant and equipment additions ​ $ (630) ​ $ 774 Lease liabilities arising from operating ROU assets ​ $ 2,025 ​ $ 8,385 Lease liabilities arising from finance ROU assets ​ $ 16,685 ​ $ 1,561 Accrued senior preferred units distributions ​ $ 18,648 ​ $ 18,594 Acquisition of assets in failed sale-leaseback ​ $ 5,032 ​ $ — Liability in connection with failed sale-leaseback ​ $ 4,548 ​ $ —</t>
        </is>
      </c>
    </row>
    <row r="10">
      <c r="A10" s="4" t="inlineStr">
        <is>
          <t>Ferrellgas, L.P.</t>
        </is>
      </c>
      <c r="B10" s="4" t="inlineStr">
        <is>
          <t xml:space="preserve"> </t>
        </is>
      </c>
    </row>
    <row r="11">
      <c r="A11" s="3" t="inlineStr">
        <is>
          <t>Supplemental financial statement information</t>
        </is>
      </c>
      <c r="B11" s="4" t="inlineStr">
        <is>
          <t xml:space="preserve"> </t>
        </is>
      </c>
    </row>
    <row r="12">
      <c r="A12" s="4" t="inlineStr">
        <is>
          <t>Schedule of prepaid expenses and other current assets</t>
        </is>
      </c>
      <c r="B12" s="4" t="inlineStr">
        <is>
          <t>​ ​ ​ ​ ​ ​ ​ ​ ​ January 31, 2025 July 31, 2024 Broker margin deposit assets ​ $ 4,205 ​ $ 6,911 Price risk management asset ​ ​ 13,015 ​ ​ 5,925 Other ​ 23,622 ​ ​ 21,527 Prepaid expenses and other current assets ​ $ 40,842 ​ $ 34,363</t>
        </is>
      </c>
    </row>
    <row r="13">
      <c r="A13" s="4" t="inlineStr">
        <is>
          <t>Schedule of other current liabilities</t>
        </is>
      </c>
      <c r="B13" s="4" t="inlineStr">
        <is>
          <t>​ ​ ​ ​ ​ ​ ​ ​ ​ January 31, 2025 July 31, 2024 Accrued interest ​ $ 28,520 ​ $ 29,392 Customer deposits and advances ​ 33,164 ​ 34,500 Accrued payroll ​ 20,771 ​ 27,054 Accrued insurance ​ 16,752 ​ 15,307 Broker margin deposit liability ​ ​ 7,709 ​ ​ 3,111 Accrued senior preferred units distributions ​ ​ 18,648 ​ ​ 17,538 Other ​ 139,862 ​ 56,994 Other current liabilities ​ $ 265,426 ​ $ 183,896 ​ ​ ​ ​ ​ ​ ​</t>
        </is>
      </c>
    </row>
    <row r="14">
      <c r="A14" s="4" t="inlineStr">
        <is>
          <t>Schedule of cash, cash equivalents and restricted cash</t>
        </is>
      </c>
      <c r="B14" s="4" t="inlineStr">
        <is>
          <t>​ ​ ​ ​ ​ ​ ​ ​ ​ January 31, 2025 July 31, 2024 Cash and cash equivalents ​ $ 38,970 ​ $ 113,054 Restricted cash ​ — ​ 10,678 Cash, cash equivalents and restricted cash ​ $ 38,970 ​ $ 123,732</t>
        </is>
      </c>
    </row>
    <row r="15">
      <c r="A15" s="4" t="inlineStr">
        <is>
          <t>Schedule of cash flow supplemental disclosures</t>
        </is>
      </c>
      <c r="B15" s="4" t="inlineStr">
        <is>
          <t>​ ​ ​ ​ ​ ​ ​ ​ ​ ​ For the six months ended January 31, ​ 2025 2024 Cash paid for: ​ ​ ​ ​ ​ ​ Interest ​ $ 47,945 ​ $ 45,222 Income taxes ​ $ 410 ​ $ 341 Non-cash investing and financing activities: ​ ​ Liabilities incurred in connection with acquisitions ​ $ 635 ​ $ 1,585 Change in accruals for property, plant and equipment additions ​ $ (630) ​ $ 774 Lease liabilities arising from operating ROU assets ​ $ 2,025 ​ $ 8,385 Lease liabilities arising from finance ROU assets ​ $ 16,685 ​ $ 1,561 Accrued senior preferred units distributions ​ $ 18,648 ​ $ 18,594 Acquisition of assets in failed sale-leaseback ​ $ 5,032 ​ $ — Liability in connection with failed sale-leaseback ​ $ 4,548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and notes receivable, net (Tables)</t>
        </is>
      </c>
      <c r="B1" s="2" t="inlineStr">
        <is>
          <t>6 Months Ended</t>
        </is>
      </c>
    </row>
    <row r="2">
      <c r="B2" s="2" t="inlineStr">
        <is>
          <t>Jan. 31, 2025</t>
        </is>
      </c>
    </row>
    <row r="3">
      <c r="A3" s="3" t="inlineStr">
        <is>
          <t>Accounts and notes receivable, net</t>
        </is>
      </c>
      <c r="B3" s="4" t="inlineStr">
        <is>
          <t xml:space="preserve"> </t>
        </is>
      </c>
    </row>
    <row r="4">
      <c r="A4" s="4" t="inlineStr">
        <is>
          <t>Schedule of accounts and notes receivable</t>
        </is>
      </c>
      <c r="B4" s="4" t="inlineStr">
        <is>
          <t>​ ​ ​ ​ ​ ​ ​ ​ ​ January 31, 2025 July 31, 2024 Accounts receivable ​ $ 258,174 ​ $ 123,945 Note receivable ​ — ​ 2,500 Allowance for expected credit losses ​ (3,479) ​ (5,818) Accounts and notes receivable, net ​ $ 254,695 ​ $ 120,6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6 Months Ended</t>
        </is>
      </c>
    </row>
    <row r="2">
      <c r="B2" s="2" t="inlineStr">
        <is>
          <t>Jan. 31, 2025</t>
        </is>
      </c>
    </row>
    <row r="3">
      <c r="A3" s="3" t="inlineStr">
        <is>
          <t>Debt</t>
        </is>
      </c>
      <c r="B3" s="4" t="inlineStr">
        <is>
          <t xml:space="preserve"> </t>
        </is>
      </c>
    </row>
    <row r="4">
      <c r="A4" s="4" t="inlineStr">
        <is>
          <t>Schedule of debt components</t>
        </is>
      </c>
      <c r="B4" s="4" t="inlineStr">
        <is>
          <t>​ ​ ​ ​ ​ ​ ​ ​ ​ January 31, 2025 July 31, 2024 Unsecured senior notes ​ ​ Fixed rate, 5.375%, due 2026 ​ $ 650,000 ​ $ 650,000 Fixed rate, 5.875%, due 2029 ​ ​ 825,000 ​ ​ 825,000 ​ ​ ​ ​ ​ ​ ​ Notes payable ​ ​ 8.9% and 8.5% weighted average interest rate at January 31, 2025 and July 31, 2024, respectively, due 2025 to 2032, net of unamortized discount of $1,025 and $912 at January 31, 2025 and July 31, 2024, respectively ​ 5,133 ​ 6,151 Total debt, excluding unamortized debt issuance and other costs ​ 1,480,133 ​ 1,481,151 Unamortized debt issuance and other costs ​ (14,912) ​ (17,633) Less: current portion of long-term debt ​ 2,382 ​ 2,510 Long-term debt ​ $ 1,462,839 ​ $ 1,461,008</t>
        </is>
      </c>
    </row>
    <row r="5">
      <c r="A5" s="4" t="inlineStr">
        <is>
          <t>Schedule of financial covenant ratio</t>
        </is>
      </c>
      <c r="B5" s="4" t="inlineStr">
        <is>
          <t>​ ​ ​ ​ Financial Covenant ​ Ratio Minimum interest coverage ratio (1) ​ 2.50x Maximum secured leverage ratio (2) ​ 2.50x Maximum total net leverage ratio (3) (4) ​ 5.25x (1) Defined generally as the ratio of adjusted EBITDA to cash interest expense. (2) Defined generally as the ratio of total first priority secured indebtedness to adjusted EBITDA. (3) Defined generally as the ratio of total indebtedness (net of unrestricted cash, subject to certain limits) to adjusted EBITDA. (4) Ratio was 4.75 x immediately prior to the quarter ended October 31, 2024. As amended, ratio is 5.25 x beginning with the quarter ended October 31, 2024 through the quarter ended January 31, 2025, 4.75 x for the quarter ending April 30, 2025 through the quarter ending July 31, 2025, 5.00 x for the quarter ending October 31, 2025, and 4.75 x for any quarter ending on or after January 31, 2026.</t>
        </is>
      </c>
    </row>
    <row r="6">
      <c r="A6" s="4" t="inlineStr">
        <is>
          <t>Schedule of annual principal payments on long-term debt</t>
        </is>
      </c>
      <c r="B6" s="4" t="inlineStr">
        <is>
          <t>​ ​ ​ ​ ​ ​ ​ Scheduled Payment due by fiscal year principal payments 2025 ​ $ 610 2026 ​ 652,178 2027 ​ 1,310 2028 ​ 910 2029 ​ 825,550 Thereafter ​ 600 Total ​ $ 1,481,1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Deficit) (Tables)</t>
        </is>
      </c>
      <c r="B1" s="2" t="inlineStr">
        <is>
          <t>6 Months Ended</t>
        </is>
      </c>
    </row>
    <row r="2">
      <c r="B2" s="2" t="inlineStr">
        <is>
          <t>Jan. 31, 2025</t>
        </is>
      </c>
    </row>
    <row r="3">
      <c r="A3" s="3" t="inlineStr">
        <is>
          <t>Equity (Deficit)</t>
        </is>
      </c>
      <c r="B3" s="4" t="inlineStr">
        <is>
          <t xml:space="preserve"> </t>
        </is>
      </c>
    </row>
    <row r="4">
      <c r="A4" s="4" t="inlineStr">
        <is>
          <t>Schedule of units conversion</t>
        </is>
      </c>
      <c r="B4" s="4" t="inlineStr">
        <is>
          <t>​ ​ ​ Period Conversion Factor March 31, 2024 through March 30, 2025 4.00x March 31, 2025 through March 30, 2026 5.00x March 31, 2026 through March 30, 2027 6.00x March 31, 2027 through March 30, 2028 7.00x March 31, 2028 through March 30, 2029 10.00x March 31, 2029 through March 30, 2030 12.00x March 31, 2030 through March 30, 2031 25.00x</t>
        </is>
      </c>
    </row>
    <row r="5">
      <c r="A5" s="4" t="inlineStr">
        <is>
          <t>Schedule of limited partner units</t>
        </is>
      </c>
      <c r="B5" s="4" t="inlineStr">
        <is>
          <t>​ ​ ​ ​ ​ ​ ​ January 31, 2025 July 31, 2024 Public Class A Unitholders (1) 3,480,621 3,480,621 James E. Ferrell (2) 238,172 238,172 Ferrell Companies (3) 1,126,468 1,126,468 FCI Trading Corp. (4) 9,784 9,784 Ferrell Propane, Inc. (5) 2,560 2,560 Total ​ 4,857,605 ​ 4,857,605 (1) These Class A Units are traded on the OTC Pink Market under the symbol “FGPR.” (2) James E. Ferrell was the Executive Chairman of the Board of Directors of our general partner in fiscal 2024. Effective August 5, 2024, he was appointed to serve as Chairman of the Board of Directors of our general partner. He is a related party. JEF Capital Management owns 237,942 of these Class A Units and is owned by the James E. Ferrell Revocable Trust Two and other family trusts, all of which James E. Ferrell and/or his family members are the trustees and beneficiaries. James E. Ferrell holds all voting common stock of JEF Capital Management. The remaining 230 Class A Units are held by Ferrell Resources Holdings, Inc., which is wholly-owned by the James E. Ferrell Revocable Trust One, for which James E. Ferrell is the trustee and sole beneficiary. (3) Ferrell Companies is the owner of the general partner and an approximate 23% direct owner of Ferrellgas Partners’ Class A Units and thus a related party. Ferrell Companies also beneficially owns 9,784 and 2,560 Class A Units of Ferrellgas Partners held by FCI Trading Corp. (“FCI Trading”) and Ferrell Propane, Inc. ( “ Ferrell Propane"), respectively, bringing Ferrell Companies’ total beneficial ownership of Class A Units to 23.4% . (4) FCI Trading is an affiliate of the general partner and thus a related party. (5) Ferrell Propane is controlled by the general partner and thus a related par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6 Months Ended</t>
        </is>
      </c>
    </row>
    <row r="2">
      <c r="B2" s="2" t="inlineStr">
        <is>
          <t>Jan. 31, 2025</t>
        </is>
      </c>
    </row>
    <row r="3">
      <c r="A3" s="3" t="inlineStr">
        <is>
          <t>Revenue from contracts with customers</t>
        </is>
      </c>
      <c r="B3" s="4" t="inlineStr">
        <is>
          <t xml:space="preserve"> </t>
        </is>
      </c>
    </row>
    <row r="4">
      <c r="A4" s="4" t="inlineStr">
        <is>
          <t>Schedule of disaggregation of revenue</t>
        </is>
      </c>
      <c r="B4" s="4" t="inlineStr">
        <is>
          <t>​ ​ ​ ​ ​ ​ ​ ​ ​ ​ ​ ​ ​ ​ ​ ​ For the three months ended January 31, ​ For the six months ended January 31, ​ ​ ​ 2025 2024 2025 2024 Retail - Sales to End Users ​ $ 463,127 ​ $ 437,840 ​ $ 678,406 ​ $ 665,700 ​ Wholesale - Sales to Resellers ​ 165,865 ​ 142,826 ​ 279,714 ​ 248,349 ​ Other Gas Sales ​ 8,035 ​ 3,543 ​ 15,705 ​ 9,094 ​ Other ​ 32,749 ​ 25,668 ​ 60,036 ​ 57,747 ​ Propane and related equipment revenues ​ $ 669,776 ​ $ 609,877 ​ $ 1,033,861 ​ $ 980,890 ​</t>
        </is>
      </c>
    </row>
    <row r="5">
      <c r="A5" s="4" t="inlineStr">
        <is>
          <t>Schedule of receivables, contract assets, and contract liabilities</t>
        </is>
      </c>
      <c r="B5" s="4" t="inlineStr">
        <is>
          <t>​ ​ ​ ​ ​ ​ ​ ​ ​ ​ ​ ​ ​ January 31, ​ 2025 2024 2023 Contract assets ​ $ 9,458 ​ $ 10,295 ​ $ 15,861 Contract liabilities ​ ​ ​ ​ Deferred revenue (1) ​ $ 49,797 ​ $ 51,159 ​ $ 50,062 (1) Of the beginning balance of deferred revenue, $29.1 million and $30.4 million was recognized as revenue during the six months ended January 31, 2025 and 2024, respectively. The unrecognized balance relates to even-pay billing amounts, for which revenue is typically fully recognized in the following fiscal year and varies primarily due to weather conditions and customer orde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an. 31, 2025</t>
        </is>
      </c>
      <c r="C1" s="2" t="inlineStr">
        <is>
          <t>Jul. 31, 2024</t>
        </is>
      </c>
    </row>
    <row r="2">
      <c r="A2" s="4" t="inlineStr">
        <is>
          <t>Restricted cash</t>
        </is>
      </c>
      <c r="B2" s="4" t="inlineStr">
        <is>
          <t xml:space="preserve"> </t>
        </is>
      </c>
      <c r="C2" s="6" t="n">
        <v>10678</v>
      </c>
    </row>
    <row r="3">
      <c r="A3" s="4" t="inlineStr">
        <is>
          <t>Amortizable intangible assets, accumulated amortization</t>
        </is>
      </c>
      <c r="B3" s="6" t="n">
        <v>363056</v>
      </c>
      <c r="C3" s="6" t="n">
        <v>358895</v>
      </c>
    </row>
    <row r="4">
      <c r="A4" s="4" t="inlineStr">
        <is>
          <t>Senior preferred units, units outstanding</t>
        </is>
      </c>
      <c r="B4" s="5" t="n">
        <v>700000</v>
      </c>
      <c r="C4" s="5" t="n">
        <v>700000</v>
      </c>
    </row>
    <row r="5">
      <c r="A5" s="4" t="inlineStr">
        <is>
          <t>General partner unitholder, units outstanding</t>
        </is>
      </c>
      <c r="B5" s="5" t="n">
        <v>49496</v>
      </c>
      <c r="C5" s="5" t="n">
        <v>49496</v>
      </c>
    </row>
    <row r="6">
      <c r="A6" s="4" t="inlineStr">
        <is>
          <t>Class A Limited Partner Units</t>
        </is>
      </c>
      <c r="B6" s="4" t="inlineStr">
        <is>
          <t xml:space="preserve"> </t>
        </is>
      </c>
      <c r="C6" s="4" t="inlineStr">
        <is>
          <t xml:space="preserve"> </t>
        </is>
      </c>
    </row>
    <row r="7">
      <c r="A7" s="4" t="inlineStr">
        <is>
          <t>Limited partner unitholders, units outstanding</t>
        </is>
      </c>
      <c r="B7" s="5" t="n">
        <v>4857605</v>
      </c>
      <c r="C7" s="5" t="n">
        <v>4857605</v>
      </c>
    </row>
    <row r="8">
      <c r="A8" s="4" t="inlineStr">
        <is>
          <t>Class B Limited Partner Units</t>
        </is>
      </c>
      <c r="B8" s="4" t="inlineStr">
        <is>
          <t xml:space="preserve"> </t>
        </is>
      </c>
      <c r="C8" s="4" t="inlineStr">
        <is>
          <t xml:space="preserve"> </t>
        </is>
      </c>
    </row>
    <row r="9">
      <c r="A9" s="4" t="inlineStr">
        <is>
          <t>Limited partner unitholders, units outstanding</t>
        </is>
      </c>
      <c r="B9" s="5" t="n">
        <v>1300000</v>
      </c>
      <c r="C9" s="5" t="n">
        <v>1300000</v>
      </c>
    </row>
    <row r="10">
      <c r="A10" s="4" t="inlineStr">
        <is>
          <t>Ferrellgas, L.P.</t>
        </is>
      </c>
      <c r="B10" s="4" t="inlineStr">
        <is>
          <t xml:space="preserve"> </t>
        </is>
      </c>
      <c r="C10" s="4" t="inlineStr">
        <is>
          <t xml:space="preserve"> </t>
        </is>
      </c>
    </row>
    <row r="11">
      <c r="A11" s="4" t="inlineStr">
        <is>
          <t>Restricted cash</t>
        </is>
      </c>
      <c r="B11" s="4" t="inlineStr">
        <is>
          <t xml:space="preserve"> </t>
        </is>
      </c>
      <c r="C11" s="6" t="n">
        <v>10678</v>
      </c>
    </row>
    <row r="12">
      <c r="A12" s="4" t="inlineStr">
        <is>
          <t>Amortizable intangible assets, accumulated amortization</t>
        </is>
      </c>
      <c r="B12" s="6" t="n">
        <v>363056</v>
      </c>
      <c r="C12" s="6" t="n">
        <v>358895</v>
      </c>
    </row>
    <row r="13">
      <c r="A13" s="4" t="inlineStr">
        <is>
          <t>Senior preferred units, units outstanding</t>
        </is>
      </c>
      <c r="B13" s="5" t="n">
        <v>700000</v>
      </c>
      <c r="C13" s="5" t="n">
        <v>700000</v>
      </c>
    </row>
    <row r="14">
      <c r="A14" s="4" t="inlineStr">
        <is>
          <t>Ferrellgas Partners Finance Corp</t>
        </is>
      </c>
      <c r="B14" s="4" t="inlineStr">
        <is>
          <t xml:space="preserve"> </t>
        </is>
      </c>
      <c r="C14" s="4" t="inlineStr">
        <is>
          <t xml:space="preserve"> </t>
        </is>
      </c>
    </row>
    <row r="15">
      <c r="A15" s="4" t="inlineStr">
        <is>
          <t>Common stock, par value</t>
        </is>
      </c>
      <c r="B15" s="6" t="n">
        <v>1</v>
      </c>
      <c r="C15" s="6" t="n">
        <v>1</v>
      </c>
    </row>
    <row r="16">
      <c r="A16" s="4" t="inlineStr">
        <is>
          <t>Common stock, shares authorized</t>
        </is>
      </c>
      <c r="B16" s="5" t="n">
        <v>2000</v>
      </c>
      <c r="C16" s="5" t="n">
        <v>2000</v>
      </c>
    </row>
    <row r="17">
      <c r="A17" s="4" t="inlineStr">
        <is>
          <t>Common stock, shares issued</t>
        </is>
      </c>
      <c r="B17" s="5" t="n">
        <v>1000</v>
      </c>
      <c r="C17" s="5" t="n">
        <v>1000</v>
      </c>
    </row>
    <row r="18">
      <c r="A18" s="4" t="inlineStr">
        <is>
          <t>Common stock, shares outstanding</t>
        </is>
      </c>
      <c r="B18" s="5" t="n">
        <v>1000</v>
      </c>
      <c r="C18" s="5" t="n">
        <v>1000</v>
      </c>
    </row>
    <row r="19">
      <c r="A19" s="4" t="inlineStr">
        <is>
          <t>Ferrellgas Finance Corp</t>
        </is>
      </c>
      <c r="B19" s="4" t="inlineStr">
        <is>
          <t xml:space="preserve"> </t>
        </is>
      </c>
      <c r="C19" s="4" t="inlineStr">
        <is>
          <t xml:space="preserve"> </t>
        </is>
      </c>
    </row>
    <row r="20">
      <c r="A20" s="4" t="inlineStr">
        <is>
          <t>Common stock, par value</t>
        </is>
      </c>
      <c r="B20" s="6" t="n">
        <v>1</v>
      </c>
      <c r="C20" s="6" t="n">
        <v>1</v>
      </c>
    </row>
    <row r="21">
      <c r="A21" s="4" t="inlineStr">
        <is>
          <t>Common stock, shares authorized</t>
        </is>
      </c>
      <c r="B21" s="5" t="n">
        <v>2000</v>
      </c>
      <c r="C21" s="5" t="n">
        <v>2000</v>
      </c>
    </row>
    <row r="22">
      <c r="A22" s="4" t="inlineStr">
        <is>
          <t>Common stock, shares issued</t>
        </is>
      </c>
      <c r="B22" s="5" t="n">
        <v>1000</v>
      </c>
      <c r="C22" s="5" t="n">
        <v>1000</v>
      </c>
    </row>
    <row r="23">
      <c r="A23" s="4" t="inlineStr">
        <is>
          <t>Common stock, shares outstanding</t>
        </is>
      </c>
      <c r="B23" s="5" t="n">
        <v>1000</v>
      </c>
      <c r="C23"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an. 31, 2025</t>
        </is>
      </c>
    </row>
    <row r="3">
      <c r="A3" s="3" t="inlineStr">
        <is>
          <t>Fair value measurements</t>
        </is>
      </c>
      <c r="B3" s="4" t="inlineStr">
        <is>
          <t xml:space="preserve"> </t>
        </is>
      </c>
    </row>
    <row r="4">
      <c r="A4" s="4" t="inlineStr">
        <is>
          <t>Schedule of financial assets and liabilities measured at fair value on a recurring basis</t>
        </is>
      </c>
      <c r="B4" s="4" t="inlineStr">
        <is>
          <t>​ ​ ​ ​ ​ ​ ​ ​ ​ ​ ​ ​ ​ ​ ​ ​ Asset (Liability) ​ ​ Quoted Prices in Active ​ ​ ​ ​ ​ ​ ​ ​ Markets for Identical ​ Significant Other ​ ​ ​ ​ ​ ​ ​ ​ Assets and Liabilities ​ Observable Inputs ​ Unobservable Inputs ​ ​ ​ ​ (Level 1) (Level 2) (Level 3) Total January 31, 2025: ​ ​ ​ ​ Assets: ​ ​ ​ ​ Derivative financial instruments: ​ ​ ​ ​ Commodity derivatives ​ $ — ​ $ 13,711 ​ $ — ​ $ 13,711 Liabilities: ​ ​ ​ ​ ​ Derivative financial instruments: ​ ​ ​ ​ Commodity derivatives ​ $ — ​ $ (4,062) ​ $ — ​ $ (4,062) ​ ​ ​ ​ ​ ​ ​ ​ ​ ​ ​ ​ ​ July 31, 2024: ​ ​ ​ ​ Assets: ​ ​ ​ ​ Derivative financial instruments: ​ ​ ​ ​ Commodity derivatives ​ $ — ​ $ 6,519 ​ $ — ​ $ 6,519 Liabilities: ​ ​ ​ ​ Derivative financial instruments: ​ ​ ​ ​ Commodity derivatives ​ $ — ​ $ (4,460) ​ $ — ​ $ (4,4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an. 31, 2025</t>
        </is>
      </c>
    </row>
    <row r="3">
      <c r="A3" s="4" t="inlineStr">
        <is>
          <t>Schedule of fair value of financial derivatives balance sheet locations</t>
        </is>
      </c>
      <c r="B3" s="4" t="inlineStr">
        <is>
          <t>​ ​ ​ ​ ​ ​ ​ ​ ​ ​ ​ ​ ​ ​ ​ Final January 31, 2025 ​ ​ Maturity Asset Derivatives ​ Liability Derivatives Derivative Instrument Date Location Fair value Location Fair value Derivatives designated as hedging instruments ​ December 2026 ​ ​ Commodity derivatives-propane ​ Prepaid expenses and other current assets ​ $ 13,015 ​ Other current liabilities ​ $ 4,056 Commodity derivatives-propane ​ Other assets, net ​ 696 Other liabilities ​ 6 ​ ​ Total ​ $ 13,711 Total ​ $ 4,062 ​ ​ ​ ​ ​ ​ ​ ​ ​ ​ ​ ​ ​ ​ ​ Final July 31, 2024 ​ ​ Maturity Asset Derivatives ​ Liability Derivatives Derivative Instrument Date Location Fair value Location Fair value Derivatives designated as hedging instruments December 2025 ​ ​ Commodity derivatives-propane ​ Prepaid expenses and other current assets ​ $ 5,925 Other current liabilities ​ $ 4,379 Commodity derivatives-propane ​ Other assets, net ​ 594 Other liabilities ​ 81 ​ ​ Total ​ $ 6,519 Total ​ $ 4,460</t>
        </is>
      </c>
    </row>
    <row r="4">
      <c r="A4" s="4" t="inlineStr">
        <is>
          <t>Schedule of cash margin balances as collateral</t>
        </is>
      </c>
      <c r="B4" s="4" t="inlineStr">
        <is>
          <t>​ ​ ​ ​ ​ ​ ​ ​ ​ ​ ​ ​ ​ ​ January 31, 2025 ​ ​ Assets ​ Liabilities Description Location Amount Location Amount Margin Balances Prepaid expense and other current assets ​ $ 4,205 Other current liabilities ​ $ 7,709 ​ Other assets, net ​ 809 Other liabilities ​ 753 ​ ​ Total ​ $ 5,014 Total ​ $ 8,462 ​ ​ ​ ​ ​ ​ ​ ​ ​ ​ ​ ​ ​ ​ July 31, 2024 ​ ​ Assets ​ Liabilities Description Location Amount Location Amount Margin Balances Prepaid expense and other current assets ​ $ 6,911 Other current liabilities ​ $ 3,111 ​ Other assets, net ​ 824 Other liabilities ​ 438 ​ ​ Total ​ $ 7,735 Total ​ $ 3,549</t>
        </is>
      </c>
    </row>
    <row r="5">
      <c r="A5" s="4" t="inlineStr">
        <is>
          <t>Schedule of cash flow hedge derivative effect on comprehensive income</t>
        </is>
      </c>
      <c r="B5" s="4" t="inlineStr">
        <is>
          <t>​ ​ ​ ​ ​ ​ ​ ​ ​ ​ ​ ​ ​ ​ For the three months ended January 31, 2025 ​ ​ ​ ​ ​ ​ Amount of Gain ​ ​ Amount of Gain ​ Location of Gain ​ Reclassified from ​ ​ Recognized in ​ Reclassified from ​ AOCI into Income Derivative Instrument AOCI AOCI into Income Effective portion Ineffective portion Commodity derivatives ​ $ 5,565 Cost of sales - propane and other gas liquids sales ​ $ 2,852 ​ $ — ​ ​ ​ ​ ​ ​ ​ ​ ​ ​ ​ ​ ​ ​ ​ For the three months ended January 31, 2024 ​ ​ ​ ​ ​ ​ Amount of Loss ​ ​ Amount of Gain ​ Location of Loss ​ Reclassified from ​ ​ Recognized in ​ Reclassified from ​ AOCI into Income Derivative Instrument AOCI AOCI into Income Effective portion Ineffective portion Commodity derivatives ​ $ 14,536 Cost of sales - propane and other gas liquids sales ​ $ (2,070) ​ $ — ​</t>
        </is>
      </c>
    </row>
    <row r="6">
      <c r="A6" s="4" t="inlineStr">
        <is>
          <t>Schedule of changes in derivatives included in accumulated other comprehensive income</t>
        </is>
      </c>
      <c r="B6" s="4" t="inlineStr">
        <is>
          <t>​ ​ ​ ​ ​ ​ ​ ​ ​ ​ For the six months ended January 31, Gains and losses on derivatives included in AOCI 2025 2024 Beginning balance ​ $ 2,059 ​ $ 1,083 Change in value of risk management commodity derivatives ​ 9,755 ​ 1,064 Reclassification of losses on commodity hedges to cost of sales - propane and other gas liquids sales, net ​ (2,165) ​ 5,254 Ending balance ​ $ 9,649 ​ $ 7,401 ​ ​ ​ ​ ​ ​ ​</t>
        </is>
      </c>
    </row>
    <row r="7">
      <c r="A7" s="4" t="inlineStr">
        <is>
          <t>Ferrellgas, L.P.</t>
        </is>
      </c>
      <c r="B7" s="4" t="inlineStr">
        <is>
          <t xml:space="preserve"> </t>
        </is>
      </c>
    </row>
    <row r="8">
      <c r="A8" s="4" t="inlineStr">
        <is>
          <t>Schedule of changes in derivatives included in accumulated other comprehensive income</t>
        </is>
      </c>
      <c r="B8" s="4" t="inlineStr">
        <is>
          <t>​ ​ ​ ​ ​ ​ ​ ​ ​ ​ For the six months ended January 31, Gains and losses on derivatives included in AOCI 2025 2024 Beginning balance attributable to Ferrellgas Partners, L.P. ​ $ 2,025 ​ $ 1,059 Change in value of risk management commodity derivatives ​ 9,755 ​ 1,064 Reclassification of losses on commodity hedges to cost of sales - propane and other gas liquids sales, net ​ (2,165) ​ 5,254 Less: amount attributable to noncontrolling interests ​ ​ 77 ​ ​ 64 Ending balance attributable to Ferrellgas Partners, L.P. ​ $ 9,538 ​ $ 7,3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nsactions with related parties (Tables)</t>
        </is>
      </c>
      <c r="B1" s="2" t="inlineStr">
        <is>
          <t>6 Months Ended</t>
        </is>
      </c>
    </row>
    <row r="2">
      <c r="B2" s="2" t="inlineStr">
        <is>
          <t>Jan. 31, 2025</t>
        </is>
      </c>
    </row>
    <row r="3">
      <c r="A3" s="3" t="inlineStr">
        <is>
          <t>Transactions with related parties</t>
        </is>
      </c>
      <c r="B3" s="4" t="inlineStr">
        <is>
          <t xml:space="preserve"> </t>
        </is>
      </c>
    </row>
    <row r="4">
      <c r="A4" s="4" t="inlineStr">
        <is>
          <t>Schedule of allocation of transaction costs with related parties</t>
        </is>
      </c>
      <c r="B4" s="4" t="inlineStr">
        <is>
          <t>​ ​ ​ ​ ​ ​ ​ ​ ​ ​ ​ ​ ​ ​ ​ ​ ​ For the three months ended January 31, ​ For the six months ended January 31, ​ ​ 2025 2024 2025 2024 Operating expense ​ $ 88,334 ​ $ 90,364 ​ $ 162,626 ​ $ 167,223 ​ ​ ​ ​ ​ ​ ​ ​ ​ ​ ​ ​ ​ ​ ​ General and administrative expense ​ $ 11,389 ​ $ 8,349 ​ $ 23,471 ​ $ 17,6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unitholders' interest (Tables)</t>
        </is>
      </c>
      <c r="B1" s="2" t="inlineStr">
        <is>
          <t>6 Months Ended</t>
        </is>
      </c>
    </row>
    <row r="2">
      <c r="B2" s="2" t="inlineStr">
        <is>
          <t>Jan. 31, 2025</t>
        </is>
      </c>
    </row>
    <row r="3">
      <c r="A3" s="3" t="inlineStr">
        <is>
          <t>Net loss per unitholders' interest</t>
        </is>
      </c>
      <c r="B3" s="4" t="inlineStr">
        <is>
          <t xml:space="preserve"> </t>
        </is>
      </c>
    </row>
    <row r="4">
      <c r="A4" s="4" t="inlineStr">
        <is>
          <t>Schedule of calculation of basic and diluted net loss per Class A Unitholders' interest</t>
        </is>
      </c>
      <c r="B4" s="4" t="inlineStr">
        <is>
          <t>​ ​ ​ ​ ​ ​ ​ ​ ​ ​ ​ ​ ​ ​ ​ ​ ​ For the three months ended January 31, ​ For the six months ended January 31, ​ ​ ​ 2025 2024 2025 2024 ​ ​ (in thousands, except per unit amounts) ​ Net earnings (loss) attributable to Ferrellgas Partners, L.P. ​ $ 98,843 ​ $ 95,789 ​ $ (47,825) ​ $ 78,233 ​ Less: Distributions to preferred unitholders ​ ​ 16,231 ​ ​ 16,250 ​ ​ 32,463 ​ ​ 32,501 ​ Less: Allocation of undistributed net earnings to Class B units ​ ​ 69,963 ​ ​ 67,355 ​ ​ — ​ ​ 38,528 ​ Less: General partner’s interest in net earnings (loss) ​ ​ 989 ​ ​ 958 ​ ​ (478) ​ ​ 783 ​ Undistributed net earnings (loss) attributable to Class A unitholders ​ $ 11,660 ​ $ 11,226 ​ $ (79,810) ​ $ 6,421 ​ Weighted average Class A Units outstanding (in thousands) ​ 4,857.6 ​ 4,857.6 ​ 4,857.6 ​ 4,857.6 ​ Basic and diluted net earnings (loss) per Class A Unit ​ $ 2.40 ​ $ 2.31 ​ $ (16.43) ​ $ 1.32 ​ ​ ​ ​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55" customWidth="1" min="2" max="2"/>
    <col width="14" customWidth="1" min="3" max="3"/>
  </cols>
  <sheetData>
    <row r="1">
      <c r="A1" s="1" t="inlineStr">
        <is>
          <t>Partnership organization and formation (Details)</t>
        </is>
      </c>
      <c r="B1" s="2" t="inlineStr">
        <is>
          <t>6 Months Ended</t>
        </is>
      </c>
    </row>
    <row r="2">
      <c r="B2" s="2" t="inlineStr">
        <is>
          <t>Jan. 31, 2025 USD ($) employee state subsidiary shares</t>
        </is>
      </c>
      <c r="C2" s="2" t="inlineStr">
        <is>
          <t>Jan. 31, 2024</t>
        </is>
      </c>
    </row>
    <row r="3">
      <c r="A3" s="3" t="inlineStr">
        <is>
          <t>Partnership organization and formation</t>
        </is>
      </c>
      <c r="B3" s="4" t="inlineStr">
        <is>
          <t xml:space="preserve"> </t>
        </is>
      </c>
      <c r="C3" s="4" t="inlineStr">
        <is>
          <t xml:space="preserve"> </t>
        </is>
      </c>
    </row>
    <row r="4">
      <c r="A4" s="4" t="inlineStr">
        <is>
          <t>Number of subsidiaries | subsidiary</t>
        </is>
      </c>
      <c r="B4" s="5" t="n">
        <v>2</v>
      </c>
      <c r="C4" s="4" t="inlineStr">
        <is>
          <t xml:space="preserve"> </t>
        </is>
      </c>
    </row>
    <row r="5">
      <c r="A5" s="4" t="inlineStr">
        <is>
          <t>Number of employees</t>
        </is>
      </c>
      <c r="B5" s="5" t="n">
        <v>0</v>
      </c>
      <c r="C5" s="4" t="inlineStr">
        <is>
          <t xml:space="preserve"> </t>
        </is>
      </c>
    </row>
    <row r="6">
      <c r="A6" s="4" t="inlineStr">
        <is>
          <t>Ferrellgas Partners LP</t>
        </is>
      </c>
      <c r="B6" s="4" t="inlineStr">
        <is>
          <t xml:space="preserve"> </t>
        </is>
      </c>
      <c r="C6" s="4" t="inlineStr">
        <is>
          <t xml:space="preserve"> </t>
        </is>
      </c>
    </row>
    <row r="7">
      <c r="A7" s="3" t="inlineStr">
        <is>
          <t>Partnership organization and formation</t>
        </is>
      </c>
      <c r="B7" s="4" t="inlineStr">
        <is>
          <t xml:space="preserve"> </t>
        </is>
      </c>
      <c r="C7" s="4" t="inlineStr">
        <is>
          <t xml:space="preserve"> </t>
        </is>
      </c>
    </row>
    <row r="8">
      <c r="A8" s="4" t="inlineStr">
        <is>
          <t>General partner ownership interest</t>
        </is>
      </c>
      <c r="B8" s="9" t="n">
        <v>0.02</v>
      </c>
      <c r="C8" s="9" t="n">
        <v>0.02</v>
      </c>
    </row>
    <row r="9">
      <c r="A9" s="4" t="inlineStr">
        <is>
          <t>Ferrellgas Partners LP | Ferrellgas, L.P.</t>
        </is>
      </c>
      <c r="B9" s="4" t="inlineStr">
        <is>
          <t xml:space="preserve"> </t>
        </is>
      </c>
      <c r="C9" s="4" t="inlineStr">
        <is>
          <t xml:space="preserve"> </t>
        </is>
      </c>
    </row>
    <row r="10">
      <c r="A10" s="3" t="inlineStr">
        <is>
          <t>Partnership organization and formation</t>
        </is>
      </c>
      <c r="B10" s="4" t="inlineStr">
        <is>
          <t xml:space="preserve"> </t>
        </is>
      </c>
      <c r="C10" s="4" t="inlineStr">
        <is>
          <t xml:space="preserve"> </t>
        </is>
      </c>
    </row>
    <row r="11">
      <c r="A11" s="4" t="inlineStr">
        <is>
          <t>Limited partner interest</t>
        </is>
      </c>
      <c r="B11" s="9" t="n">
        <v>0.99</v>
      </c>
      <c r="C11" s="4" t="inlineStr">
        <is>
          <t xml:space="preserve"> </t>
        </is>
      </c>
    </row>
    <row r="12">
      <c r="A12" s="4" t="inlineStr">
        <is>
          <t>Ferrellgas Partners LP | Ferrellgas Partners Finance Corp</t>
        </is>
      </c>
      <c r="B12" s="4" t="inlineStr">
        <is>
          <t xml:space="preserve"> </t>
        </is>
      </c>
      <c r="C12" s="4" t="inlineStr">
        <is>
          <t xml:space="preserve"> </t>
        </is>
      </c>
    </row>
    <row r="13">
      <c r="A13" s="3" t="inlineStr">
        <is>
          <t>Partnership organization and formation</t>
        </is>
      </c>
      <c r="B13" s="4" t="inlineStr">
        <is>
          <t xml:space="preserve"> </t>
        </is>
      </c>
      <c r="C13" s="4" t="inlineStr">
        <is>
          <t xml:space="preserve"> </t>
        </is>
      </c>
    </row>
    <row r="14">
      <c r="A14" s="4" t="inlineStr">
        <is>
          <t>Ownership percentage</t>
        </is>
      </c>
      <c r="B14" s="9" t="n">
        <v>1</v>
      </c>
      <c r="C14" s="4" t="inlineStr">
        <is>
          <t xml:space="preserve"> </t>
        </is>
      </c>
    </row>
    <row r="15">
      <c r="A15" s="4" t="inlineStr">
        <is>
          <t>Ferrell Companies | Ferrellgas Partners LP | Class A Limited Partner Units</t>
        </is>
      </c>
      <c r="B15" s="4" t="inlineStr">
        <is>
          <t xml:space="preserve"> </t>
        </is>
      </c>
      <c r="C15" s="4" t="inlineStr">
        <is>
          <t xml:space="preserve"> </t>
        </is>
      </c>
    </row>
    <row r="16">
      <c r="A16" s="3" t="inlineStr">
        <is>
          <t>Partnership organization and formation</t>
        </is>
      </c>
      <c r="B16" s="4" t="inlineStr">
        <is>
          <t xml:space="preserve"> </t>
        </is>
      </c>
      <c r="C16" s="4" t="inlineStr">
        <is>
          <t xml:space="preserve"> </t>
        </is>
      </c>
    </row>
    <row r="17">
      <c r="A17" s="4" t="inlineStr">
        <is>
          <t>Ownership percentage</t>
        </is>
      </c>
      <c r="B17" s="10" t="n">
        <v>0.234</v>
      </c>
      <c r="C17" s="4" t="inlineStr">
        <is>
          <t xml:space="preserve"> </t>
        </is>
      </c>
    </row>
    <row r="18">
      <c r="A18" s="4" t="inlineStr">
        <is>
          <t>Ferrellgas Inc., General Partner | Ferrellgas</t>
        </is>
      </c>
      <c r="B18" s="4" t="inlineStr">
        <is>
          <t xml:space="preserve"> </t>
        </is>
      </c>
      <c r="C18" s="4" t="inlineStr">
        <is>
          <t xml:space="preserve"> </t>
        </is>
      </c>
    </row>
    <row r="19">
      <c r="A19" s="3" t="inlineStr">
        <is>
          <t>Partnership organization and formation</t>
        </is>
      </c>
      <c r="B19" s="4" t="inlineStr">
        <is>
          <t xml:space="preserve"> </t>
        </is>
      </c>
      <c r="C19" s="4" t="inlineStr">
        <is>
          <t xml:space="preserve"> </t>
        </is>
      </c>
    </row>
    <row r="20">
      <c r="A20" s="4" t="inlineStr">
        <is>
          <t>General partner ownership interest</t>
        </is>
      </c>
      <c r="B20" s="9" t="n">
        <v>0.02</v>
      </c>
      <c r="C20" s="4" t="inlineStr">
        <is>
          <t xml:space="preserve"> </t>
        </is>
      </c>
    </row>
    <row r="21">
      <c r="A21" s="4" t="inlineStr">
        <is>
          <t>Ferrellgas Inc., General Partner | Ferrellgas Partners LP</t>
        </is>
      </c>
      <c r="B21" s="4" t="inlineStr">
        <is>
          <t xml:space="preserve"> </t>
        </is>
      </c>
      <c r="C21" s="4" t="inlineStr">
        <is>
          <t xml:space="preserve"> </t>
        </is>
      </c>
    </row>
    <row r="22">
      <c r="A22" s="3" t="inlineStr">
        <is>
          <t>Partnership organization and formation</t>
        </is>
      </c>
      <c r="B22" s="4" t="inlineStr">
        <is>
          <t xml:space="preserve"> </t>
        </is>
      </c>
      <c r="C22" s="4" t="inlineStr">
        <is>
          <t xml:space="preserve"> </t>
        </is>
      </c>
    </row>
    <row r="23">
      <c r="A23" s="4" t="inlineStr">
        <is>
          <t>General partner ownership interest</t>
        </is>
      </c>
      <c r="B23" s="9" t="n">
        <v>0.01</v>
      </c>
      <c r="C23" s="4" t="inlineStr">
        <is>
          <t xml:space="preserve"> </t>
        </is>
      </c>
    </row>
    <row r="24">
      <c r="A24" s="4" t="inlineStr">
        <is>
          <t>Ferrellgas Inc., General Partner | Ferrellgas, L.P.</t>
        </is>
      </c>
      <c r="B24" s="4" t="inlineStr">
        <is>
          <t xml:space="preserve"> </t>
        </is>
      </c>
      <c r="C24" s="4" t="inlineStr">
        <is>
          <t xml:space="preserve"> </t>
        </is>
      </c>
    </row>
    <row r="25">
      <c r="A25" s="3" t="inlineStr">
        <is>
          <t>Partnership organization and formation</t>
        </is>
      </c>
      <c r="B25" s="4" t="inlineStr">
        <is>
          <t xml:space="preserve"> </t>
        </is>
      </c>
      <c r="C25" s="4" t="inlineStr">
        <is>
          <t xml:space="preserve"> </t>
        </is>
      </c>
    </row>
    <row r="26">
      <c r="A26" s="4" t="inlineStr">
        <is>
          <t>General partner ownership interest</t>
        </is>
      </c>
      <c r="B26" s="11" t="n">
        <v>0.010101</v>
      </c>
      <c r="C26" s="11" t="n">
        <v>0.010101</v>
      </c>
    </row>
    <row r="27">
      <c r="A27" s="4" t="inlineStr">
        <is>
          <t>Ferrellgas, L.P.</t>
        </is>
      </c>
      <c r="B27" s="4" t="inlineStr">
        <is>
          <t xml:space="preserve"> </t>
        </is>
      </c>
      <c r="C27" s="4" t="inlineStr">
        <is>
          <t xml:space="preserve"> </t>
        </is>
      </c>
    </row>
    <row r="28">
      <c r="A28" s="3" t="inlineStr">
        <is>
          <t>Partnership organization and formation</t>
        </is>
      </c>
      <c r="B28" s="4" t="inlineStr">
        <is>
          <t xml:space="preserve"> </t>
        </is>
      </c>
      <c r="C28" s="4" t="inlineStr">
        <is>
          <t xml:space="preserve"> </t>
        </is>
      </c>
    </row>
    <row r="29">
      <c r="A29" s="4" t="inlineStr">
        <is>
          <t>Number of states in which entity operates | state</t>
        </is>
      </c>
      <c r="B29" s="5" t="n">
        <v>50</v>
      </c>
      <c r="C29" s="4" t="inlineStr">
        <is>
          <t xml:space="preserve"> </t>
        </is>
      </c>
    </row>
    <row r="30">
      <c r="A30" s="4" t="inlineStr">
        <is>
          <t>Ferrellgas, L.P. | Ferrellgas Finance Corp</t>
        </is>
      </c>
      <c r="B30" s="4" t="inlineStr">
        <is>
          <t xml:space="preserve"> </t>
        </is>
      </c>
      <c r="C30" s="4" t="inlineStr">
        <is>
          <t xml:space="preserve"> </t>
        </is>
      </c>
    </row>
    <row r="31">
      <c r="A31" s="3" t="inlineStr">
        <is>
          <t>Partnership organization and formation</t>
        </is>
      </c>
      <c r="B31" s="4" t="inlineStr">
        <is>
          <t xml:space="preserve"> </t>
        </is>
      </c>
      <c r="C31" s="4" t="inlineStr">
        <is>
          <t xml:space="preserve"> </t>
        </is>
      </c>
    </row>
    <row r="32">
      <c r="A32" s="4" t="inlineStr">
        <is>
          <t>Ownership percentage</t>
        </is>
      </c>
      <c r="B32" s="9" t="n">
        <v>1</v>
      </c>
      <c r="C32" s="4" t="inlineStr">
        <is>
          <t xml:space="preserve"> </t>
        </is>
      </c>
    </row>
    <row r="33">
      <c r="A33" s="4" t="inlineStr">
        <is>
          <t>Ferrellgas Partners Finance Corp</t>
        </is>
      </c>
      <c r="B33" s="4" t="inlineStr">
        <is>
          <t xml:space="preserve"> </t>
        </is>
      </c>
      <c r="C33" s="4" t="inlineStr">
        <is>
          <t xml:space="preserve"> </t>
        </is>
      </c>
    </row>
    <row r="34">
      <c r="A34" s="3" t="inlineStr">
        <is>
          <t>Partnership organization and formation</t>
        </is>
      </c>
      <c r="B34" s="4" t="inlineStr">
        <is>
          <t xml:space="preserve"> </t>
        </is>
      </c>
      <c r="C34" s="4" t="inlineStr">
        <is>
          <t xml:space="preserve"> </t>
        </is>
      </c>
    </row>
    <row r="35">
      <c r="A35" s="4" t="inlineStr">
        <is>
          <t>Corporation formation proceeds from partnership | $</t>
        </is>
      </c>
      <c r="B35" s="6" t="n">
        <v>1000</v>
      </c>
      <c r="C35" s="4" t="inlineStr">
        <is>
          <t xml:space="preserve"> </t>
        </is>
      </c>
    </row>
    <row r="36">
      <c r="A36" s="4" t="inlineStr">
        <is>
          <t>Corporation formation shares granted to partnership | shares</t>
        </is>
      </c>
      <c r="B36" s="5" t="n">
        <v>1000</v>
      </c>
      <c r="C36" s="4" t="inlineStr">
        <is>
          <t xml:space="preserve"> </t>
        </is>
      </c>
    </row>
    <row r="37">
      <c r="A37" s="4" t="inlineStr">
        <is>
          <t>Number of employees</t>
        </is>
      </c>
      <c r="B37" s="5" t="n">
        <v>0</v>
      </c>
      <c r="C37" s="4" t="inlineStr">
        <is>
          <t xml:space="preserve"> </t>
        </is>
      </c>
    </row>
    <row r="38">
      <c r="A38" s="4" t="inlineStr">
        <is>
          <t>Ferrellgas Finance Corp</t>
        </is>
      </c>
      <c r="B38" s="4" t="inlineStr">
        <is>
          <t xml:space="preserve"> </t>
        </is>
      </c>
      <c r="C38" s="4" t="inlineStr">
        <is>
          <t xml:space="preserve"> </t>
        </is>
      </c>
    </row>
    <row r="39">
      <c r="A39" s="3" t="inlineStr">
        <is>
          <t>Partnership organization and formation</t>
        </is>
      </c>
      <c r="B39" s="4" t="inlineStr">
        <is>
          <t xml:space="preserve"> </t>
        </is>
      </c>
      <c r="C39" s="4" t="inlineStr">
        <is>
          <t xml:space="preserve"> </t>
        </is>
      </c>
    </row>
    <row r="40">
      <c r="A40" s="4" t="inlineStr">
        <is>
          <t>Corporation formation proceeds from partnership | $</t>
        </is>
      </c>
      <c r="B40" s="6" t="n">
        <v>1000</v>
      </c>
      <c r="C40" s="4" t="inlineStr">
        <is>
          <t xml:space="preserve"> </t>
        </is>
      </c>
    </row>
    <row r="41">
      <c r="A41" s="4" t="inlineStr">
        <is>
          <t>Corporation formation shares granted to partnership | shares</t>
        </is>
      </c>
      <c r="B41" s="5" t="n">
        <v>1000</v>
      </c>
      <c r="C41" s="4" t="inlineStr">
        <is>
          <t xml:space="preserve"> </t>
        </is>
      </c>
    </row>
    <row r="42">
      <c r="A42" s="4" t="inlineStr">
        <is>
          <t>Number of employees</t>
        </is>
      </c>
      <c r="B42" s="5" t="n">
        <v>0</v>
      </c>
      <c r="C42" s="4" t="inlineStr">
        <is>
          <t xml:space="preserve"> </t>
        </is>
      </c>
    </row>
    <row r="43">
      <c r="A43" s="4" t="inlineStr">
        <is>
          <t>Ferrellgas Employee Stock Ownership Trust | Ferrell Companies</t>
        </is>
      </c>
      <c r="B43" s="4" t="inlineStr">
        <is>
          <t xml:space="preserve"> </t>
        </is>
      </c>
      <c r="C43" s="4" t="inlineStr">
        <is>
          <t xml:space="preserve"> </t>
        </is>
      </c>
    </row>
    <row r="44">
      <c r="A44" s="3" t="inlineStr">
        <is>
          <t>Partnership organization and formation</t>
        </is>
      </c>
      <c r="B44" s="4" t="inlineStr">
        <is>
          <t xml:space="preserve"> </t>
        </is>
      </c>
      <c r="C44" s="4" t="inlineStr">
        <is>
          <t xml:space="preserve"> </t>
        </is>
      </c>
    </row>
    <row r="45">
      <c r="A45" s="4" t="inlineStr">
        <is>
          <t>Ownership percentage</t>
        </is>
      </c>
      <c r="B45" s="9" t="n">
        <v>1</v>
      </c>
      <c r="C4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ummary of significant accounting policies (Details) - item</t>
        </is>
      </c>
      <c r="B1" s="2" t="inlineStr">
        <is>
          <t>6 Months Ended</t>
        </is>
      </c>
    </row>
    <row r="2">
      <c r="B2" s="2" t="inlineStr">
        <is>
          <t>Jan. 31, 2025</t>
        </is>
      </c>
      <c r="C2" s="2" t="inlineStr">
        <is>
          <t>Jan. 31, 2024</t>
        </is>
      </c>
    </row>
    <row r="3">
      <c r="A3" s="3" t="inlineStr">
        <is>
          <t>Summary of significant accounting policies</t>
        </is>
      </c>
      <c r="B3" s="4" t="inlineStr">
        <is>
          <t xml:space="preserve"> </t>
        </is>
      </c>
      <c r="C3" s="4" t="inlineStr">
        <is>
          <t xml:space="preserve"> </t>
        </is>
      </c>
    </row>
    <row r="4">
      <c r="A4" s="4" t="inlineStr">
        <is>
          <t>Number of reporting units</t>
        </is>
      </c>
      <c r="B4" s="5" t="n">
        <v>1</v>
      </c>
      <c r="C4" s="4" t="inlineStr">
        <is>
          <t xml:space="preserve"> </t>
        </is>
      </c>
    </row>
    <row r="5">
      <c r="A5" s="4" t="inlineStr">
        <is>
          <t>Ferrellgas Partners LP</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General partner ownership interest</t>
        </is>
      </c>
      <c r="B7" s="9" t="n">
        <v>0.02</v>
      </c>
      <c r="C7" s="9" t="n">
        <v>0.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Supplemental financial statement information - Inventories (Details) $ in Thousands, gal in Millions</t>
        </is>
      </c>
      <c r="B1" s="2" t="inlineStr">
        <is>
          <t>6 Months Ended</t>
        </is>
      </c>
    </row>
    <row r="2">
      <c r="B2" s="2" t="inlineStr">
        <is>
          <t>Jan. 31, 2025 USD ($) gal</t>
        </is>
      </c>
      <c r="C2" s="2" t="inlineStr">
        <is>
          <t>Jul. 31, 2024 USD ($)</t>
        </is>
      </c>
    </row>
    <row r="3">
      <c r="A3" s="3" t="inlineStr">
        <is>
          <t>Supplemental financial statement information</t>
        </is>
      </c>
      <c r="B3" s="4" t="inlineStr">
        <is>
          <t xml:space="preserve"> </t>
        </is>
      </c>
      <c r="C3" s="4" t="inlineStr">
        <is>
          <t xml:space="preserve"> </t>
        </is>
      </c>
    </row>
    <row r="4">
      <c r="A4" s="4" t="inlineStr">
        <is>
          <t>Propane gas and related products</t>
        </is>
      </c>
      <c r="B4" s="6" t="n">
        <v>83390</v>
      </c>
      <c r="C4" s="6" t="n">
        <v>74122</v>
      </c>
    </row>
    <row r="5">
      <c r="A5" s="4" t="inlineStr">
        <is>
          <t>Appliances, parts and supplies, and other</t>
        </is>
      </c>
      <c r="B5" s="5" t="n">
        <v>21223</v>
      </c>
      <c r="C5" s="5" t="n">
        <v>21910</v>
      </c>
    </row>
    <row r="6">
      <c r="A6" s="4" t="inlineStr">
        <is>
          <t>Inventories</t>
        </is>
      </c>
      <c r="B6" s="6" t="n">
        <v>104613</v>
      </c>
      <c r="C6" s="6" t="n">
        <v>96032</v>
      </c>
    </row>
    <row r="7">
      <c r="A7" s="4" t="inlineStr">
        <is>
          <t>Supply procurement contract duration</t>
        </is>
      </c>
      <c r="B7" s="4" t="inlineStr">
        <is>
          <t>36 months</t>
        </is>
      </c>
      <c r="C7" s="4" t="inlineStr">
        <is>
          <t xml:space="preserve"> </t>
        </is>
      </c>
    </row>
    <row r="8">
      <c r="A8" s="4" t="inlineStr">
        <is>
          <t>Net procurement of fixed priced propane by Ferrellgas in gallons | gal</t>
        </is>
      </c>
      <c r="B8" s="12" t="n">
        <v>2.4</v>
      </c>
      <c r="C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Prepaid expenses and other current assets (Details) - USD ($) $ in Thousands</t>
        </is>
      </c>
      <c r="B1" s="2" t="inlineStr">
        <is>
          <t>Jan. 31, 2025</t>
        </is>
      </c>
      <c r="C1" s="2" t="inlineStr">
        <is>
          <t>Jul. 31, 2024</t>
        </is>
      </c>
    </row>
    <row r="2">
      <c r="A2" s="3" t="inlineStr">
        <is>
          <t>Supplemental financial statement information</t>
        </is>
      </c>
      <c r="B2" s="4" t="inlineStr">
        <is>
          <t xml:space="preserve"> </t>
        </is>
      </c>
      <c r="C2" s="4" t="inlineStr">
        <is>
          <t xml:space="preserve"> </t>
        </is>
      </c>
    </row>
    <row r="3">
      <c r="A3" s="4" t="inlineStr">
        <is>
          <t>Broker margin deposit assets</t>
        </is>
      </c>
      <c r="B3" s="6" t="n">
        <v>4205</v>
      </c>
      <c r="C3" s="6" t="n">
        <v>6911</v>
      </c>
    </row>
    <row r="4">
      <c r="A4" s="4" t="inlineStr">
        <is>
          <t>Price risk management asset</t>
        </is>
      </c>
      <c r="B4" s="5" t="n">
        <v>13015</v>
      </c>
      <c r="C4" s="5" t="n">
        <v>5925</v>
      </c>
    </row>
    <row r="5">
      <c r="A5" s="4" t="inlineStr">
        <is>
          <t>Other</t>
        </is>
      </c>
      <c r="B5" s="5" t="n">
        <v>23643</v>
      </c>
      <c r="C5" s="5" t="n">
        <v>21547</v>
      </c>
    </row>
    <row r="6">
      <c r="A6" s="4" t="inlineStr">
        <is>
          <t>Prepaid expenses and other current assets</t>
        </is>
      </c>
      <c r="B6" s="5" t="n">
        <v>40863</v>
      </c>
      <c r="C6" s="5" t="n">
        <v>34383</v>
      </c>
    </row>
    <row r="7">
      <c r="A7" s="4" t="inlineStr">
        <is>
          <t>Ferrellgas, L.P.</t>
        </is>
      </c>
      <c r="B7" s="4" t="inlineStr">
        <is>
          <t xml:space="preserve"> </t>
        </is>
      </c>
      <c r="C7" s="4" t="inlineStr">
        <is>
          <t xml:space="preserve"> </t>
        </is>
      </c>
    </row>
    <row r="8">
      <c r="A8" s="3" t="inlineStr">
        <is>
          <t>Supplemental financial statement information</t>
        </is>
      </c>
      <c r="B8" s="4" t="inlineStr">
        <is>
          <t xml:space="preserve"> </t>
        </is>
      </c>
      <c r="C8" s="4" t="inlineStr">
        <is>
          <t xml:space="preserve"> </t>
        </is>
      </c>
    </row>
    <row r="9">
      <c r="A9" s="4" t="inlineStr">
        <is>
          <t>Broker margin deposit assets</t>
        </is>
      </c>
      <c r="B9" s="5" t="n">
        <v>4205</v>
      </c>
      <c r="C9" s="5" t="n">
        <v>6911</v>
      </c>
    </row>
    <row r="10">
      <c r="A10" s="4" t="inlineStr">
        <is>
          <t>Price risk management asset</t>
        </is>
      </c>
      <c r="B10" s="5" t="n">
        <v>13015</v>
      </c>
      <c r="C10" s="5" t="n">
        <v>5925</v>
      </c>
    </row>
    <row r="11">
      <c r="A11" s="4" t="inlineStr">
        <is>
          <t>Other</t>
        </is>
      </c>
      <c r="B11" s="5" t="n">
        <v>23622</v>
      </c>
      <c r="C11" s="5" t="n">
        <v>21527</v>
      </c>
    </row>
    <row r="12">
      <c r="A12" s="4" t="inlineStr">
        <is>
          <t>Prepaid expenses and other current assets</t>
        </is>
      </c>
      <c r="B12" s="6" t="n">
        <v>40842</v>
      </c>
      <c r="C12" s="6" t="n">
        <v>343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Current Liabilities (Details) - USD ($) $ in Thousands</t>
        </is>
      </c>
      <c r="B1" s="2" t="inlineStr">
        <is>
          <t>Jan. 31, 2025</t>
        </is>
      </c>
      <c r="C1" s="2" t="inlineStr">
        <is>
          <t>Jul. 31, 2024</t>
        </is>
      </c>
    </row>
    <row r="2">
      <c r="A2" s="3" t="inlineStr">
        <is>
          <t>Supplemental financial statement information</t>
        </is>
      </c>
      <c r="B2" s="4" t="inlineStr">
        <is>
          <t xml:space="preserve"> </t>
        </is>
      </c>
      <c r="C2" s="4" t="inlineStr">
        <is>
          <t xml:space="preserve"> </t>
        </is>
      </c>
    </row>
    <row r="3">
      <c r="A3" s="4" t="inlineStr">
        <is>
          <t>Accrued interest</t>
        </is>
      </c>
      <c r="B3" s="6" t="n">
        <v>28520</v>
      </c>
      <c r="C3" s="6" t="n">
        <v>29392</v>
      </c>
    </row>
    <row r="4">
      <c r="A4" s="4" t="inlineStr">
        <is>
          <t>Customer deposits and advances</t>
        </is>
      </c>
      <c r="B4" s="5" t="n">
        <v>33164</v>
      </c>
      <c r="C4" s="5" t="n">
        <v>34500</v>
      </c>
    </row>
    <row r="5">
      <c r="A5" s="4" t="inlineStr">
        <is>
          <t>Accrued payroll</t>
        </is>
      </c>
      <c r="B5" s="5" t="n">
        <v>20771</v>
      </c>
      <c r="C5" s="5" t="n">
        <v>27054</v>
      </c>
    </row>
    <row r="6">
      <c r="A6" s="4" t="inlineStr">
        <is>
          <t>Accrued insurance</t>
        </is>
      </c>
      <c r="B6" s="5" t="n">
        <v>16752</v>
      </c>
      <c r="C6" s="5" t="n">
        <v>15307</v>
      </c>
    </row>
    <row r="7">
      <c r="A7" s="4" t="inlineStr">
        <is>
          <t>Broker margin deposit liability</t>
        </is>
      </c>
      <c r="B7" s="5" t="n">
        <v>7709</v>
      </c>
      <c r="C7" s="5" t="n">
        <v>3111</v>
      </c>
    </row>
    <row r="8">
      <c r="A8" s="4" t="inlineStr">
        <is>
          <t>Accrued senior preferred units distributions</t>
        </is>
      </c>
      <c r="B8" s="5" t="n">
        <v>18648</v>
      </c>
      <c r="C8" s="5" t="n">
        <v>17538</v>
      </c>
    </row>
    <row r="9">
      <c r="A9" s="4" t="inlineStr">
        <is>
          <t>Other</t>
        </is>
      </c>
      <c r="B9" s="5" t="n">
        <v>139987</v>
      </c>
      <c r="C9" s="5" t="n">
        <v>57119</v>
      </c>
    </row>
    <row r="10">
      <c r="A10" s="4" t="inlineStr">
        <is>
          <t>Other current liabilities</t>
        </is>
      </c>
      <c r="B10" s="5" t="n">
        <v>265551</v>
      </c>
      <c r="C10" s="5" t="n">
        <v>184021</v>
      </c>
    </row>
    <row r="11">
      <c r="A11" s="4" t="inlineStr">
        <is>
          <t>Ferrellgas, L.P.</t>
        </is>
      </c>
      <c r="B11" s="4" t="inlineStr">
        <is>
          <t xml:space="preserve"> </t>
        </is>
      </c>
      <c r="C11" s="4" t="inlineStr">
        <is>
          <t xml:space="preserve"> </t>
        </is>
      </c>
    </row>
    <row r="12">
      <c r="A12" s="3" t="inlineStr">
        <is>
          <t>Supplemental financial statement information</t>
        </is>
      </c>
      <c r="B12" s="4" t="inlineStr">
        <is>
          <t xml:space="preserve"> </t>
        </is>
      </c>
      <c r="C12" s="4" t="inlineStr">
        <is>
          <t xml:space="preserve"> </t>
        </is>
      </c>
    </row>
    <row r="13">
      <c r="A13" s="4" t="inlineStr">
        <is>
          <t>Accrued interest</t>
        </is>
      </c>
      <c r="B13" s="5" t="n">
        <v>28520</v>
      </c>
      <c r="C13" s="5" t="n">
        <v>29392</v>
      </c>
    </row>
    <row r="14">
      <c r="A14" s="4" t="inlineStr">
        <is>
          <t>Customer deposits and advances</t>
        </is>
      </c>
      <c r="B14" s="5" t="n">
        <v>33164</v>
      </c>
      <c r="C14" s="5" t="n">
        <v>34500</v>
      </c>
    </row>
    <row r="15">
      <c r="A15" s="4" t="inlineStr">
        <is>
          <t>Accrued payroll</t>
        </is>
      </c>
      <c r="B15" s="5" t="n">
        <v>20771</v>
      </c>
      <c r="C15" s="5" t="n">
        <v>27054</v>
      </c>
    </row>
    <row r="16">
      <c r="A16" s="4" t="inlineStr">
        <is>
          <t>Accrued insurance</t>
        </is>
      </c>
      <c r="B16" s="5" t="n">
        <v>16752</v>
      </c>
      <c r="C16" s="5" t="n">
        <v>15307</v>
      </c>
    </row>
    <row r="17">
      <c r="A17" s="4" t="inlineStr">
        <is>
          <t>Broker margin deposit liability</t>
        </is>
      </c>
      <c r="B17" s="5" t="n">
        <v>7709</v>
      </c>
      <c r="C17" s="5" t="n">
        <v>3111</v>
      </c>
    </row>
    <row r="18">
      <c r="A18" s="4" t="inlineStr">
        <is>
          <t>Accrued senior preferred units distributions</t>
        </is>
      </c>
      <c r="B18" s="5" t="n">
        <v>18648</v>
      </c>
      <c r="C18" s="5" t="n">
        <v>17538</v>
      </c>
    </row>
    <row r="19">
      <c r="A19" s="4" t="inlineStr">
        <is>
          <t>Other</t>
        </is>
      </c>
      <c r="B19" s="5" t="n">
        <v>139862</v>
      </c>
      <c r="C19" s="5" t="n">
        <v>56994</v>
      </c>
    </row>
    <row r="20">
      <c r="A20" s="4" t="inlineStr">
        <is>
          <t>Other current liabilities</t>
        </is>
      </c>
      <c r="B20" s="6" t="n">
        <v>265426</v>
      </c>
      <c r="C20" s="6" t="n">
        <v>1838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Shipping and Handling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Supplemental financial statement information</t>
        </is>
      </c>
      <c r="B3" s="4" t="inlineStr">
        <is>
          <t xml:space="preserve"> </t>
        </is>
      </c>
      <c r="C3" s="4" t="inlineStr">
        <is>
          <t xml:space="preserve"> </t>
        </is>
      </c>
      <c r="D3" s="4" t="inlineStr">
        <is>
          <t xml:space="preserve"> </t>
        </is>
      </c>
      <c r="E3" s="4" t="inlineStr">
        <is>
          <t xml:space="preserve"> </t>
        </is>
      </c>
    </row>
    <row r="4">
      <c r="A4" s="4" t="inlineStr">
        <is>
          <t>Operating expense - personnel, vehicle, plant and other</t>
        </is>
      </c>
      <c r="B4" s="6" t="n">
        <v>170740</v>
      </c>
      <c r="C4" s="6" t="n">
        <v>159638</v>
      </c>
      <c r="D4" s="6" t="n">
        <v>318914</v>
      </c>
      <c r="E4" s="6" t="n">
        <v>304284</v>
      </c>
    </row>
    <row r="5">
      <c r="A5" s="4" t="inlineStr">
        <is>
          <t>Depreciation and amortization expense</t>
        </is>
      </c>
      <c r="B5" s="5" t="n">
        <v>24345</v>
      </c>
      <c r="C5" s="5" t="n">
        <v>24435</v>
      </c>
      <c r="D5" s="5" t="n">
        <v>48670</v>
      </c>
      <c r="E5" s="5" t="n">
        <v>48839</v>
      </c>
    </row>
    <row r="6">
      <c r="A6" s="4" t="inlineStr">
        <is>
          <t>Operating expense - equipment lease expense</t>
        </is>
      </c>
      <c r="B6" s="5" t="n">
        <v>4996</v>
      </c>
      <c r="C6" s="5" t="n">
        <v>5343</v>
      </c>
      <c r="D6" s="5" t="n">
        <v>10500</v>
      </c>
      <c r="E6" s="5" t="n">
        <v>10719</v>
      </c>
    </row>
    <row r="7">
      <c r="A7" s="4" t="inlineStr">
        <is>
          <t>Shipping and Handling</t>
        </is>
      </c>
      <c r="B7" s="4" t="inlineStr">
        <is>
          <t xml:space="preserve"> </t>
        </is>
      </c>
      <c r="C7" s="4" t="inlineStr">
        <is>
          <t xml:space="preserve"> </t>
        </is>
      </c>
      <c r="D7" s="4" t="inlineStr">
        <is>
          <t xml:space="preserve"> </t>
        </is>
      </c>
      <c r="E7" s="4" t="inlineStr">
        <is>
          <t xml:space="preserve"> </t>
        </is>
      </c>
    </row>
    <row r="8">
      <c r="A8" s="3" t="inlineStr">
        <is>
          <t>Supplemental financial statement information</t>
        </is>
      </c>
      <c r="B8" s="4" t="inlineStr">
        <is>
          <t xml:space="preserve"> </t>
        </is>
      </c>
      <c r="C8" s="4" t="inlineStr">
        <is>
          <t xml:space="preserve"> </t>
        </is>
      </c>
      <c r="D8" s="4" t="inlineStr">
        <is>
          <t xml:space="preserve"> </t>
        </is>
      </c>
      <c r="E8" s="4" t="inlineStr">
        <is>
          <t xml:space="preserve"> </t>
        </is>
      </c>
    </row>
    <row r="9">
      <c r="A9" s="4" t="inlineStr">
        <is>
          <t>Operating expense - personnel, vehicle, plant and other</t>
        </is>
      </c>
      <c r="B9" s="5" t="n">
        <v>85491</v>
      </c>
      <c r="C9" s="5" t="n">
        <v>71919</v>
      </c>
      <c r="D9" s="5" t="n">
        <v>155838</v>
      </c>
      <c r="E9" s="5" t="n">
        <v>145888</v>
      </c>
    </row>
    <row r="10">
      <c r="A10" s="4" t="inlineStr">
        <is>
          <t>Depreciation and amortization expense</t>
        </is>
      </c>
      <c r="B10" s="5" t="n">
        <v>4177</v>
      </c>
      <c r="C10" s="5" t="n">
        <v>3129</v>
      </c>
      <c r="D10" s="5" t="n">
        <v>8048</v>
      </c>
      <c r="E10" s="5" t="n">
        <v>6495</v>
      </c>
    </row>
    <row r="11">
      <c r="A11" s="4" t="inlineStr">
        <is>
          <t>Operating expense - equipment lease expense</t>
        </is>
      </c>
      <c r="B11" s="5" t="n">
        <v>2641</v>
      </c>
      <c r="C11" s="5" t="n">
        <v>3572</v>
      </c>
      <c r="D11" s="5" t="n">
        <v>5836</v>
      </c>
      <c r="E11" s="5" t="n">
        <v>7008</v>
      </c>
    </row>
    <row r="12">
      <c r="A12" s="4" t="inlineStr">
        <is>
          <t>Shipping and handling expenses</t>
        </is>
      </c>
      <c r="B12" s="6" t="n">
        <v>92309</v>
      </c>
      <c r="C12" s="6" t="n">
        <v>78620</v>
      </c>
      <c r="D12" s="6" t="n">
        <v>169722</v>
      </c>
      <c r="E12" s="6" t="n">
        <v>15939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69776000</v>
      </c>
      <c r="C4" s="6" t="n">
        <v>609877000</v>
      </c>
      <c r="D4" s="6" t="n">
        <v>1033861000</v>
      </c>
      <c r="E4" s="6" t="n">
        <v>98089000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perating expense - personnel, vehicle, plant and other</t>
        </is>
      </c>
      <c r="B6" s="5" t="n">
        <v>170740000</v>
      </c>
      <c r="C6" s="5" t="n">
        <v>159638000</v>
      </c>
      <c r="D6" s="5" t="n">
        <v>318914000</v>
      </c>
      <c r="E6" s="5" t="n">
        <v>304284000</v>
      </c>
    </row>
    <row r="7">
      <c r="A7" s="4" t="inlineStr">
        <is>
          <t>Operating expense - equipment lease expense</t>
        </is>
      </c>
      <c r="B7" s="5" t="n">
        <v>4996000</v>
      </c>
      <c r="C7" s="5" t="n">
        <v>5343000</v>
      </c>
      <c r="D7" s="5" t="n">
        <v>10500000</v>
      </c>
      <c r="E7" s="5" t="n">
        <v>10719000</v>
      </c>
    </row>
    <row r="8">
      <c r="A8" s="4" t="inlineStr">
        <is>
          <t>Depreciation and amortization expense</t>
        </is>
      </c>
      <c r="B8" s="5" t="n">
        <v>24345000</v>
      </c>
      <c r="C8" s="5" t="n">
        <v>24435000</v>
      </c>
      <c r="D8" s="5" t="n">
        <v>48670000</v>
      </c>
      <c r="E8" s="5" t="n">
        <v>48839000</v>
      </c>
    </row>
    <row r="9">
      <c r="A9" s="4" t="inlineStr">
        <is>
          <t>General and administrative expense</t>
        </is>
      </c>
      <c r="B9" s="5" t="n">
        <v>16714000</v>
      </c>
      <c r="C9" s="5" t="n">
        <v>17191000</v>
      </c>
      <c r="D9" s="5" t="n">
        <v>154640000</v>
      </c>
      <c r="E9" s="5" t="n">
        <v>30016000</v>
      </c>
    </row>
    <row r="10">
      <c r="A10" s="4" t="inlineStr">
        <is>
          <t>Non-cash employee stock ownership plan compensation charge</t>
        </is>
      </c>
      <c r="B10" s="5" t="n">
        <v>703000</v>
      </c>
      <c r="C10" s="5" t="n">
        <v>900000</v>
      </c>
      <c r="D10" s="5" t="n">
        <v>1556000</v>
      </c>
      <c r="E10" s="5" t="n">
        <v>1620000</v>
      </c>
    </row>
    <row r="11">
      <c r="A11" s="4" t="inlineStr">
        <is>
          <t>Loss on asset sales and disposals</t>
        </is>
      </c>
      <c r="B11" s="5" t="n">
        <v>2264000</v>
      </c>
      <c r="C11" s="5" t="n">
        <v>382000</v>
      </c>
      <c r="D11" s="5" t="n">
        <v>3691000</v>
      </c>
      <c r="E11" s="5" t="n">
        <v>1717000</v>
      </c>
    </row>
    <row r="12">
      <c r="A12" s="4" t="inlineStr">
        <is>
          <t>Operating income</t>
        </is>
      </c>
      <c r="B12" s="5" t="n">
        <v>127643000</v>
      </c>
      <c r="C12" s="5" t="n">
        <v>120420000</v>
      </c>
      <c r="D12" s="5" t="n">
        <v>4717000</v>
      </c>
      <c r="E12" s="5" t="n">
        <v>125506000</v>
      </c>
    </row>
    <row r="13">
      <c r="A13" s="4" t="inlineStr">
        <is>
          <t>Interest expense</t>
        </is>
      </c>
      <c r="B13" s="5" t="n">
        <v>-27893000</v>
      </c>
      <c r="C13" s="5" t="n">
        <v>-24359000</v>
      </c>
      <c r="D13" s="5" t="n">
        <v>-53974000</v>
      </c>
      <c r="E13" s="5" t="n">
        <v>-48520000</v>
      </c>
    </row>
    <row r="14">
      <c r="A14" s="4" t="inlineStr">
        <is>
          <t>Other income, net</t>
        </is>
      </c>
      <c r="B14" s="5" t="n">
        <v>321000</v>
      </c>
      <c r="C14" s="5" t="n">
        <v>849000</v>
      </c>
      <c r="D14" s="5" t="n">
        <v>1178000</v>
      </c>
      <c r="E14" s="5" t="n">
        <v>2185000</v>
      </c>
    </row>
    <row r="15">
      <c r="A15" s="4" t="inlineStr">
        <is>
          <t>Earnings (loss) before income taxes</t>
        </is>
      </c>
      <c r="B15" s="5" t="n">
        <v>100071000</v>
      </c>
      <c r="C15" s="5" t="n">
        <v>96910000</v>
      </c>
      <c r="D15" s="5" t="n">
        <v>-48079000</v>
      </c>
      <c r="E15" s="5" t="n">
        <v>79171000</v>
      </c>
    </row>
    <row r="16">
      <c r="A16" s="4" t="inlineStr">
        <is>
          <t>Income tax expense</t>
        </is>
      </c>
      <c r="B16" s="5" t="n">
        <v>385000</v>
      </c>
      <c r="C16" s="5" t="n">
        <v>309000</v>
      </c>
      <c r="D16" s="5" t="n">
        <v>565000</v>
      </c>
      <c r="E16" s="5" t="n">
        <v>471000</v>
      </c>
    </row>
    <row r="17">
      <c r="A17" s="4" t="inlineStr">
        <is>
          <t>Net earnings (loss)</t>
        </is>
      </c>
      <c r="B17" s="5" t="n">
        <v>99686000</v>
      </c>
      <c r="C17" s="5" t="n">
        <v>96601000</v>
      </c>
      <c r="D17" s="5" t="n">
        <v>-48644000</v>
      </c>
      <c r="E17" s="5" t="n">
        <v>78700000</v>
      </c>
    </row>
    <row r="18">
      <c r="A18" s="4" t="inlineStr">
        <is>
          <t>Net earnings (loss) attributable to noncontrolling interest</t>
        </is>
      </c>
      <c r="B18" s="5" t="n">
        <v>843000</v>
      </c>
      <c r="C18" s="5" t="n">
        <v>812000</v>
      </c>
      <c r="D18" s="5" t="n">
        <v>-819000</v>
      </c>
      <c r="E18" s="5" t="n">
        <v>467000</v>
      </c>
    </row>
    <row r="19">
      <c r="A19" s="4" t="inlineStr">
        <is>
          <t>Net earnings (loss) attributable to Ferrellgas Partners, L.P.</t>
        </is>
      </c>
      <c r="B19" s="5" t="n">
        <v>98843000</v>
      </c>
      <c r="C19" s="5" t="n">
        <v>95789000</v>
      </c>
      <c r="D19" s="5" t="n">
        <v>-47825000</v>
      </c>
      <c r="E19" s="5" t="n">
        <v>78233000</v>
      </c>
    </row>
    <row r="20">
      <c r="A20" s="4" t="inlineStr">
        <is>
          <t>Class A unitholders' interest in net earnings (loss) (Note M)</t>
        </is>
      </c>
      <c r="B20" s="6" t="n">
        <v>11660000</v>
      </c>
      <c r="C20" s="6" t="n">
        <v>11226000</v>
      </c>
      <c r="D20" s="6" t="n">
        <v>-79810000</v>
      </c>
      <c r="E20" s="6" t="n">
        <v>6421000</v>
      </c>
    </row>
    <row r="21">
      <c r="A21" s="4" t="inlineStr">
        <is>
          <t>Class A Limited Partner Units</t>
        </is>
      </c>
      <c r="B21" s="4" t="inlineStr">
        <is>
          <t xml:space="preserve"> </t>
        </is>
      </c>
      <c r="C21" s="4" t="inlineStr">
        <is>
          <t xml:space="preserve"> </t>
        </is>
      </c>
      <c r="D21" s="4" t="inlineStr">
        <is>
          <t xml:space="preserve"> </t>
        </is>
      </c>
      <c r="E21" s="4" t="inlineStr">
        <is>
          <t xml:space="preserve"> </t>
        </is>
      </c>
    </row>
    <row r="22">
      <c r="A22" s="3" t="inlineStr">
        <is>
          <t>Costs and expenses:</t>
        </is>
      </c>
      <c r="B22" s="4" t="inlineStr">
        <is>
          <t xml:space="preserve"> </t>
        </is>
      </c>
      <c r="C22" s="4" t="inlineStr">
        <is>
          <t xml:space="preserve"> </t>
        </is>
      </c>
      <c r="D22" s="4" t="inlineStr">
        <is>
          <t xml:space="preserve"> </t>
        </is>
      </c>
      <c r="E22" s="4" t="inlineStr">
        <is>
          <t xml:space="preserve"> </t>
        </is>
      </c>
    </row>
    <row r="23">
      <c r="A23" s="4" t="inlineStr">
        <is>
          <t>Basic and diluted net earnings (loss) per Class A Unit (Note M)</t>
        </is>
      </c>
      <c r="B23" s="7" t="n">
        <v>2.4</v>
      </c>
      <c r="C23" s="8" t="n">
        <v>2.31</v>
      </c>
      <c r="D23" s="8" t="n">
        <v>-16.43</v>
      </c>
      <c r="E23" s="8" t="n">
        <v>1.32</v>
      </c>
    </row>
    <row r="24">
      <c r="A24" s="4" t="inlineStr">
        <is>
          <t>Propane and other gas liquids sal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637027000</v>
      </c>
      <c r="C26" s="6" t="n">
        <v>584209000</v>
      </c>
      <c r="D26" s="6" t="n">
        <v>973825000</v>
      </c>
      <c r="E26" s="6" t="n">
        <v>923143000</v>
      </c>
    </row>
    <row r="27">
      <c r="A27" s="3" t="inlineStr">
        <is>
          <t>Costs and expenses:</t>
        </is>
      </c>
      <c r="B27" s="4" t="inlineStr">
        <is>
          <t xml:space="preserve"> </t>
        </is>
      </c>
      <c r="C27" s="4" t="inlineStr">
        <is>
          <t xml:space="preserve"> </t>
        </is>
      </c>
      <c r="D27" s="4" t="inlineStr">
        <is>
          <t xml:space="preserve"> </t>
        </is>
      </c>
      <c r="E27" s="4" t="inlineStr">
        <is>
          <t xml:space="preserve"> </t>
        </is>
      </c>
    </row>
    <row r="28">
      <c r="A28" s="4" t="inlineStr">
        <is>
          <t>Cost of sales</t>
        </is>
      </c>
      <c r="B28" s="5" t="n">
        <v>318706000</v>
      </c>
      <c r="C28" s="5" t="n">
        <v>277838000</v>
      </c>
      <c r="D28" s="5" t="n">
        <v>483062000</v>
      </c>
      <c r="E28" s="5" t="n">
        <v>450018000</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32749000</v>
      </c>
      <c r="C31" s="5" t="n">
        <v>25668000</v>
      </c>
      <c r="D31" s="5" t="n">
        <v>60036000</v>
      </c>
      <c r="E31" s="5" t="n">
        <v>57747000</v>
      </c>
    </row>
    <row r="32">
      <c r="A32" s="3" t="inlineStr">
        <is>
          <t>Costs and expenses:</t>
        </is>
      </c>
      <c r="B32" s="4" t="inlineStr">
        <is>
          <t xml:space="preserve"> </t>
        </is>
      </c>
      <c r="C32" s="4" t="inlineStr">
        <is>
          <t xml:space="preserve"> </t>
        </is>
      </c>
      <c r="D32" s="4" t="inlineStr">
        <is>
          <t xml:space="preserve"> </t>
        </is>
      </c>
      <c r="E32" s="4" t="inlineStr">
        <is>
          <t xml:space="preserve"> </t>
        </is>
      </c>
    </row>
    <row r="33">
      <c r="A33" s="4" t="inlineStr">
        <is>
          <t>Cost of sales</t>
        </is>
      </c>
      <c r="B33" s="5" t="n">
        <v>3665000</v>
      </c>
      <c r="C33" s="5" t="n">
        <v>3730000</v>
      </c>
      <c r="D33" s="5" t="n">
        <v>8111000</v>
      </c>
      <c r="E33" s="5" t="n">
        <v>8171000</v>
      </c>
    </row>
    <row r="34">
      <c r="A34" s="4" t="inlineStr">
        <is>
          <t>Ferrellgas, L.P.</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669776000</v>
      </c>
      <c r="C36" s="5" t="n">
        <v>609877000</v>
      </c>
      <c r="D36" s="5" t="n">
        <v>1033861000</v>
      </c>
      <c r="E36" s="5" t="n">
        <v>980890000</v>
      </c>
    </row>
    <row r="37">
      <c r="A37" s="3" t="inlineStr">
        <is>
          <t>Costs and expenses:</t>
        </is>
      </c>
      <c r="B37" s="4" t="inlineStr">
        <is>
          <t xml:space="preserve"> </t>
        </is>
      </c>
      <c r="C37" s="4" t="inlineStr">
        <is>
          <t xml:space="preserve"> </t>
        </is>
      </c>
      <c r="D37" s="4" t="inlineStr">
        <is>
          <t xml:space="preserve"> </t>
        </is>
      </c>
      <c r="E37" s="4" t="inlineStr">
        <is>
          <t xml:space="preserve"> </t>
        </is>
      </c>
    </row>
    <row r="38">
      <c r="A38" s="4" t="inlineStr">
        <is>
          <t>Operating expense - personnel, vehicle, plant and other</t>
        </is>
      </c>
      <c r="B38" s="5" t="n">
        <v>170740000</v>
      </c>
      <c r="C38" s="5" t="n">
        <v>159638000</v>
      </c>
      <c r="D38" s="5" t="n">
        <v>318914000</v>
      </c>
      <c r="E38" s="5" t="n">
        <v>304284000</v>
      </c>
    </row>
    <row r="39">
      <c r="A39" s="4" t="inlineStr">
        <is>
          <t>Operating expense - equipment lease expense</t>
        </is>
      </c>
      <c r="B39" s="5" t="n">
        <v>4996000</v>
      </c>
      <c r="C39" s="5" t="n">
        <v>5343000</v>
      </c>
      <c r="D39" s="5" t="n">
        <v>10500000</v>
      </c>
      <c r="E39" s="5" t="n">
        <v>10719000</v>
      </c>
    </row>
    <row r="40">
      <c r="A40" s="4" t="inlineStr">
        <is>
          <t>Depreciation and amortization expense</t>
        </is>
      </c>
      <c r="B40" s="5" t="n">
        <v>24345000</v>
      </c>
      <c r="C40" s="5" t="n">
        <v>24435000</v>
      </c>
      <c r="D40" s="5" t="n">
        <v>48670000</v>
      </c>
      <c r="E40" s="5" t="n">
        <v>48839000</v>
      </c>
    </row>
    <row r="41">
      <c r="A41" s="4" t="inlineStr">
        <is>
          <t>General and administrative expense</t>
        </is>
      </c>
      <c r="B41" s="5" t="n">
        <v>16713000</v>
      </c>
      <c r="C41" s="5" t="n">
        <v>17195000</v>
      </c>
      <c r="D41" s="5" t="n">
        <v>154639000</v>
      </c>
      <c r="E41" s="5" t="n">
        <v>30021000</v>
      </c>
    </row>
    <row r="42">
      <c r="A42" s="4" t="inlineStr">
        <is>
          <t>Non-cash employee stock ownership plan compensation charge</t>
        </is>
      </c>
      <c r="B42" s="5" t="n">
        <v>703000</v>
      </c>
      <c r="C42" s="5" t="n">
        <v>900000</v>
      </c>
      <c r="D42" s="5" t="n">
        <v>1556000</v>
      </c>
      <c r="E42" s="5" t="n">
        <v>1620000</v>
      </c>
    </row>
    <row r="43">
      <c r="A43" s="4" t="inlineStr">
        <is>
          <t>Loss on asset sales and disposals</t>
        </is>
      </c>
      <c r="B43" s="5" t="n">
        <v>2264000</v>
      </c>
      <c r="C43" s="5" t="n">
        <v>382000</v>
      </c>
      <c r="D43" s="5" t="n">
        <v>3691000</v>
      </c>
      <c r="E43" s="5" t="n">
        <v>1717000</v>
      </c>
    </row>
    <row r="44">
      <c r="A44" s="4" t="inlineStr">
        <is>
          <t>Operating income</t>
        </is>
      </c>
      <c r="B44" s="5" t="n">
        <v>127644000</v>
      </c>
      <c r="C44" s="5" t="n">
        <v>120416000</v>
      </c>
      <c r="D44" s="5" t="n">
        <v>4718000</v>
      </c>
      <c r="E44" s="5" t="n">
        <v>125501000</v>
      </c>
    </row>
    <row r="45">
      <c r="A45" s="4" t="inlineStr">
        <is>
          <t>Interest expense</t>
        </is>
      </c>
      <c r="B45" s="5" t="n">
        <v>-27893000</v>
      </c>
      <c r="C45" s="5" t="n">
        <v>-24359000</v>
      </c>
      <c r="D45" s="5" t="n">
        <v>-53974000</v>
      </c>
      <c r="E45" s="5" t="n">
        <v>-48520000</v>
      </c>
    </row>
    <row r="46">
      <c r="A46" s="4" t="inlineStr">
        <is>
          <t>Other income, net</t>
        </is>
      </c>
      <c r="B46" s="5" t="n">
        <v>316000</v>
      </c>
      <c r="C46" s="5" t="n">
        <v>851000</v>
      </c>
      <c r="D46" s="5" t="n">
        <v>1168000</v>
      </c>
      <c r="E46" s="5" t="n">
        <v>2188000</v>
      </c>
    </row>
    <row r="47">
      <c r="A47" s="4" t="inlineStr">
        <is>
          <t>Earnings (loss) before income taxes</t>
        </is>
      </c>
      <c r="B47" s="5" t="n">
        <v>100067000</v>
      </c>
      <c r="C47" s="5" t="n">
        <v>96908000</v>
      </c>
      <c r="D47" s="5" t="n">
        <v>-48088000</v>
      </c>
      <c r="E47" s="5" t="n">
        <v>79169000</v>
      </c>
    </row>
    <row r="48">
      <c r="A48" s="4" t="inlineStr">
        <is>
          <t>Income tax expense</t>
        </is>
      </c>
      <c r="B48" s="5" t="n">
        <v>385000</v>
      </c>
      <c r="C48" s="5" t="n">
        <v>309000</v>
      </c>
      <c r="D48" s="5" t="n">
        <v>565000</v>
      </c>
      <c r="E48" s="5" t="n">
        <v>453000</v>
      </c>
    </row>
    <row r="49">
      <c r="A49" s="4" t="inlineStr">
        <is>
          <t>Net earnings (loss)</t>
        </is>
      </c>
      <c r="B49" s="5" t="n">
        <v>99682000</v>
      </c>
      <c r="C49" s="5" t="n">
        <v>96599000</v>
      </c>
      <c r="D49" s="5" t="n">
        <v>-48653000</v>
      </c>
      <c r="E49" s="5" t="n">
        <v>78716000</v>
      </c>
    </row>
    <row r="50">
      <c r="A50" s="4" t="inlineStr">
        <is>
          <t>Ferrellgas, L.P. | Propane and other gas liquids sales</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637027000</v>
      </c>
      <c r="C52" s="5" t="n">
        <v>584209000</v>
      </c>
      <c r="D52" s="5" t="n">
        <v>973825000</v>
      </c>
      <c r="E52" s="5" t="n">
        <v>923143000</v>
      </c>
    </row>
    <row r="53">
      <c r="A53" s="3" t="inlineStr">
        <is>
          <t>Costs and expenses:</t>
        </is>
      </c>
      <c r="B53" s="4" t="inlineStr">
        <is>
          <t xml:space="preserve"> </t>
        </is>
      </c>
      <c r="C53" s="4" t="inlineStr">
        <is>
          <t xml:space="preserve"> </t>
        </is>
      </c>
      <c r="D53" s="4" t="inlineStr">
        <is>
          <t xml:space="preserve"> </t>
        </is>
      </c>
      <c r="E53" s="4" t="inlineStr">
        <is>
          <t xml:space="preserve"> </t>
        </is>
      </c>
    </row>
    <row r="54">
      <c r="A54" s="4" t="inlineStr">
        <is>
          <t>Cost of sales</t>
        </is>
      </c>
      <c r="B54" s="5" t="n">
        <v>318706000</v>
      </c>
      <c r="C54" s="5" t="n">
        <v>277838000</v>
      </c>
      <c r="D54" s="5" t="n">
        <v>483062000</v>
      </c>
      <c r="E54" s="5" t="n">
        <v>450018000</v>
      </c>
    </row>
    <row r="55">
      <c r="A55" s="4" t="inlineStr">
        <is>
          <t>Ferrellgas, L.P. | Other</t>
        </is>
      </c>
      <c r="B55" s="4" t="inlineStr">
        <is>
          <t xml:space="preserve"> </t>
        </is>
      </c>
      <c r="C55" s="4" t="inlineStr">
        <is>
          <t xml:space="preserve"> </t>
        </is>
      </c>
      <c r="D55" s="4" t="inlineStr">
        <is>
          <t xml:space="preserve"> </t>
        </is>
      </c>
      <c r="E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row>
    <row r="57">
      <c r="A57" s="4" t="inlineStr">
        <is>
          <t>Total revenues</t>
        </is>
      </c>
      <c r="B57" s="5" t="n">
        <v>32749000</v>
      </c>
      <c r="C57" s="5" t="n">
        <v>25668000</v>
      </c>
      <c r="D57" s="5" t="n">
        <v>60036000</v>
      </c>
      <c r="E57" s="5" t="n">
        <v>57747000</v>
      </c>
    </row>
    <row r="58">
      <c r="A58" s="3" t="inlineStr">
        <is>
          <t>Costs and expenses:</t>
        </is>
      </c>
      <c r="B58" s="4" t="inlineStr">
        <is>
          <t xml:space="preserve"> </t>
        </is>
      </c>
      <c r="C58" s="4" t="inlineStr">
        <is>
          <t xml:space="preserve"> </t>
        </is>
      </c>
      <c r="D58" s="4" t="inlineStr">
        <is>
          <t xml:space="preserve"> </t>
        </is>
      </c>
      <c r="E58" s="4" t="inlineStr">
        <is>
          <t xml:space="preserve"> </t>
        </is>
      </c>
    </row>
    <row r="59">
      <c r="A59" s="4" t="inlineStr">
        <is>
          <t>Cost of sales</t>
        </is>
      </c>
      <c r="B59" s="5" t="n">
        <v>3665000</v>
      </c>
      <c r="C59" s="6" t="n">
        <v>3730000</v>
      </c>
      <c r="D59" s="5" t="n">
        <v>8111000</v>
      </c>
      <c r="E59" s="5" t="n">
        <v>8171000</v>
      </c>
    </row>
    <row r="60">
      <c r="A60" s="4" t="inlineStr">
        <is>
          <t>Ferrellgas Partners Finance Corp</t>
        </is>
      </c>
      <c r="B60" s="4" t="inlineStr">
        <is>
          <t xml:space="preserve"> </t>
        </is>
      </c>
      <c r="C60" s="4" t="inlineStr">
        <is>
          <t xml:space="preserve"> </t>
        </is>
      </c>
      <c r="D60" s="4" t="inlineStr">
        <is>
          <t xml:space="preserve"> </t>
        </is>
      </c>
      <c r="E60" s="4" t="inlineStr">
        <is>
          <t xml:space="preserve"> </t>
        </is>
      </c>
    </row>
    <row r="61">
      <c r="A61" s="3" t="inlineStr">
        <is>
          <t>Costs and expenses:</t>
        </is>
      </c>
      <c r="B61" s="4" t="inlineStr">
        <is>
          <t xml:space="preserve"> </t>
        </is>
      </c>
      <c r="C61" s="4" t="inlineStr">
        <is>
          <t xml:space="preserve"> </t>
        </is>
      </c>
      <c r="D61" s="4" t="inlineStr">
        <is>
          <t xml:space="preserve"> </t>
        </is>
      </c>
      <c r="E61" s="4" t="inlineStr">
        <is>
          <t xml:space="preserve"> </t>
        </is>
      </c>
    </row>
    <row r="62">
      <c r="A62" s="4" t="inlineStr">
        <is>
          <t>General and administrative expense</t>
        </is>
      </c>
      <c r="B62" s="5" t="n">
        <v>141</v>
      </c>
      <c r="C62" s="4" t="inlineStr">
        <is>
          <t xml:space="preserve"> </t>
        </is>
      </c>
      <c r="D62" s="5" t="n">
        <v>141</v>
      </c>
      <c r="E62" s="5" t="n">
        <v>53</v>
      </c>
    </row>
    <row r="63">
      <c r="A63" s="4" t="inlineStr">
        <is>
          <t>Net earnings (loss)</t>
        </is>
      </c>
      <c r="B63" s="5" t="n">
        <v>-141</v>
      </c>
      <c r="C63" s="4" t="inlineStr">
        <is>
          <t xml:space="preserve"> </t>
        </is>
      </c>
      <c r="D63" s="5" t="n">
        <v>-141</v>
      </c>
      <c r="E63" s="5" t="n">
        <v>-53</v>
      </c>
    </row>
    <row r="64">
      <c r="A64" s="4" t="inlineStr">
        <is>
          <t>Ferrellgas Finance Corp</t>
        </is>
      </c>
      <c r="B64" s="4" t="inlineStr">
        <is>
          <t xml:space="preserve"> </t>
        </is>
      </c>
      <c r="C64" s="4" t="inlineStr">
        <is>
          <t xml:space="preserve"> </t>
        </is>
      </c>
      <c r="D64" s="4" t="inlineStr">
        <is>
          <t xml:space="preserve"> </t>
        </is>
      </c>
      <c r="E64" s="4" t="inlineStr">
        <is>
          <t xml:space="preserve"> </t>
        </is>
      </c>
    </row>
    <row r="65">
      <c r="A65" s="3" t="inlineStr">
        <is>
          <t>Costs and expenses:</t>
        </is>
      </c>
      <c r="B65" s="4" t="inlineStr">
        <is>
          <t xml:space="preserve"> </t>
        </is>
      </c>
      <c r="C65" s="4" t="inlineStr">
        <is>
          <t xml:space="preserve"> </t>
        </is>
      </c>
      <c r="D65" s="4" t="inlineStr">
        <is>
          <t xml:space="preserve"> </t>
        </is>
      </c>
      <c r="E65" s="4" t="inlineStr">
        <is>
          <t xml:space="preserve"> </t>
        </is>
      </c>
    </row>
    <row r="66">
      <c r="A66" s="4" t="inlineStr">
        <is>
          <t>General and administrative expense</t>
        </is>
      </c>
      <c r="B66" s="5" t="n">
        <v>100</v>
      </c>
      <c r="C66" s="4" t="inlineStr">
        <is>
          <t xml:space="preserve"> </t>
        </is>
      </c>
      <c r="D66" s="5" t="n">
        <v>100</v>
      </c>
      <c r="E66" s="5" t="n">
        <v>53</v>
      </c>
    </row>
    <row r="67">
      <c r="A67" s="4" t="inlineStr">
        <is>
          <t>Net earnings (loss)</t>
        </is>
      </c>
      <c r="B67" s="6" t="n">
        <v>-100</v>
      </c>
      <c r="C67" s="4" t="inlineStr">
        <is>
          <t xml:space="preserve"> </t>
        </is>
      </c>
      <c r="D67" s="6" t="n">
        <v>-100</v>
      </c>
      <c r="E67" s="6" t="n">
        <v>-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3" customWidth="1" min="2" max="2"/>
    <col width="14" customWidth="1" min="3" max="3"/>
    <col width="43" customWidth="1" min="4" max="4"/>
    <col width="14" customWidth="1" min="5" max="5"/>
  </cols>
  <sheetData>
    <row r="1">
      <c r="A1" s="1" t="inlineStr">
        <is>
          <t>Supplemental financial statement information - Cash, Cash Equivalents And Restricted Cash (Details) - USD ($) $ in Thousands</t>
        </is>
      </c>
      <c r="B1" s="2" t="inlineStr">
        <is>
          <t>6 Months Ended</t>
        </is>
      </c>
    </row>
    <row r="2">
      <c r="B2" s="2" t="inlineStr">
        <is>
          <t>Jan. 31, 2025</t>
        </is>
      </c>
      <c r="C2" s="2" t="inlineStr">
        <is>
          <t>Jan. 31, 2024</t>
        </is>
      </c>
      <c r="D2" s="2" t="inlineStr">
        <is>
          <t>Jul. 31, 2024</t>
        </is>
      </c>
      <c r="E2" s="2" t="inlineStr">
        <is>
          <t>Jul. 31, 2023</t>
        </is>
      </c>
    </row>
    <row r="3">
      <c r="A3" s="3" t="inlineStr">
        <is>
          <t>Supplemental financial statement information</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39406</v>
      </c>
      <c r="C4" s="4" t="inlineStr">
        <is>
          <t xml:space="preserve"> </t>
        </is>
      </c>
      <c r="D4" s="6" t="n">
        <v>113482</v>
      </c>
      <c r="E4" s="4" t="inlineStr">
        <is>
          <t xml:space="preserve"> </t>
        </is>
      </c>
    </row>
    <row r="5">
      <c r="A5" s="4" t="inlineStr">
        <is>
          <t>Restricted cash</t>
        </is>
      </c>
      <c r="B5" s="4" t="inlineStr">
        <is>
          <t xml:space="preserve"> </t>
        </is>
      </c>
      <c r="C5" s="4" t="inlineStr">
        <is>
          <t xml:space="preserve"> </t>
        </is>
      </c>
      <c r="D5" s="6" t="n">
        <v>10678</v>
      </c>
      <c r="E5" s="4" t="inlineStr">
        <is>
          <t xml:space="preserve"> </t>
        </is>
      </c>
    </row>
    <row r="6">
      <c r="A6" s="4" t="inlineStr">
        <is>
          <t>Restricted Cash and Cash Equivalents, Statement of Financial Position [Extensible Enumeration]</t>
        </is>
      </c>
      <c r="B6" s="4" t="inlineStr">
        <is>
          <t>Cash, cash equivalents and restricted cash</t>
        </is>
      </c>
      <c r="C6" s="4" t="inlineStr">
        <is>
          <t xml:space="preserve"> </t>
        </is>
      </c>
      <c r="D6" s="4" t="inlineStr">
        <is>
          <t>Cash, cash equivalents and restricted cash</t>
        </is>
      </c>
      <c r="E6" s="4" t="inlineStr">
        <is>
          <t xml:space="preserve"> </t>
        </is>
      </c>
    </row>
    <row r="7">
      <c r="A7" s="4" t="inlineStr">
        <is>
          <t>Cash, cash equivalents and restricted cash</t>
        </is>
      </c>
      <c r="B7" s="6" t="n">
        <v>39406</v>
      </c>
      <c r="C7" s="6" t="n">
        <v>139154</v>
      </c>
      <c r="D7" s="6" t="n">
        <v>124160</v>
      </c>
      <c r="E7" s="6" t="n">
        <v>137347</v>
      </c>
    </row>
    <row r="8">
      <c r="A8" s="4" t="inlineStr">
        <is>
          <t>Cash paid for interest</t>
        </is>
      </c>
      <c r="B8" s="5" t="n">
        <v>47945</v>
      </c>
      <c r="C8" s="5" t="n">
        <v>45222</v>
      </c>
      <c r="D8" s="4" t="inlineStr">
        <is>
          <t xml:space="preserve"> </t>
        </is>
      </c>
      <c r="E8" s="4" t="inlineStr">
        <is>
          <t xml:space="preserve"> </t>
        </is>
      </c>
    </row>
    <row r="9">
      <c r="A9" s="4" t="inlineStr">
        <is>
          <t>Cash paid for income taxes</t>
        </is>
      </c>
      <c r="B9" s="5" t="n">
        <v>410</v>
      </c>
      <c r="C9" s="5" t="n">
        <v>359</v>
      </c>
      <c r="D9" s="4" t="inlineStr">
        <is>
          <t xml:space="preserve"> </t>
        </is>
      </c>
      <c r="E9" s="4" t="inlineStr">
        <is>
          <t xml:space="preserve"> </t>
        </is>
      </c>
    </row>
    <row r="10">
      <c r="A10" s="3" t="inlineStr">
        <is>
          <t>Non-cash investing and financing activities:</t>
        </is>
      </c>
      <c r="B10" s="4" t="inlineStr">
        <is>
          <t xml:space="preserve"> </t>
        </is>
      </c>
      <c r="C10" s="4" t="inlineStr">
        <is>
          <t xml:space="preserve"> </t>
        </is>
      </c>
      <c r="D10" s="4" t="inlineStr">
        <is>
          <t xml:space="preserve"> </t>
        </is>
      </c>
      <c r="E10" s="4" t="inlineStr">
        <is>
          <t xml:space="preserve"> </t>
        </is>
      </c>
    </row>
    <row r="11">
      <c r="A11" s="4" t="inlineStr">
        <is>
          <t>Liabilities incurred in connection with acquisitions</t>
        </is>
      </c>
      <c r="B11" s="5" t="n">
        <v>635</v>
      </c>
      <c r="C11" s="5" t="n">
        <v>1585</v>
      </c>
      <c r="D11" s="4" t="inlineStr">
        <is>
          <t xml:space="preserve"> </t>
        </is>
      </c>
      <c r="E11" s="4" t="inlineStr">
        <is>
          <t xml:space="preserve"> </t>
        </is>
      </c>
    </row>
    <row r="12">
      <c r="A12" s="4" t="inlineStr">
        <is>
          <t>Change in accruals for property, plant and equipment additions</t>
        </is>
      </c>
      <c r="B12" s="5" t="n">
        <v>-630</v>
      </c>
      <c r="C12" s="5" t="n">
        <v>774</v>
      </c>
      <c r="D12" s="4" t="inlineStr">
        <is>
          <t xml:space="preserve"> </t>
        </is>
      </c>
      <c r="E12" s="4" t="inlineStr">
        <is>
          <t xml:space="preserve"> </t>
        </is>
      </c>
    </row>
    <row r="13">
      <c r="A13" s="4" t="inlineStr">
        <is>
          <t>Lease liabilities arising from operating ROU assets</t>
        </is>
      </c>
      <c r="B13" s="5" t="n">
        <v>2025</v>
      </c>
      <c r="C13" s="5" t="n">
        <v>8385</v>
      </c>
      <c r="D13" s="4" t="inlineStr">
        <is>
          <t xml:space="preserve"> </t>
        </is>
      </c>
      <c r="E13" s="4" t="inlineStr">
        <is>
          <t xml:space="preserve"> </t>
        </is>
      </c>
    </row>
    <row r="14">
      <c r="A14" s="4" t="inlineStr">
        <is>
          <t>Lease liabilities arising from finance ROU assets</t>
        </is>
      </c>
      <c r="B14" s="5" t="n">
        <v>16685</v>
      </c>
      <c r="C14" s="5" t="n">
        <v>1561</v>
      </c>
      <c r="D14" s="4" t="inlineStr">
        <is>
          <t xml:space="preserve"> </t>
        </is>
      </c>
      <c r="E14" s="4" t="inlineStr">
        <is>
          <t xml:space="preserve"> </t>
        </is>
      </c>
    </row>
    <row r="15">
      <c r="A15" s="4" t="inlineStr">
        <is>
          <t>Accrued senior preferred units distributions</t>
        </is>
      </c>
      <c r="B15" s="5" t="n">
        <v>18648</v>
      </c>
      <c r="C15" s="5" t="n">
        <v>18594</v>
      </c>
      <c r="D15" s="4" t="inlineStr">
        <is>
          <t xml:space="preserve"> </t>
        </is>
      </c>
      <c r="E15" s="4" t="inlineStr">
        <is>
          <t xml:space="preserve"> </t>
        </is>
      </c>
    </row>
    <row r="16">
      <c r="A16" s="4" t="inlineStr">
        <is>
          <t>Acquisition of assets in failed sale-leaseback</t>
        </is>
      </c>
      <c r="B16" s="5" t="n">
        <v>5032</v>
      </c>
      <c r="C16" s="4" t="inlineStr">
        <is>
          <t xml:space="preserve"> </t>
        </is>
      </c>
      <c r="D16" s="4" t="inlineStr">
        <is>
          <t xml:space="preserve"> </t>
        </is>
      </c>
      <c r="E16" s="4" t="inlineStr">
        <is>
          <t xml:space="preserve"> </t>
        </is>
      </c>
    </row>
    <row r="17">
      <c r="A17" s="4" t="inlineStr">
        <is>
          <t>Liability in connection with failed sale-leaseback</t>
        </is>
      </c>
      <c r="B17" s="5" t="n">
        <v>4548</v>
      </c>
      <c r="C17" s="4" t="inlineStr">
        <is>
          <t xml:space="preserve"> </t>
        </is>
      </c>
      <c r="D17" s="4" t="inlineStr">
        <is>
          <t xml:space="preserve"> </t>
        </is>
      </c>
      <c r="E17" s="4" t="inlineStr">
        <is>
          <t xml:space="preserve"> </t>
        </is>
      </c>
    </row>
    <row r="18">
      <c r="A18" s="4" t="inlineStr">
        <is>
          <t>Ferrellgas, L.P.</t>
        </is>
      </c>
      <c r="B18" s="4" t="inlineStr">
        <is>
          <t xml:space="preserve"> </t>
        </is>
      </c>
      <c r="C18" s="4" t="inlineStr">
        <is>
          <t xml:space="preserve"> </t>
        </is>
      </c>
      <c r="D18" s="4" t="inlineStr">
        <is>
          <t xml:space="preserve"> </t>
        </is>
      </c>
      <c r="E18" s="4" t="inlineStr">
        <is>
          <t xml:space="preserve"> </t>
        </is>
      </c>
    </row>
    <row r="19">
      <c r="A19" s="3" t="inlineStr">
        <is>
          <t>Supplemental financial statement information</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5" t="n">
        <v>38970</v>
      </c>
      <c r="C20" s="4" t="inlineStr">
        <is>
          <t xml:space="preserve"> </t>
        </is>
      </c>
      <c r="D20" s="5" t="n">
        <v>113054</v>
      </c>
      <c r="E20" s="4" t="inlineStr">
        <is>
          <t xml:space="preserve"> </t>
        </is>
      </c>
    </row>
    <row r="21">
      <c r="A21" s="4" t="inlineStr">
        <is>
          <t>Restricted cash</t>
        </is>
      </c>
      <c r="B21" s="4" t="inlineStr">
        <is>
          <t xml:space="preserve"> </t>
        </is>
      </c>
      <c r="C21" s="4" t="inlineStr">
        <is>
          <t xml:space="preserve"> </t>
        </is>
      </c>
      <c r="D21" s="5" t="n">
        <v>10678</v>
      </c>
      <c r="E21" s="4" t="inlineStr">
        <is>
          <t xml:space="preserve"> </t>
        </is>
      </c>
    </row>
    <row r="22">
      <c r="A22" s="4" t="inlineStr">
        <is>
          <t>Cash, cash equivalents and restricted cash</t>
        </is>
      </c>
      <c r="B22" s="5" t="n">
        <v>38970</v>
      </c>
      <c r="C22" s="5" t="n">
        <v>139049</v>
      </c>
      <c r="D22" s="6" t="n">
        <v>123732</v>
      </c>
      <c r="E22" s="6" t="n">
        <v>137245</v>
      </c>
    </row>
    <row r="23">
      <c r="A23" s="4" t="inlineStr">
        <is>
          <t>Cash paid for interest</t>
        </is>
      </c>
      <c r="B23" s="5" t="n">
        <v>47945</v>
      </c>
      <c r="C23" s="5" t="n">
        <v>45222</v>
      </c>
      <c r="D23" s="4" t="inlineStr">
        <is>
          <t xml:space="preserve"> </t>
        </is>
      </c>
      <c r="E23" s="4" t="inlineStr">
        <is>
          <t xml:space="preserve"> </t>
        </is>
      </c>
    </row>
    <row r="24">
      <c r="A24" s="4" t="inlineStr">
        <is>
          <t>Cash paid for income taxes</t>
        </is>
      </c>
      <c r="B24" s="5" t="n">
        <v>410</v>
      </c>
      <c r="C24" s="5" t="n">
        <v>341</v>
      </c>
      <c r="D24" s="4" t="inlineStr">
        <is>
          <t xml:space="preserve"> </t>
        </is>
      </c>
      <c r="E24" s="4" t="inlineStr">
        <is>
          <t xml:space="preserve"> </t>
        </is>
      </c>
    </row>
    <row r="25">
      <c r="A25" s="3" t="inlineStr">
        <is>
          <t>Non-cash investing and financing activities:</t>
        </is>
      </c>
      <c r="B25" s="4" t="inlineStr">
        <is>
          <t xml:space="preserve"> </t>
        </is>
      </c>
      <c r="C25" s="4" t="inlineStr">
        <is>
          <t xml:space="preserve"> </t>
        </is>
      </c>
      <c r="D25" s="4" t="inlineStr">
        <is>
          <t xml:space="preserve"> </t>
        </is>
      </c>
      <c r="E25" s="4" t="inlineStr">
        <is>
          <t xml:space="preserve"> </t>
        </is>
      </c>
    </row>
    <row r="26">
      <c r="A26" s="4" t="inlineStr">
        <is>
          <t>Liabilities incurred in connection with acquisitions</t>
        </is>
      </c>
      <c r="B26" s="5" t="n">
        <v>635</v>
      </c>
      <c r="C26" s="5" t="n">
        <v>1585</v>
      </c>
      <c r="D26" s="4" t="inlineStr">
        <is>
          <t xml:space="preserve"> </t>
        </is>
      </c>
      <c r="E26" s="4" t="inlineStr">
        <is>
          <t xml:space="preserve"> </t>
        </is>
      </c>
    </row>
    <row r="27">
      <c r="A27" s="4" t="inlineStr">
        <is>
          <t>Change in accruals for property, plant and equipment additions</t>
        </is>
      </c>
      <c r="B27" s="5" t="n">
        <v>-630</v>
      </c>
      <c r="C27" s="5" t="n">
        <v>774</v>
      </c>
      <c r="D27" s="4" t="inlineStr">
        <is>
          <t xml:space="preserve"> </t>
        </is>
      </c>
      <c r="E27" s="4" t="inlineStr">
        <is>
          <t xml:space="preserve"> </t>
        </is>
      </c>
    </row>
    <row r="28">
      <c r="A28" s="4" t="inlineStr">
        <is>
          <t>Lease liabilities arising from operating ROU assets</t>
        </is>
      </c>
      <c r="B28" s="5" t="n">
        <v>2025</v>
      </c>
      <c r="C28" s="5" t="n">
        <v>8385</v>
      </c>
      <c r="D28" s="4" t="inlineStr">
        <is>
          <t xml:space="preserve"> </t>
        </is>
      </c>
      <c r="E28" s="4" t="inlineStr">
        <is>
          <t xml:space="preserve"> </t>
        </is>
      </c>
    </row>
    <row r="29">
      <c r="A29" s="4" t="inlineStr">
        <is>
          <t>Lease liabilities arising from finance ROU assets</t>
        </is>
      </c>
      <c r="B29" s="5" t="n">
        <v>16685</v>
      </c>
      <c r="C29" s="5" t="n">
        <v>1561</v>
      </c>
      <c r="D29" s="4" t="inlineStr">
        <is>
          <t xml:space="preserve"> </t>
        </is>
      </c>
      <c r="E29" s="4" t="inlineStr">
        <is>
          <t xml:space="preserve"> </t>
        </is>
      </c>
    </row>
    <row r="30">
      <c r="A30" s="4" t="inlineStr">
        <is>
          <t>Accrued senior preferred units distributions</t>
        </is>
      </c>
      <c r="B30" s="5" t="n">
        <v>18648</v>
      </c>
      <c r="C30" s="6" t="n">
        <v>18594</v>
      </c>
      <c r="D30" s="4" t="inlineStr">
        <is>
          <t xml:space="preserve"> </t>
        </is>
      </c>
      <c r="E30" s="4" t="inlineStr">
        <is>
          <t xml:space="preserve"> </t>
        </is>
      </c>
    </row>
    <row r="31">
      <c r="A31" s="4" t="inlineStr">
        <is>
          <t>Acquisition of assets in failed sale-leaseback</t>
        </is>
      </c>
      <c r="B31" s="5" t="n">
        <v>5032</v>
      </c>
      <c r="C31" s="4" t="inlineStr">
        <is>
          <t xml:space="preserve"> </t>
        </is>
      </c>
      <c r="D31" s="4" t="inlineStr">
        <is>
          <t xml:space="preserve"> </t>
        </is>
      </c>
      <c r="E31" s="4" t="inlineStr">
        <is>
          <t xml:space="preserve"> </t>
        </is>
      </c>
    </row>
    <row r="32">
      <c r="A32" s="4" t="inlineStr">
        <is>
          <t>Liability in connection with failed sale-leaseback</t>
        </is>
      </c>
      <c r="B32" s="6" t="n">
        <v>4548</v>
      </c>
      <c r="C32" s="4" t="inlineStr">
        <is>
          <t xml:space="preserve"> </t>
        </is>
      </c>
      <c r="D32" s="4" t="inlineStr">
        <is>
          <t xml:space="preserve"> </t>
        </is>
      </c>
      <c r="E3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and notes receivable, net (Details) - USD ($) $ in Thousands</t>
        </is>
      </c>
      <c r="B1" s="2" t="inlineStr">
        <is>
          <t>Jan. 31, 2025</t>
        </is>
      </c>
      <c r="C1" s="2" t="inlineStr">
        <is>
          <t>Jul. 31, 2024</t>
        </is>
      </c>
    </row>
    <row r="2">
      <c r="A2" s="3" t="inlineStr">
        <is>
          <t>Accounts and notes receivable, net</t>
        </is>
      </c>
      <c r="B2" s="4" t="inlineStr">
        <is>
          <t xml:space="preserve"> </t>
        </is>
      </c>
      <c r="C2" s="4" t="inlineStr">
        <is>
          <t xml:space="preserve"> </t>
        </is>
      </c>
    </row>
    <row r="3">
      <c r="A3" s="4" t="inlineStr">
        <is>
          <t>Accounts receivable</t>
        </is>
      </c>
      <c r="B3" s="6" t="n">
        <v>258174</v>
      </c>
      <c r="C3" s="6" t="n">
        <v>123945</v>
      </c>
    </row>
    <row r="4">
      <c r="A4" s="4" t="inlineStr">
        <is>
          <t>Note receivable</t>
        </is>
      </c>
      <c r="B4" s="4" t="inlineStr">
        <is>
          <t xml:space="preserve"> </t>
        </is>
      </c>
      <c r="C4" s="5" t="n">
        <v>2500</v>
      </c>
    </row>
    <row r="5">
      <c r="A5" s="4" t="inlineStr">
        <is>
          <t>Allowance for expected credit losses</t>
        </is>
      </c>
      <c r="B5" s="5" t="n">
        <v>-3479</v>
      </c>
      <c r="C5" s="5" t="n">
        <v>-5818</v>
      </c>
    </row>
    <row r="6">
      <c r="A6" s="4" t="inlineStr">
        <is>
          <t>Accounts and notes receivable, net</t>
        </is>
      </c>
      <c r="B6" s="6" t="n">
        <v>254695</v>
      </c>
      <c r="C6" s="6" t="n">
        <v>1206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Components Of Long-Term Debt (Details) - USD ($) $ in Thousands</t>
        </is>
      </c>
      <c r="B1" s="2" t="inlineStr">
        <is>
          <t>Jan. 31, 2025</t>
        </is>
      </c>
      <c r="C1" s="2" t="inlineStr">
        <is>
          <t>Jul. 31, 2024</t>
        </is>
      </c>
      <c r="D1" s="2" t="inlineStr">
        <is>
          <t>Mar. 30, 2021</t>
        </is>
      </c>
    </row>
    <row r="2">
      <c r="A2" s="3" t="inlineStr">
        <is>
          <t>Debt</t>
        </is>
      </c>
      <c r="B2" s="4" t="inlineStr">
        <is>
          <t xml:space="preserve"> </t>
        </is>
      </c>
      <c r="C2" s="4" t="inlineStr">
        <is>
          <t xml:space="preserve"> </t>
        </is>
      </c>
      <c r="D2" s="4" t="inlineStr">
        <is>
          <t xml:space="preserve"> </t>
        </is>
      </c>
    </row>
    <row r="3">
      <c r="A3" s="4" t="inlineStr">
        <is>
          <t>Total long-term debt</t>
        </is>
      </c>
      <c r="B3" s="6" t="n">
        <v>1480133</v>
      </c>
      <c r="C3" s="6" t="n">
        <v>1481151</v>
      </c>
      <c r="D3" s="4" t="inlineStr">
        <is>
          <t xml:space="preserve"> </t>
        </is>
      </c>
    </row>
    <row r="4">
      <c r="A4" s="4" t="inlineStr">
        <is>
          <t>Unamortized debt issuance and other costs</t>
        </is>
      </c>
      <c r="B4" s="5" t="n">
        <v>-14912</v>
      </c>
      <c r="C4" s="5" t="n">
        <v>-17633</v>
      </c>
      <c r="D4" s="4" t="inlineStr">
        <is>
          <t xml:space="preserve"> </t>
        </is>
      </c>
    </row>
    <row r="5">
      <c r="A5" s="4" t="inlineStr">
        <is>
          <t>Less: current portion of long-term debt</t>
        </is>
      </c>
      <c r="B5" s="5" t="n">
        <v>2382</v>
      </c>
      <c r="C5" s="5" t="n">
        <v>2510</v>
      </c>
      <c r="D5" s="4" t="inlineStr">
        <is>
          <t xml:space="preserve"> </t>
        </is>
      </c>
    </row>
    <row r="6">
      <c r="A6" s="4" t="inlineStr">
        <is>
          <t>Long-term debt</t>
        </is>
      </c>
      <c r="B6" s="5" t="n">
        <v>1462839</v>
      </c>
      <c r="C6" s="5" t="n">
        <v>1461008</v>
      </c>
      <c r="D6" s="4" t="inlineStr">
        <is>
          <t xml:space="preserve"> </t>
        </is>
      </c>
    </row>
    <row r="7">
      <c r="A7" s="4" t="inlineStr">
        <is>
          <t>Senior Notes 5.375 Percent Due 2026</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Unsecured senior notes</t>
        </is>
      </c>
      <c r="B9" s="6" t="n">
        <v>650000</v>
      </c>
      <c r="C9" s="6" t="n">
        <v>650000</v>
      </c>
      <c r="D9" s="4" t="inlineStr">
        <is>
          <t xml:space="preserve"> </t>
        </is>
      </c>
    </row>
    <row r="10">
      <c r="A10" s="4" t="inlineStr">
        <is>
          <t>Interest rate, as a percent</t>
        </is>
      </c>
      <c r="B10" s="13" t="n">
        <v>0.05375</v>
      </c>
      <c r="C10" s="13" t="n">
        <v>0.05375</v>
      </c>
      <c r="D10" s="13" t="n">
        <v>0.05375</v>
      </c>
    </row>
    <row r="11">
      <c r="A11" s="4" t="inlineStr">
        <is>
          <t>Senior Notes 5.875 Percent Due 2029</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Unsecured senior notes</t>
        </is>
      </c>
      <c r="B13" s="6" t="n">
        <v>825000</v>
      </c>
      <c r="C13" s="6" t="n">
        <v>825000</v>
      </c>
      <c r="D13" s="4" t="inlineStr">
        <is>
          <t xml:space="preserve"> </t>
        </is>
      </c>
    </row>
    <row r="14">
      <c r="A14" s="4" t="inlineStr">
        <is>
          <t>Interest rate, as a percent</t>
        </is>
      </c>
      <c r="B14" s="13" t="n">
        <v>0.05875</v>
      </c>
      <c r="C14" s="13" t="n">
        <v>0.05875</v>
      </c>
      <c r="D14" s="13" t="n">
        <v>0.05875</v>
      </c>
    </row>
    <row r="15">
      <c r="A15" s="4" t="inlineStr">
        <is>
          <t>Loans Payable</t>
        </is>
      </c>
      <c r="B15" s="4" t="inlineStr">
        <is>
          <t xml:space="preserve"> </t>
        </is>
      </c>
      <c r="C15" s="4" t="inlineStr">
        <is>
          <t xml:space="preserve"> </t>
        </is>
      </c>
      <c r="D15" s="4" t="inlineStr">
        <is>
          <t xml:space="preserve"> </t>
        </is>
      </c>
    </row>
    <row r="16">
      <c r="A16" s="3" t="inlineStr">
        <is>
          <t>Debt</t>
        </is>
      </c>
      <c r="B16" s="4" t="inlineStr">
        <is>
          <t xml:space="preserve"> </t>
        </is>
      </c>
      <c r="C16" s="4" t="inlineStr">
        <is>
          <t xml:space="preserve"> </t>
        </is>
      </c>
      <c r="D16" s="4" t="inlineStr">
        <is>
          <t xml:space="preserve"> </t>
        </is>
      </c>
    </row>
    <row r="17">
      <c r="A17" s="4" t="inlineStr">
        <is>
          <t>Notes payable</t>
        </is>
      </c>
      <c r="B17" s="6" t="n">
        <v>5133</v>
      </c>
      <c r="C17" s="6" t="n">
        <v>6151</v>
      </c>
      <c r="D17" s="4" t="inlineStr">
        <is>
          <t xml:space="preserve"> </t>
        </is>
      </c>
    </row>
    <row r="18">
      <c r="A18" s="4" t="inlineStr">
        <is>
          <t>Unamortized discount</t>
        </is>
      </c>
      <c r="B18" s="6" t="n">
        <v>1025</v>
      </c>
      <c r="C18" s="6" t="n">
        <v>912</v>
      </c>
      <c r="D18" s="4" t="inlineStr">
        <is>
          <t xml:space="preserve"> </t>
        </is>
      </c>
    </row>
    <row r="19">
      <c r="A19" s="4" t="inlineStr">
        <is>
          <t>Weighted average interest rate (as a percent)</t>
        </is>
      </c>
      <c r="B19" s="10" t="n">
        <v>0.089</v>
      </c>
      <c r="C19" s="10" t="n">
        <v>0.08500000000000001</v>
      </c>
      <c r="D1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 width="14" customWidth="1" min="6" max="6"/>
  </cols>
  <sheetData>
    <row r="1">
      <c r="A1" s="1" t="inlineStr">
        <is>
          <t>Debt - Long-Term Debt Activity (Details) - USD ($) $ in Millions</t>
        </is>
      </c>
      <c r="C1" s="2" t="inlineStr">
        <is>
          <t>6 Months Ended</t>
        </is>
      </c>
    </row>
    <row r="2">
      <c r="B2" s="2" t="inlineStr">
        <is>
          <t>Mar. 30, 2021</t>
        </is>
      </c>
      <c r="C2" s="2" t="inlineStr">
        <is>
          <t>Jan. 31, 2025</t>
        </is>
      </c>
      <c r="D2" s="2" t="inlineStr">
        <is>
          <t>Mar. 31, 2025</t>
        </is>
      </c>
      <c r="E2" s="2" t="inlineStr">
        <is>
          <t>Mar. 30, 2025</t>
        </is>
      </c>
      <c r="F2" s="2" t="inlineStr">
        <is>
          <t>Jul. 31, 2024</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erm of credit facility</t>
        </is>
      </c>
      <c r="B5" s="4" t="inlineStr">
        <is>
          <t>4 years</t>
        </is>
      </c>
      <c r="C5" s="4" t="inlineStr">
        <is>
          <t xml:space="preserve"> </t>
        </is>
      </c>
      <c r="D5" s="4" t="inlineStr">
        <is>
          <t xml:space="preserve"> </t>
        </is>
      </c>
      <c r="E5" s="4" t="inlineStr">
        <is>
          <t xml:space="preserve"> </t>
        </is>
      </c>
      <c r="F5" s="4" t="inlineStr">
        <is>
          <t xml:space="preserve"> </t>
        </is>
      </c>
    </row>
    <row r="6">
      <c r="A6" s="4" t="inlineStr">
        <is>
          <t>Line of credit facility, maximum borrowing capacity</t>
        </is>
      </c>
      <c r="B6" s="6" t="n">
        <v>350</v>
      </c>
      <c r="C6" s="4" t="inlineStr">
        <is>
          <t xml:space="preserve"> </t>
        </is>
      </c>
      <c r="D6" s="4" t="inlineStr">
        <is>
          <t xml:space="preserve"> </t>
        </is>
      </c>
      <c r="E6" s="4" t="inlineStr">
        <is>
          <t xml:space="preserve"> </t>
        </is>
      </c>
      <c r="F6" s="4" t="inlineStr">
        <is>
          <t xml:space="preserve"> </t>
        </is>
      </c>
    </row>
    <row r="7">
      <c r="A7" s="4" t="inlineStr">
        <is>
          <t>Available borrowing capacity</t>
        </is>
      </c>
      <c r="B7" s="4" t="inlineStr">
        <is>
          <t xml:space="preserve"> </t>
        </is>
      </c>
      <c r="C7" s="7" t="n">
        <v>197.9</v>
      </c>
      <c r="D7" s="4" t="inlineStr">
        <is>
          <t xml:space="preserve"> </t>
        </is>
      </c>
      <c r="E7" s="4" t="inlineStr">
        <is>
          <t xml:space="preserve"> </t>
        </is>
      </c>
      <c r="F7" s="4" t="inlineStr">
        <is>
          <t xml:space="preserve"> </t>
        </is>
      </c>
    </row>
    <row r="8">
      <c r="A8" s="4" t="inlineStr">
        <is>
          <t>Sublimit, after initial period</t>
        </is>
      </c>
      <c r="B8" s="5" t="n">
        <v>300</v>
      </c>
      <c r="C8" s="4" t="inlineStr">
        <is>
          <t xml:space="preserve"> </t>
        </is>
      </c>
      <c r="D8" s="4" t="inlineStr">
        <is>
          <t xml:space="preserve"> </t>
        </is>
      </c>
      <c r="E8" s="4" t="inlineStr">
        <is>
          <t xml:space="preserve"> </t>
        </is>
      </c>
      <c r="F8" s="4" t="inlineStr">
        <is>
          <t xml:space="preserve"> </t>
        </is>
      </c>
    </row>
    <row r="9">
      <c r="A9" s="4" t="inlineStr">
        <is>
          <t>Borrowing base, fixed portion</t>
        </is>
      </c>
      <c r="B9" s="4" t="inlineStr">
        <is>
          <t xml:space="preserve"> </t>
        </is>
      </c>
      <c r="C9" s="6" t="n">
        <v>200</v>
      </c>
      <c r="D9" s="4" t="inlineStr">
        <is>
          <t xml:space="preserve"> </t>
        </is>
      </c>
      <c r="E9" s="4" t="inlineStr">
        <is>
          <t xml:space="preserve"> </t>
        </is>
      </c>
      <c r="F9" s="4" t="inlineStr">
        <is>
          <t xml:space="preserve"> </t>
        </is>
      </c>
    </row>
    <row r="10">
      <c r="A10" s="4" t="inlineStr">
        <is>
          <t>Additional capacity, percentage applied to accounts receivable</t>
        </is>
      </c>
      <c r="B10" s="4" t="inlineStr">
        <is>
          <t xml:space="preserve"> </t>
        </is>
      </c>
      <c r="C10" s="9" t="n">
        <v>0.8</v>
      </c>
      <c r="D10" s="4" t="inlineStr">
        <is>
          <t xml:space="preserve"> </t>
        </is>
      </c>
      <c r="E10" s="4" t="inlineStr">
        <is>
          <t xml:space="preserve"> </t>
        </is>
      </c>
      <c r="F10" s="4" t="inlineStr">
        <is>
          <t xml:space="preserve"> </t>
        </is>
      </c>
    </row>
    <row r="11">
      <c r="A11" s="4" t="inlineStr">
        <is>
          <t>Additional capacity, percentage applied to inventory</t>
        </is>
      </c>
      <c r="B11" s="4" t="inlineStr">
        <is>
          <t xml:space="preserve"> </t>
        </is>
      </c>
      <c r="C11" s="9" t="n">
        <v>0.7</v>
      </c>
      <c r="D11" s="4" t="inlineStr">
        <is>
          <t xml:space="preserve"> </t>
        </is>
      </c>
      <c r="E11" s="4" t="inlineStr">
        <is>
          <t xml:space="preserve"> </t>
        </is>
      </c>
      <c r="F11" s="4" t="inlineStr">
        <is>
          <t xml:space="preserve"> </t>
        </is>
      </c>
    </row>
    <row r="12">
      <c r="A12" s="4" t="inlineStr">
        <is>
          <t>Short term borrowing</t>
        </is>
      </c>
      <c r="B12" s="4" t="inlineStr">
        <is>
          <t xml:space="preserve"> </t>
        </is>
      </c>
      <c r="C12" s="6" t="n">
        <v>0</v>
      </c>
      <c r="D12" s="4" t="inlineStr">
        <is>
          <t xml:space="preserve"> </t>
        </is>
      </c>
      <c r="E12" s="4" t="inlineStr">
        <is>
          <t xml:space="preserve"> </t>
        </is>
      </c>
      <c r="F12" s="4" t="inlineStr">
        <is>
          <t xml:space="preserve"> </t>
        </is>
      </c>
    </row>
    <row r="13">
      <c r="A13" s="4" t="inlineStr">
        <is>
          <t>Revolving Credit Facility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maximum borrowing capacity</t>
        </is>
      </c>
      <c r="B15" s="4" t="inlineStr">
        <is>
          <t xml:space="preserve"> </t>
        </is>
      </c>
      <c r="C15" s="4" t="inlineStr">
        <is>
          <t xml:space="preserve"> </t>
        </is>
      </c>
      <c r="D15" s="7" t="n">
        <v>308.8</v>
      </c>
      <c r="E15" s="6" t="n">
        <v>350</v>
      </c>
      <c r="F15" s="4" t="inlineStr">
        <is>
          <t xml:space="preserve"> </t>
        </is>
      </c>
    </row>
    <row r="16">
      <c r="A16" s="4" t="inlineStr">
        <is>
          <t>Revolving Credit Facility | Base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as a percent</t>
        </is>
      </c>
      <c r="B18" s="4" t="inlineStr">
        <is>
          <t xml:space="preserve"> </t>
        </is>
      </c>
      <c r="C18" s="10" t="n">
        <v>0.005</v>
      </c>
      <c r="D18" s="4" t="inlineStr">
        <is>
          <t xml:space="preserve"> </t>
        </is>
      </c>
      <c r="E18" s="4" t="inlineStr">
        <is>
          <t xml:space="preserve"> </t>
        </is>
      </c>
      <c r="F18" s="4" t="inlineStr">
        <is>
          <t xml:space="preserve"> </t>
        </is>
      </c>
    </row>
    <row r="19">
      <c r="A19" s="4" t="inlineStr">
        <is>
          <t>Revolving Credit Facility | Secured Overnight Financing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as a percent</t>
        </is>
      </c>
      <c r="B21" s="4" t="inlineStr">
        <is>
          <t xml:space="preserve"> </t>
        </is>
      </c>
      <c r="C21" s="9" t="n">
        <v>0.01</v>
      </c>
      <c r="D21" s="4" t="inlineStr">
        <is>
          <t xml:space="preserve"> </t>
        </is>
      </c>
      <c r="E21" s="4" t="inlineStr">
        <is>
          <t xml:space="preserve"> </t>
        </is>
      </c>
      <c r="F21" s="4" t="inlineStr">
        <is>
          <t xml:space="preserve"> </t>
        </is>
      </c>
    </row>
    <row r="22">
      <c r="A22" s="4" t="inlineStr">
        <is>
          <t>Undrawn funds fee (as a percent)</t>
        </is>
      </c>
      <c r="B22" s="4" t="inlineStr">
        <is>
          <t xml:space="preserve"> </t>
        </is>
      </c>
      <c r="C22" s="10" t="n">
        <v>0.005</v>
      </c>
      <c r="D22" s="4" t="inlineStr">
        <is>
          <t xml:space="preserve"> </t>
        </is>
      </c>
      <c r="E22" s="4" t="inlineStr">
        <is>
          <t xml:space="preserve"> </t>
        </is>
      </c>
      <c r="F22" s="4" t="inlineStr">
        <is>
          <t xml:space="preserve"> </t>
        </is>
      </c>
    </row>
    <row r="23">
      <c r="A23" s="4" t="inlineStr">
        <is>
          <t>Eurodollar Loans | Minimum | Secured Overnight Financing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rgin added to variable rate (as a percent)</t>
        </is>
      </c>
      <c r="B25" s="4" t="inlineStr">
        <is>
          <t xml:space="preserve"> </t>
        </is>
      </c>
      <c r="C25" s="10" t="n">
        <v>0.0275</v>
      </c>
      <c r="D25" s="4" t="inlineStr">
        <is>
          <t xml:space="preserve"> </t>
        </is>
      </c>
      <c r="E25" s="4" t="inlineStr">
        <is>
          <t xml:space="preserve"> </t>
        </is>
      </c>
      <c r="F25" s="4" t="inlineStr">
        <is>
          <t xml:space="preserve"> </t>
        </is>
      </c>
    </row>
    <row r="26">
      <c r="A26" s="4" t="inlineStr">
        <is>
          <t>Eurodollar Loans | Maximum | Secured Overnight Financing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rgin added to variable rate (as a percent)</t>
        </is>
      </c>
      <c r="B28" s="4" t="inlineStr">
        <is>
          <t xml:space="preserve"> </t>
        </is>
      </c>
      <c r="C28" s="10" t="n">
        <v>0.035</v>
      </c>
      <c r="D28" s="4" t="inlineStr">
        <is>
          <t xml:space="preserve"> </t>
        </is>
      </c>
      <c r="E28" s="4" t="inlineStr">
        <is>
          <t xml:space="preserve"> </t>
        </is>
      </c>
      <c r="F28" s="4" t="inlineStr">
        <is>
          <t xml:space="preserve"> </t>
        </is>
      </c>
    </row>
    <row r="29">
      <c r="A29" s="4" t="inlineStr">
        <is>
          <t>Non-Eurodollar Loans | Minimum | Secured Overnight Financing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rgin added to variable rate (as a percent)</t>
        </is>
      </c>
      <c r="B31" s="4" t="inlineStr">
        <is>
          <t xml:space="preserve"> </t>
        </is>
      </c>
      <c r="C31" s="10" t="n">
        <v>0.0175</v>
      </c>
      <c r="D31" s="4" t="inlineStr">
        <is>
          <t xml:space="preserve"> </t>
        </is>
      </c>
      <c r="E31" s="4" t="inlineStr">
        <is>
          <t xml:space="preserve"> </t>
        </is>
      </c>
      <c r="F31" s="4" t="inlineStr">
        <is>
          <t xml:space="preserve"> </t>
        </is>
      </c>
    </row>
    <row r="32">
      <c r="A32" s="4" t="inlineStr">
        <is>
          <t>Non-Eurodollar Loans | Maximum | Secured Overnight Financing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rgin added to variable rate (as a percent)</t>
        </is>
      </c>
      <c r="B34" s="4" t="inlineStr">
        <is>
          <t xml:space="preserve"> </t>
        </is>
      </c>
      <c r="C34" s="10" t="n">
        <v>0.025</v>
      </c>
      <c r="D34" s="4" t="inlineStr">
        <is>
          <t xml:space="preserve"> </t>
        </is>
      </c>
      <c r="E34" s="4" t="inlineStr">
        <is>
          <t xml:space="preserve"> </t>
        </is>
      </c>
      <c r="F34" s="4" t="inlineStr">
        <is>
          <t xml:space="preserve"> </t>
        </is>
      </c>
    </row>
    <row r="35">
      <c r="A35" s="4" t="inlineStr">
        <is>
          <t>Senior Notes 5.375 Percent Due 2026</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ggregate principal amount</t>
        </is>
      </c>
      <c r="B37" s="6" t="n">
        <v>650</v>
      </c>
      <c r="C37" s="4" t="inlineStr">
        <is>
          <t xml:space="preserve"> </t>
        </is>
      </c>
      <c r="D37" s="4" t="inlineStr">
        <is>
          <t xml:space="preserve"> </t>
        </is>
      </c>
      <c r="E37" s="4" t="inlineStr">
        <is>
          <t xml:space="preserve"> </t>
        </is>
      </c>
      <c r="F37" s="4" t="inlineStr">
        <is>
          <t xml:space="preserve"> </t>
        </is>
      </c>
    </row>
    <row r="38">
      <c r="A38" s="4" t="inlineStr">
        <is>
          <t>Interest rate, as a percent</t>
        </is>
      </c>
      <c r="B38" s="13" t="n">
        <v>0.05375</v>
      </c>
      <c r="C38" s="13" t="n">
        <v>0.05375</v>
      </c>
      <c r="D38" s="4" t="inlineStr">
        <is>
          <t xml:space="preserve"> </t>
        </is>
      </c>
      <c r="E38" s="4" t="inlineStr">
        <is>
          <t xml:space="preserve"> </t>
        </is>
      </c>
      <c r="F38" s="13" t="n">
        <v>0.05375</v>
      </c>
    </row>
    <row r="39">
      <c r="A39" s="4" t="inlineStr">
        <is>
          <t>Senior Notes 5.875 Percent Due 2029</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ggregate principal amount</t>
        </is>
      </c>
      <c r="B41" s="6" t="n">
        <v>825</v>
      </c>
      <c r="C41" s="4" t="inlineStr">
        <is>
          <t xml:space="preserve"> </t>
        </is>
      </c>
      <c r="D41" s="4" t="inlineStr">
        <is>
          <t xml:space="preserve"> </t>
        </is>
      </c>
      <c r="E41" s="4" t="inlineStr">
        <is>
          <t xml:space="preserve"> </t>
        </is>
      </c>
      <c r="F41" s="4" t="inlineStr">
        <is>
          <t xml:space="preserve"> </t>
        </is>
      </c>
    </row>
    <row r="42">
      <c r="A42" s="4" t="inlineStr">
        <is>
          <t>Interest rate, as a percent</t>
        </is>
      </c>
      <c r="B42" s="13" t="n">
        <v>0.05875</v>
      </c>
      <c r="C42" s="13" t="n">
        <v>0.05875</v>
      </c>
      <c r="D42" s="4" t="inlineStr">
        <is>
          <t xml:space="preserve"> </t>
        </is>
      </c>
      <c r="E42" s="4" t="inlineStr">
        <is>
          <t xml:space="preserve"> </t>
        </is>
      </c>
      <c r="F42" s="13" t="n">
        <v>0.058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27" customWidth="1" min="7" max="7"/>
    <col width="14" customWidth="1" min="8" max="8"/>
    <col width="22" customWidth="1" min="9" max="9"/>
  </cols>
  <sheetData>
    <row r="1">
      <c r="A1" s="1" t="inlineStr">
        <is>
          <t>Debt - Covenants and Loss on Extinguishment (Details) $ in Millions</t>
        </is>
      </c>
      <c r="B1" s="2" t="inlineStr">
        <is>
          <t>3 Months Ended</t>
        </is>
      </c>
      <c r="G1" s="2" t="inlineStr">
        <is>
          <t>6 Months Ended</t>
        </is>
      </c>
    </row>
    <row r="2">
      <c r="B2" s="2" t="inlineStr">
        <is>
          <t>Jan. 31, 2026</t>
        </is>
      </c>
      <c r="C2" s="2" t="inlineStr">
        <is>
          <t>Oct. 31, 2025</t>
        </is>
      </c>
      <c r="D2" s="2" t="inlineStr">
        <is>
          <t>Apr. 30, 2025</t>
        </is>
      </c>
      <c r="E2" s="2" t="inlineStr">
        <is>
          <t>Jan. 31, 2025</t>
        </is>
      </c>
      <c r="F2" s="2" t="inlineStr">
        <is>
          <t>Oct. 31, 2024</t>
        </is>
      </c>
      <c r="G2" s="2" t="inlineStr">
        <is>
          <t>Jan. 31, 2025 USD ($) item</t>
        </is>
      </c>
      <c r="H2" s="2" t="inlineStr">
        <is>
          <t>Jul. 31, 2024</t>
        </is>
      </c>
      <c r="I2" s="2" t="inlineStr">
        <is>
          <t>Mar. 30, 2021 USD ($)</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net leverage ratio</t>
        </is>
      </c>
      <c r="B5" s="4" t="inlineStr">
        <is>
          <t xml:space="preserve"> </t>
        </is>
      </c>
      <c r="C5" s="4" t="inlineStr">
        <is>
          <t xml:space="preserve"> </t>
        </is>
      </c>
      <c r="D5" s="4" t="inlineStr">
        <is>
          <t xml:space="preserve"> </t>
        </is>
      </c>
      <c r="E5" s="14" t="n">
        <v>5.25</v>
      </c>
      <c r="F5" s="14" t="n">
        <v>4.75</v>
      </c>
      <c r="G5" s="4" t="inlineStr">
        <is>
          <t xml:space="preserve"> </t>
        </is>
      </c>
      <c r="H5" s="4" t="inlineStr">
        <is>
          <t xml:space="preserve"> </t>
        </is>
      </c>
      <c r="I5" s="4" t="inlineStr">
        <is>
          <t xml:space="preserve"> </t>
        </is>
      </c>
    </row>
    <row r="6">
      <c r="A6" s="4" t="inlineStr">
        <is>
          <t>Senior Notes 5.375 Percent Due 2026 And Senior Notes 5.875 Percent Due 202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quarters for required fixed charge coverage ratio | item</t>
        </is>
      </c>
      <c r="B8" s="4" t="inlineStr">
        <is>
          <t xml:space="preserve"> </t>
        </is>
      </c>
      <c r="C8" s="4" t="inlineStr">
        <is>
          <t xml:space="preserve"> </t>
        </is>
      </c>
      <c r="D8" s="4" t="inlineStr">
        <is>
          <t xml:space="preserve"> </t>
        </is>
      </c>
      <c r="E8" s="4" t="inlineStr">
        <is>
          <t xml:space="preserve"> </t>
        </is>
      </c>
      <c r="F8" s="4" t="inlineStr">
        <is>
          <t xml:space="preserve"> </t>
        </is>
      </c>
      <c r="G8" s="5" t="n">
        <v>4</v>
      </c>
      <c r="H8" s="4" t="inlineStr">
        <is>
          <t xml:space="preserve"> </t>
        </is>
      </c>
      <c r="I8" s="4" t="inlineStr">
        <is>
          <t xml:space="preserve"> </t>
        </is>
      </c>
    </row>
    <row r="9">
      <c r="A9" s="4" t="inlineStr">
        <is>
          <t>Senior Notes 5.375 Percent Due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principal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50</v>
      </c>
    </row>
    <row r="12">
      <c r="A12" s="4" t="inlineStr">
        <is>
          <t>Interest rate, as a percent</t>
        </is>
      </c>
      <c r="B12" s="4" t="inlineStr">
        <is>
          <t xml:space="preserve"> </t>
        </is>
      </c>
      <c r="C12" s="4" t="inlineStr">
        <is>
          <t xml:space="preserve"> </t>
        </is>
      </c>
      <c r="D12" s="4" t="inlineStr">
        <is>
          <t xml:space="preserve"> </t>
        </is>
      </c>
      <c r="E12" s="13" t="n">
        <v>0.05375</v>
      </c>
      <c r="F12" s="4" t="inlineStr">
        <is>
          <t xml:space="preserve"> </t>
        </is>
      </c>
      <c r="G12" s="13" t="n">
        <v>0.05375</v>
      </c>
      <c r="H12" s="13" t="n">
        <v>0.05375</v>
      </c>
      <c r="I12" s="13" t="n">
        <v>0.05375</v>
      </c>
    </row>
    <row r="13">
      <c r="A13" s="4" t="inlineStr">
        <is>
          <t>Number of quarters for required fixed charge coverage ratio | item</t>
        </is>
      </c>
      <c r="B13" s="4" t="inlineStr">
        <is>
          <t xml:space="preserve"> </t>
        </is>
      </c>
      <c r="C13" s="4" t="inlineStr">
        <is>
          <t xml:space="preserve"> </t>
        </is>
      </c>
      <c r="D13" s="4" t="inlineStr">
        <is>
          <t xml:space="preserve"> </t>
        </is>
      </c>
      <c r="E13" s="4" t="inlineStr">
        <is>
          <t xml:space="preserve"> </t>
        </is>
      </c>
      <c r="F13" s="4" t="inlineStr">
        <is>
          <t xml:space="preserve"> </t>
        </is>
      </c>
      <c r="G13" s="5" t="n">
        <v>4</v>
      </c>
      <c r="H13" s="4" t="inlineStr">
        <is>
          <t xml:space="preserve"> </t>
        </is>
      </c>
      <c r="I13" s="4" t="inlineStr">
        <is>
          <t xml:space="preserve"> </t>
        </is>
      </c>
    </row>
    <row r="14">
      <c r="A14" s="4" t="inlineStr">
        <is>
          <t>Minimum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coverage ratio</t>
        </is>
      </c>
      <c r="B16" s="4" t="inlineStr">
        <is>
          <t xml:space="preserve"> </t>
        </is>
      </c>
      <c r="C16" s="4" t="inlineStr">
        <is>
          <t xml:space="preserve"> </t>
        </is>
      </c>
      <c r="D16" s="4" t="inlineStr">
        <is>
          <t xml:space="preserve"> </t>
        </is>
      </c>
      <c r="E16" s="4" t="inlineStr">
        <is>
          <t xml:space="preserve"> </t>
        </is>
      </c>
      <c r="F16" s="4" t="inlineStr">
        <is>
          <t xml:space="preserve"> </t>
        </is>
      </c>
      <c r="G16" s="12" t="n">
        <v>2.5</v>
      </c>
      <c r="H16" s="4" t="inlineStr">
        <is>
          <t xml:space="preserve"> </t>
        </is>
      </c>
      <c r="I16" s="4" t="inlineStr">
        <is>
          <t xml:space="preserve"> </t>
        </is>
      </c>
    </row>
    <row r="17">
      <c r="A17" s="4" t="inlineStr">
        <is>
          <t>Available capacity necessary for cash distributions | $</t>
        </is>
      </c>
      <c r="B17" s="4" t="inlineStr">
        <is>
          <t xml:space="preserve"> </t>
        </is>
      </c>
      <c r="C17" s="4" t="inlineStr">
        <is>
          <t xml:space="preserve"> </t>
        </is>
      </c>
      <c r="D17" s="4" t="inlineStr">
        <is>
          <t xml:space="preserve"> </t>
        </is>
      </c>
      <c r="E17" s="4" t="inlineStr">
        <is>
          <t xml:space="preserve"> </t>
        </is>
      </c>
      <c r="F17" s="4" t="inlineStr">
        <is>
          <t xml:space="preserve"> </t>
        </is>
      </c>
      <c r="G17" s="6" t="n">
        <v>50</v>
      </c>
      <c r="H17" s="4" t="inlineStr">
        <is>
          <t xml:space="preserve"> </t>
        </is>
      </c>
      <c r="I17" s="4" t="inlineStr">
        <is>
          <t xml:space="preserve"> </t>
        </is>
      </c>
    </row>
    <row r="18">
      <c r="A18" s="4" t="inlineStr">
        <is>
          <t>Available capacity as percentage of Borrowing Base, necessary for cash distributions</t>
        </is>
      </c>
      <c r="B18" s="4" t="inlineStr">
        <is>
          <t xml:space="preserve"> </t>
        </is>
      </c>
      <c r="C18" s="4" t="inlineStr">
        <is>
          <t xml:space="preserve"> </t>
        </is>
      </c>
      <c r="D18" s="4" t="inlineStr">
        <is>
          <t xml:space="preserve"> </t>
        </is>
      </c>
      <c r="E18" s="4" t="inlineStr">
        <is>
          <t xml:space="preserve"> </t>
        </is>
      </c>
      <c r="F18" s="4" t="inlineStr">
        <is>
          <t xml:space="preserve"> </t>
        </is>
      </c>
      <c r="G18" s="9" t="n">
        <v>0.15</v>
      </c>
      <c r="H18" s="4" t="inlineStr">
        <is>
          <t xml:space="preserve"> </t>
        </is>
      </c>
      <c r="I18" s="4" t="inlineStr">
        <is>
          <t xml:space="preserve"> </t>
        </is>
      </c>
    </row>
    <row r="19">
      <c r="A19" s="4" t="inlineStr">
        <is>
          <t>Maximum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cured leverage ratio</t>
        </is>
      </c>
      <c r="B21" s="4" t="inlineStr">
        <is>
          <t xml:space="preserve"> </t>
        </is>
      </c>
      <c r="C21" s="4" t="inlineStr">
        <is>
          <t xml:space="preserve"> </t>
        </is>
      </c>
      <c r="D21" s="4" t="inlineStr">
        <is>
          <t xml:space="preserve"> </t>
        </is>
      </c>
      <c r="E21" s="4" t="inlineStr">
        <is>
          <t xml:space="preserve"> </t>
        </is>
      </c>
      <c r="F21" s="4" t="inlineStr">
        <is>
          <t xml:space="preserve"> </t>
        </is>
      </c>
      <c r="G21" s="12" t="n">
        <v>2.5</v>
      </c>
      <c r="H21" s="4" t="inlineStr">
        <is>
          <t xml:space="preserve"> </t>
        </is>
      </c>
      <c r="I21" s="4" t="inlineStr">
        <is>
          <t xml:space="preserve"> </t>
        </is>
      </c>
    </row>
    <row r="22">
      <c r="A22" s="4" t="inlineStr">
        <is>
          <t>Maximum | Senior Notes 5.375 Percent Due 2026 And Senior Notes 5.875 Percent Due 202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net leverage ratio</t>
        </is>
      </c>
      <c r="B24" s="4" t="inlineStr">
        <is>
          <t xml:space="preserve"> </t>
        </is>
      </c>
      <c r="C24" s="4" t="inlineStr">
        <is>
          <t xml:space="preserve"> </t>
        </is>
      </c>
      <c r="D24" s="4" t="inlineStr">
        <is>
          <t xml:space="preserve"> </t>
        </is>
      </c>
      <c r="E24" s="4" t="inlineStr">
        <is>
          <t xml:space="preserve"> </t>
        </is>
      </c>
      <c r="F24" s="4" t="inlineStr">
        <is>
          <t xml:space="preserve"> </t>
        </is>
      </c>
      <c r="G24" s="5" t="n">
        <v>5</v>
      </c>
      <c r="H24" s="4" t="inlineStr">
        <is>
          <t xml:space="preserve"> </t>
        </is>
      </c>
      <c r="I24" s="4" t="inlineStr">
        <is>
          <t xml:space="preserve"> </t>
        </is>
      </c>
    </row>
    <row r="25">
      <c r="A25" s="4" t="inlineStr">
        <is>
          <t>Maximum | Senior Notes 5.375 Percent Due 202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quired fixed charge coverage ratio</t>
        </is>
      </c>
      <c r="B27" s="4" t="inlineStr">
        <is>
          <t xml:space="preserve"> </t>
        </is>
      </c>
      <c r="C27" s="4" t="inlineStr">
        <is>
          <t xml:space="preserve"> </t>
        </is>
      </c>
      <c r="D27" s="4" t="inlineStr">
        <is>
          <t xml:space="preserve"> </t>
        </is>
      </c>
      <c r="E27" s="4" t="inlineStr">
        <is>
          <t xml:space="preserve"> </t>
        </is>
      </c>
      <c r="F27" s="4" t="inlineStr">
        <is>
          <t xml:space="preserve"> </t>
        </is>
      </c>
      <c r="G27" s="10" t="n">
        <v>0.0175</v>
      </c>
      <c r="H27" s="4" t="inlineStr">
        <is>
          <t xml:space="preserve"> </t>
        </is>
      </c>
      <c r="I27" s="4" t="inlineStr">
        <is>
          <t xml:space="preserve"> </t>
        </is>
      </c>
    </row>
    <row r="28">
      <c r="A28" s="4" t="inlineStr">
        <is>
          <t>Maximum | Debt Covenant, First Specified Period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net leverage ratio</t>
        </is>
      </c>
      <c r="B30" s="4" t="inlineStr">
        <is>
          <t xml:space="preserve"> </t>
        </is>
      </c>
      <c r="C30" s="4" t="inlineStr">
        <is>
          <t xml:space="preserve"> </t>
        </is>
      </c>
      <c r="D30" s="4" t="inlineStr">
        <is>
          <t xml:space="preserve"> </t>
        </is>
      </c>
      <c r="E30" s="4" t="inlineStr">
        <is>
          <t xml:space="preserve"> </t>
        </is>
      </c>
      <c r="F30" s="4" t="inlineStr">
        <is>
          <t xml:space="preserve"> </t>
        </is>
      </c>
      <c r="G30" s="14" t="n">
        <v>5.25</v>
      </c>
      <c r="H30" s="4" t="inlineStr">
        <is>
          <t xml:space="preserve"> </t>
        </is>
      </c>
      <c r="I30" s="4" t="inlineStr">
        <is>
          <t xml:space="preserve"> </t>
        </is>
      </c>
    </row>
    <row r="31">
      <c r="A31" s="4" t="inlineStr">
        <is>
          <t>Maximum | Debt Covenant, Fourth Specified Period.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net leverage ratio</t>
        </is>
      </c>
      <c r="B33" s="4" t="inlineStr">
        <is>
          <t xml:space="preserve"> </t>
        </is>
      </c>
      <c r="C33" s="4" t="inlineStr">
        <is>
          <t xml:space="preserve"> </t>
        </is>
      </c>
      <c r="D33" s="4" t="inlineStr">
        <is>
          <t xml:space="preserve"> </t>
        </is>
      </c>
      <c r="E33" s="4" t="inlineStr">
        <is>
          <t xml:space="preserve"> </t>
        </is>
      </c>
      <c r="F33" s="4" t="inlineStr">
        <is>
          <t xml:space="preserve"> </t>
        </is>
      </c>
      <c r="G33" s="14" t="n">
        <v>4.75</v>
      </c>
      <c r="H33" s="4" t="inlineStr">
        <is>
          <t xml:space="preserve"> </t>
        </is>
      </c>
      <c r="I33" s="4" t="inlineStr">
        <is>
          <t xml:space="preserve"> </t>
        </is>
      </c>
    </row>
    <row r="34">
      <c r="A34" s="4" t="inlineStr">
        <is>
          <t>Subsequent Event [Member]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net leverage ratio</t>
        </is>
      </c>
      <c r="B36" s="14" t="n">
        <v>4.75</v>
      </c>
      <c r="C36" s="5" t="n">
        <v>5</v>
      </c>
      <c r="D36" s="14" t="n">
        <v>4.75</v>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2">
    <mergeCell ref="A1:A2"/>
    <mergeCell ref="B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Debt - Maturities (Details) $ in Thousands</t>
        </is>
      </c>
      <c r="B1" s="2" t="inlineStr">
        <is>
          <t>Jan. 31, 2025 USD ($)</t>
        </is>
      </c>
    </row>
    <row r="2">
      <c r="A2" s="3" t="inlineStr">
        <is>
          <t>Debt</t>
        </is>
      </c>
      <c r="B2" s="4" t="inlineStr">
        <is>
          <t xml:space="preserve"> </t>
        </is>
      </c>
    </row>
    <row r="3">
      <c r="A3" s="4" t="inlineStr">
        <is>
          <t>2025</t>
        </is>
      </c>
      <c r="B3" s="6" t="n">
        <v>610</v>
      </c>
    </row>
    <row r="4">
      <c r="A4" s="4" t="inlineStr">
        <is>
          <t>2026</t>
        </is>
      </c>
      <c r="B4" s="5" t="n">
        <v>652178</v>
      </c>
    </row>
    <row r="5">
      <c r="A5" s="4" t="inlineStr">
        <is>
          <t>2027</t>
        </is>
      </c>
      <c r="B5" s="5" t="n">
        <v>1310</v>
      </c>
    </row>
    <row r="6">
      <c r="A6" s="4" t="inlineStr">
        <is>
          <t>2028</t>
        </is>
      </c>
      <c r="B6" s="5" t="n">
        <v>910</v>
      </c>
    </row>
    <row r="7">
      <c r="A7" s="4" t="inlineStr">
        <is>
          <t>2029</t>
        </is>
      </c>
      <c r="B7" s="5" t="n">
        <v>825550</v>
      </c>
    </row>
    <row r="8">
      <c r="A8" s="4" t="inlineStr">
        <is>
          <t>Thereafter</t>
        </is>
      </c>
      <c r="B8" s="5" t="n">
        <v>600</v>
      </c>
    </row>
    <row r="9">
      <c r="A9" s="4" t="inlineStr">
        <is>
          <t>Total long-term debt</t>
        </is>
      </c>
      <c r="B9" s="6" t="n">
        <v>14811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Debt - Security (Details) - USD ($) $ in Millions</t>
        </is>
      </c>
      <c r="B1" s="2" t="inlineStr">
        <is>
          <t>6 Months Ended</t>
        </is>
      </c>
    </row>
    <row r="2">
      <c r="B2" s="2" t="inlineStr">
        <is>
          <t>Jan. 31, 2025</t>
        </is>
      </c>
      <c r="C2" s="2" t="inlineStr">
        <is>
          <t>Jan. 15, 2025</t>
        </is>
      </c>
      <c r="D2" s="2" t="inlineStr">
        <is>
          <t>Jul. 31, 2024</t>
        </is>
      </c>
      <c r="E2" s="2" t="inlineStr">
        <is>
          <t>Jul. 10, 2024</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6" t="n">
        <v>75</v>
      </c>
      <c r="D4" s="4" t="inlineStr">
        <is>
          <t xml:space="preserve"> </t>
        </is>
      </c>
      <c r="E4" s="7" t="n">
        <v>124.5</v>
      </c>
    </row>
    <row r="5">
      <c r="A5" s="4" t="inlineStr">
        <is>
          <t>Letters of credit outstanding</t>
        </is>
      </c>
      <c r="B5" s="7" t="n">
        <v>152.1</v>
      </c>
      <c r="C5" s="4" t="inlineStr">
        <is>
          <t xml:space="preserve"> </t>
        </is>
      </c>
      <c r="D5" s="7" t="n">
        <v>193.4</v>
      </c>
      <c r="E5" s="4" t="inlineStr">
        <is>
          <t xml:space="preserve"> </t>
        </is>
      </c>
    </row>
    <row r="6">
      <c r="A6" s="4" t="inlineStr">
        <is>
          <t>Commitment fees</t>
        </is>
      </c>
      <c r="B6" s="12" t="n">
        <v>432.3</v>
      </c>
      <c r="C6" s="4" t="inlineStr">
        <is>
          <t xml:space="preserve"> </t>
        </is>
      </c>
      <c r="D6" s="4" t="inlineStr">
        <is>
          <t xml:space="preserve"> </t>
        </is>
      </c>
      <c r="E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row>
    <row r="9">
      <c r="A9" s="4" t="inlineStr">
        <is>
          <t>Available borrowing capacity</t>
        </is>
      </c>
      <c r="B9" s="7" t="n">
        <v>197.9</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Preferred units - Issuance (Details) - USD ($) $ in Millions</t>
        </is>
      </c>
      <c r="B1" s="2" t="inlineStr">
        <is>
          <t>Mar. 30, 2021</t>
        </is>
      </c>
      <c r="C1" s="2" t="inlineStr">
        <is>
          <t>Jan. 31, 2025</t>
        </is>
      </c>
      <c r="D1" s="2" t="inlineStr">
        <is>
          <t>Jul. 31, 2024</t>
        </is>
      </c>
    </row>
    <row r="2">
      <c r="A2" s="3" t="inlineStr">
        <is>
          <t>Preferred units</t>
        </is>
      </c>
      <c r="B2" s="4" t="inlineStr">
        <is>
          <t xml:space="preserve"> </t>
        </is>
      </c>
      <c r="C2" s="4" t="inlineStr">
        <is>
          <t xml:space="preserve"> </t>
        </is>
      </c>
      <c r="D2" s="4" t="inlineStr">
        <is>
          <t xml:space="preserve"> </t>
        </is>
      </c>
    </row>
    <row r="3">
      <c r="A3" s="4" t="inlineStr">
        <is>
          <t>Preferred units issued (in shares)</t>
        </is>
      </c>
      <c r="B3" s="5" t="n">
        <v>700000</v>
      </c>
      <c r="C3" s="4" t="inlineStr">
        <is>
          <t xml:space="preserve"> </t>
        </is>
      </c>
      <c r="D3" s="4" t="inlineStr">
        <is>
          <t xml:space="preserve"> </t>
        </is>
      </c>
    </row>
    <row r="4">
      <c r="A4" s="4" t="inlineStr">
        <is>
          <t>Preferred Units aggregate initial liquidation preference</t>
        </is>
      </c>
      <c r="B4" s="6" t="n">
        <v>700</v>
      </c>
      <c r="C4" s="4" t="inlineStr">
        <is>
          <t xml:space="preserve"> </t>
        </is>
      </c>
      <c r="D4" s="4" t="inlineStr">
        <is>
          <t xml:space="preserve"> </t>
        </is>
      </c>
    </row>
    <row r="5">
      <c r="A5" s="4" t="inlineStr">
        <is>
          <t>Preferred units, units outstanding</t>
        </is>
      </c>
      <c r="B5" s="4" t="inlineStr">
        <is>
          <t xml:space="preserve"> </t>
        </is>
      </c>
      <c r="C5" s="5" t="n">
        <v>700000</v>
      </c>
      <c r="D5" s="5" t="n">
        <v>7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Preferred units - Issuer Redemption Right (Details) $ / shares in Units, $ in Millions</t>
        </is>
      </c>
      <c r="B1" s="2" t="inlineStr">
        <is>
          <t>Jan. 31, 2025 USD ($) $ / shares</t>
        </is>
      </c>
    </row>
    <row r="2">
      <c r="A2" s="3" t="inlineStr">
        <is>
          <t>Preferred units</t>
        </is>
      </c>
      <c r="B2" s="4" t="inlineStr">
        <is>
          <t xml:space="preserve"> </t>
        </is>
      </c>
    </row>
    <row r="3">
      <c r="A3" s="4" t="inlineStr">
        <is>
          <t>Redemption right price percentage MOIC</t>
        </is>
      </c>
      <c r="B3" s="14" t="n">
        <v>1.47</v>
      </c>
    </row>
    <row r="4">
      <c r="A4" s="4" t="inlineStr">
        <is>
          <t>Purchase price per Preferred Units | $ / shares</t>
        </is>
      </c>
      <c r="B4" s="6" t="n">
        <v>1000</v>
      </c>
    </row>
    <row r="5">
      <c r="A5" s="4" t="inlineStr">
        <is>
          <t>Redemption right price percentage of IRR</t>
        </is>
      </c>
      <c r="B5" s="10" t="n">
        <v>0.1225</v>
      </c>
    </row>
    <row r="6">
      <c r="A6" s="4" t="inlineStr">
        <is>
          <t>Basis point added</t>
        </is>
      </c>
      <c r="B6" s="5" t="n">
        <v>150</v>
      </c>
    </row>
    <row r="7">
      <c r="A7" s="4" t="inlineStr">
        <is>
          <t>Partial redemption minimum amount | $</t>
        </is>
      </c>
      <c r="B7" s="6" t="n">
        <v>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Preferred units - Investor Redemption Right (Details)</t>
        </is>
      </c>
      <c r="B1" s="2" t="inlineStr">
        <is>
          <t>Jan. 31, 2025 D shares</t>
        </is>
      </c>
    </row>
    <row r="2">
      <c r="A2" s="3" t="inlineStr">
        <is>
          <t>Preferred units</t>
        </is>
      </c>
      <c r="B2" s="4" t="inlineStr">
        <is>
          <t xml:space="preserve"> </t>
        </is>
      </c>
    </row>
    <row r="3">
      <c r="A3" s="4" t="inlineStr">
        <is>
          <t>Percentage of preferred units held</t>
        </is>
      </c>
      <c r="B3" s="10" t="n">
        <v>0.333</v>
      </c>
    </row>
    <row r="4">
      <c r="A4" s="4" t="inlineStr">
        <is>
          <t>Percentage of preferred units held by initial affiliated purchasers</t>
        </is>
      </c>
      <c r="B4" s="9" t="n">
        <v>0.25</v>
      </c>
    </row>
    <row r="5">
      <c r="A5" s="4" t="inlineStr">
        <is>
          <t>Days for consummation of sale and payment of redemption price in full | D</t>
        </is>
      </c>
      <c r="B5" s="5" t="n">
        <v>180</v>
      </c>
    </row>
    <row r="6">
      <c r="A6" s="4" t="inlineStr">
        <is>
          <t>Class B Limited Partner Units</t>
        </is>
      </c>
      <c r="B6" s="4" t="inlineStr">
        <is>
          <t xml:space="preserve"> </t>
        </is>
      </c>
    </row>
    <row r="7">
      <c r="A7" s="3" t="inlineStr">
        <is>
          <t>Preferred units</t>
        </is>
      </c>
      <c r="B7" s="4" t="inlineStr">
        <is>
          <t xml:space="preserve"> </t>
        </is>
      </c>
    </row>
    <row r="8">
      <c r="A8" s="4" t="inlineStr">
        <is>
          <t>Threshold units outstanding for right to trigger sale</t>
        </is>
      </c>
      <c r="B8" s="5" t="n">
        <v>0</v>
      </c>
    </row>
    <row r="9">
      <c r="A9" s="4" t="inlineStr">
        <is>
          <t>Preferred Units</t>
        </is>
      </c>
      <c r="B9" s="4" t="inlineStr">
        <is>
          <t xml:space="preserve"> </t>
        </is>
      </c>
    </row>
    <row r="10">
      <c r="A10" s="3" t="inlineStr">
        <is>
          <t>Preferred units</t>
        </is>
      </c>
      <c r="B10" s="4" t="inlineStr">
        <is>
          <t xml:space="preserve"> </t>
        </is>
      </c>
    </row>
    <row r="11">
      <c r="A11" s="4" t="inlineStr">
        <is>
          <t>Threshold units outstanding for right to trigger sale</t>
        </is>
      </c>
      <c r="B11" s="5" t="n">
        <v>233300</v>
      </c>
    </row>
    <row r="12">
      <c r="A12" s="4" t="inlineStr">
        <is>
          <t>Preferred Units | Maximum</t>
        </is>
      </c>
      <c r="B12" s="4" t="inlineStr">
        <is>
          <t xml:space="preserve"> </t>
        </is>
      </c>
    </row>
    <row r="13">
      <c r="A13" s="3" t="inlineStr">
        <is>
          <t>Preferred units</t>
        </is>
      </c>
      <c r="B13" s="4" t="inlineStr">
        <is>
          <t xml:space="preserve"> </t>
        </is>
      </c>
    </row>
    <row r="14">
      <c r="A14" s="4" t="inlineStr">
        <is>
          <t>Threshold units outstanding for right to fully redeem outstanding units in cash</t>
        </is>
      </c>
      <c r="B14" s="5" t="n">
        <v>233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Comprehensive income (loss):</t>
        </is>
      </c>
      <c r="B3" s="4" t="inlineStr">
        <is>
          <t xml:space="preserve"> </t>
        </is>
      </c>
      <c r="C3" s="4" t="inlineStr">
        <is>
          <t xml:space="preserve"> </t>
        </is>
      </c>
      <c r="D3" s="4" t="inlineStr">
        <is>
          <t xml:space="preserve"> </t>
        </is>
      </c>
      <c r="E3" s="4" t="inlineStr">
        <is>
          <t xml:space="preserve"> </t>
        </is>
      </c>
    </row>
    <row r="4">
      <c r="A4" s="4" t="inlineStr">
        <is>
          <t>Net earnings (loss)</t>
        </is>
      </c>
      <c r="B4" s="6" t="n">
        <v>99686</v>
      </c>
      <c r="C4" s="6" t="n">
        <v>96601</v>
      </c>
      <c r="D4" s="6" t="n">
        <v>-48644</v>
      </c>
      <c r="E4" s="6" t="n">
        <v>78700</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value of risk management derivatives</t>
        </is>
      </c>
      <c r="B6" s="5" t="n">
        <v>5565</v>
      </c>
      <c r="C6" s="5" t="n">
        <v>14536</v>
      </c>
      <c r="D6" s="5" t="n">
        <v>9755</v>
      </c>
      <c r="E6" s="5" t="n">
        <v>1064</v>
      </c>
    </row>
    <row r="7">
      <c r="A7" s="4" t="inlineStr">
        <is>
          <t>Reclassification of (gains) losses on derivatives to earnings, net</t>
        </is>
      </c>
      <c r="B7" s="5" t="n">
        <v>-2852</v>
      </c>
      <c r="C7" s="5" t="n">
        <v>2070</v>
      </c>
      <c r="D7" s="5" t="n">
        <v>-2165</v>
      </c>
      <c r="E7" s="5" t="n">
        <v>5254</v>
      </c>
    </row>
    <row r="8">
      <c r="A8" s="4" t="inlineStr">
        <is>
          <t>Other comprehensive income:</t>
        </is>
      </c>
      <c r="B8" s="5" t="n">
        <v>2713</v>
      </c>
      <c r="C8" s="5" t="n">
        <v>16606</v>
      </c>
      <c r="D8" s="5" t="n">
        <v>7590</v>
      </c>
      <c r="E8" s="5" t="n">
        <v>6318</v>
      </c>
    </row>
    <row r="9">
      <c r="A9" s="4" t="inlineStr">
        <is>
          <t>Comprehensive income</t>
        </is>
      </c>
      <c r="B9" s="5" t="n">
        <v>102399</v>
      </c>
      <c r="C9" s="5" t="n">
        <v>113207</v>
      </c>
      <c r="D9" s="5" t="n">
        <v>-41054</v>
      </c>
      <c r="E9" s="5" t="n">
        <v>85018</v>
      </c>
    </row>
    <row r="10">
      <c r="A10" s="4" t="inlineStr">
        <is>
          <t>Comprehensive (income) loss attributable to noncontrolling interest</t>
        </is>
      </c>
      <c r="B10" s="5" t="n">
        <v>-871</v>
      </c>
      <c r="C10" s="5" t="n">
        <v>-980</v>
      </c>
      <c r="D10" s="5" t="n">
        <v>742</v>
      </c>
      <c r="E10" s="5" t="n">
        <v>-531</v>
      </c>
    </row>
    <row r="11">
      <c r="A11" s="4" t="inlineStr">
        <is>
          <t>Comprehensive income (loss) attributable to Ferrellgas Partners, L.P.</t>
        </is>
      </c>
      <c r="B11" s="5" t="n">
        <v>101528</v>
      </c>
      <c r="C11" s="5" t="n">
        <v>112227</v>
      </c>
      <c r="D11" s="5" t="n">
        <v>-40312</v>
      </c>
      <c r="E11" s="5" t="n">
        <v>84487</v>
      </c>
    </row>
    <row r="12">
      <c r="A12" s="4" t="inlineStr">
        <is>
          <t>Ferrellgas, L.P.</t>
        </is>
      </c>
      <c r="B12" s="4" t="inlineStr">
        <is>
          <t xml:space="preserve"> </t>
        </is>
      </c>
      <c r="C12" s="4" t="inlineStr">
        <is>
          <t xml:space="preserve"> </t>
        </is>
      </c>
      <c r="D12" s="4" t="inlineStr">
        <is>
          <t xml:space="preserve"> </t>
        </is>
      </c>
      <c r="E12" s="4" t="inlineStr">
        <is>
          <t xml:space="preserve"> </t>
        </is>
      </c>
    </row>
    <row r="13">
      <c r="A13" s="3" t="inlineStr">
        <is>
          <t>Comprehensive income (loss):</t>
        </is>
      </c>
      <c r="B13" s="4" t="inlineStr">
        <is>
          <t xml:space="preserve"> </t>
        </is>
      </c>
      <c r="C13" s="4" t="inlineStr">
        <is>
          <t xml:space="preserve"> </t>
        </is>
      </c>
      <c r="D13" s="4" t="inlineStr">
        <is>
          <t xml:space="preserve"> </t>
        </is>
      </c>
      <c r="E13" s="4" t="inlineStr">
        <is>
          <t xml:space="preserve"> </t>
        </is>
      </c>
    </row>
    <row r="14">
      <c r="A14" s="4" t="inlineStr">
        <is>
          <t>Net earnings (loss)</t>
        </is>
      </c>
      <c r="B14" s="5" t="n">
        <v>99682</v>
      </c>
      <c r="C14" s="5" t="n">
        <v>96599</v>
      </c>
      <c r="D14" s="5" t="n">
        <v>-48653</v>
      </c>
      <c r="E14" s="5" t="n">
        <v>78716</v>
      </c>
    </row>
    <row r="15">
      <c r="A15" s="3" t="inlineStr">
        <is>
          <t>Other comprehensive income:</t>
        </is>
      </c>
      <c r="B15" s="4" t="inlineStr">
        <is>
          <t xml:space="preserve"> </t>
        </is>
      </c>
      <c r="C15" s="4" t="inlineStr">
        <is>
          <t xml:space="preserve"> </t>
        </is>
      </c>
      <c r="D15" s="4" t="inlineStr">
        <is>
          <t xml:space="preserve"> </t>
        </is>
      </c>
      <c r="E15" s="4" t="inlineStr">
        <is>
          <t xml:space="preserve"> </t>
        </is>
      </c>
    </row>
    <row r="16">
      <c r="A16" s="4" t="inlineStr">
        <is>
          <t>Change in value of risk management derivatives</t>
        </is>
      </c>
      <c r="B16" s="5" t="n">
        <v>5565</v>
      </c>
      <c r="C16" s="5" t="n">
        <v>14536</v>
      </c>
      <c r="D16" s="5" t="n">
        <v>9755</v>
      </c>
      <c r="E16" s="5" t="n">
        <v>1064</v>
      </c>
    </row>
    <row r="17">
      <c r="A17" s="4" t="inlineStr">
        <is>
          <t>Reclassification of (gains) losses on derivatives to earnings, net</t>
        </is>
      </c>
      <c r="B17" s="5" t="n">
        <v>-2852</v>
      </c>
      <c r="C17" s="5" t="n">
        <v>2070</v>
      </c>
      <c r="D17" s="5" t="n">
        <v>-2165</v>
      </c>
      <c r="E17" s="5" t="n">
        <v>5254</v>
      </c>
    </row>
    <row r="18">
      <c r="A18" s="4" t="inlineStr">
        <is>
          <t>Other comprehensive income:</t>
        </is>
      </c>
      <c r="B18" s="5" t="n">
        <v>2713</v>
      </c>
      <c r="C18" s="5" t="n">
        <v>16606</v>
      </c>
      <c r="D18" s="5" t="n">
        <v>7590</v>
      </c>
      <c r="E18" s="5" t="n">
        <v>6318</v>
      </c>
    </row>
    <row r="19">
      <c r="A19" s="4" t="inlineStr">
        <is>
          <t>Comprehensive income (loss) attributable to Ferrellgas Partners, L.P.</t>
        </is>
      </c>
      <c r="B19" s="6" t="n">
        <v>102395</v>
      </c>
      <c r="C19" s="6" t="n">
        <v>113205</v>
      </c>
      <c r="D19" s="6" t="n">
        <v>-41063</v>
      </c>
      <c r="E19" s="6" t="n">
        <v>850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s>
  <sheetData>
    <row r="1">
      <c r="A1" s="1" t="inlineStr">
        <is>
          <t>Preferred units - Distributions (Details) - USD ($) $ in Thousands</t>
        </is>
      </c>
      <c r="D1" s="2" t="inlineStr">
        <is>
          <t>6 Months Ended</t>
        </is>
      </c>
    </row>
    <row r="2">
      <c r="B2" s="2" t="inlineStr">
        <is>
          <t>Feb. 15, 2025</t>
        </is>
      </c>
      <c r="C2" s="2" t="inlineStr">
        <is>
          <t>Feb. 15, 2024</t>
        </is>
      </c>
      <c r="D2" s="2" t="inlineStr">
        <is>
          <t>Jan. 31, 2025</t>
        </is>
      </c>
      <c r="E2" s="2" t="inlineStr">
        <is>
          <t>Jan. 31, 2024</t>
        </is>
      </c>
    </row>
    <row r="3">
      <c r="A3" s="3" t="inlineStr">
        <is>
          <t>Preferred units</t>
        </is>
      </c>
      <c r="B3" s="4" t="inlineStr">
        <is>
          <t xml:space="preserve"> </t>
        </is>
      </c>
      <c r="C3" s="4" t="inlineStr">
        <is>
          <t xml:space="preserve"> </t>
        </is>
      </c>
      <c r="D3" s="4" t="inlineStr">
        <is>
          <t xml:space="preserve"> </t>
        </is>
      </c>
      <c r="E3" s="4" t="inlineStr">
        <is>
          <t xml:space="preserve"> </t>
        </is>
      </c>
    </row>
    <row r="4">
      <c r="A4" s="4" t="inlineStr">
        <is>
          <t>Quarterly distribution accrued</t>
        </is>
      </c>
      <c r="B4" s="4" t="inlineStr">
        <is>
          <t xml:space="preserve"> </t>
        </is>
      </c>
      <c r="C4" s="4" t="inlineStr">
        <is>
          <t xml:space="preserve"> </t>
        </is>
      </c>
      <c r="D4" s="6" t="n">
        <v>18600</v>
      </c>
      <c r="E4" s="4" t="inlineStr">
        <is>
          <t xml:space="preserve"> </t>
        </is>
      </c>
    </row>
    <row r="5">
      <c r="A5" s="4" t="inlineStr">
        <is>
          <t>Cash distribution</t>
        </is>
      </c>
      <c r="B5" s="6" t="n">
        <v>15400</v>
      </c>
      <c r="C5" s="6" t="n">
        <v>15400</v>
      </c>
      <c r="D5" s="6" t="n">
        <v>31171</v>
      </c>
      <c r="E5" s="6" t="n">
        <v>31150</v>
      </c>
    </row>
    <row r="6">
      <c r="A6" s="4" t="inlineStr">
        <is>
          <t>Preferred units additional quarterly distribution accrued</t>
        </is>
      </c>
      <c r="B6" s="6" t="n">
        <v>3200</v>
      </c>
      <c r="C6" s="6" t="n">
        <v>3200</v>
      </c>
      <c r="D6" s="4" t="inlineStr">
        <is>
          <t xml:space="preserve"> </t>
        </is>
      </c>
      <c r="E6" s="4" t="inlineStr">
        <is>
          <t xml:space="preserve"> </t>
        </is>
      </c>
    </row>
    <row r="7">
      <c r="A7" s="4" t="inlineStr">
        <is>
          <t>Cash tax distribution rate</t>
        </is>
      </c>
      <c r="B7" s="4" t="inlineStr">
        <is>
          <t xml:space="preserve"> </t>
        </is>
      </c>
      <c r="C7" s="4" t="inlineStr">
        <is>
          <t xml:space="preserve"> </t>
        </is>
      </c>
      <c r="D7" s="9" t="n">
        <v>0.25</v>
      </c>
      <c r="E7" s="4" t="inlineStr">
        <is>
          <t xml:space="preserve"> </t>
        </is>
      </c>
    </row>
    <row r="8">
      <c r="A8" s="4" t="inlineStr">
        <is>
          <t>Tax rate multiplied by estimated taxable income percentage</t>
        </is>
      </c>
      <c r="B8" s="4" t="inlineStr">
        <is>
          <t xml:space="preserve"> </t>
        </is>
      </c>
      <c r="C8" s="4" t="inlineStr">
        <is>
          <t xml:space="preserve"> </t>
        </is>
      </c>
      <c r="D8" s="10" t="n">
        <v>0.0025</v>
      </c>
      <c r="E8" s="4" t="inlineStr">
        <is>
          <t xml:space="preserve"> </t>
        </is>
      </c>
    </row>
    <row r="9">
      <c r="A9" s="4" t="inlineStr">
        <is>
          <t>Additional distribution, percentage of taxable income</t>
        </is>
      </c>
      <c r="B9" s="4" t="inlineStr">
        <is>
          <t xml:space="preserve"> </t>
        </is>
      </c>
      <c r="C9" s="4" t="inlineStr">
        <is>
          <t xml:space="preserve"> </t>
        </is>
      </c>
      <c r="D9" s="9" t="n">
        <v>0.2</v>
      </c>
      <c r="E9" s="4" t="inlineStr">
        <is>
          <t xml:space="preserve"> </t>
        </is>
      </c>
    </row>
    <row r="10">
      <c r="A10" s="4" t="inlineStr">
        <is>
          <t>Additional distribution, divisor</t>
        </is>
      </c>
      <c r="B10" s="4" t="inlineStr">
        <is>
          <t xml:space="preserve"> </t>
        </is>
      </c>
      <c r="C10" s="4" t="inlineStr">
        <is>
          <t xml:space="preserve"> </t>
        </is>
      </c>
      <c r="D10" s="12" t="n">
        <v>0.8</v>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Preferred units</t>
        </is>
      </c>
      <c r="B12" s="4" t="inlineStr">
        <is>
          <t xml:space="preserve"> </t>
        </is>
      </c>
      <c r="C12" s="4" t="inlineStr">
        <is>
          <t xml:space="preserve"> </t>
        </is>
      </c>
      <c r="D12" s="4" t="inlineStr">
        <is>
          <t xml:space="preserve"> </t>
        </is>
      </c>
      <c r="E12" s="4" t="inlineStr">
        <is>
          <t xml:space="preserve"> </t>
        </is>
      </c>
    </row>
    <row r="13">
      <c r="A13" s="4" t="inlineStr">
        <is>
          <t>Applicable premium distribution rate</t>
        </is>
      </c>
      <c r="B13" s="4" t="inlineStr">
        <is>
          <t xml:space="preserve"> </t>
        </is>
      </c>
      <c r="C13" s="4" t="inlineStr">
        <is>
          <t xml:space="preserve"> </t>
        </is>
      </c>
      <c r="D13" s="14" t="n">
        <v>0.75</v>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Preferred units</t>
        </is>
      </c>
      <c r="B15" s="4" t="inlineStr">
        <is>
          <t xml:space="preserve"> </t>
        </is>
      </c>
      <c r="C15" s="4" t="inlineStr">
        <is>
          <t xml:space="preserve"> </t>
        </is>
      </c>
      <c r="D15" s="4" t="inlineStr">
        <is>
          <t xml:space="preserve"> </t>
        </is>
      </c>
      <c r="E15" s="4" t="inlineStr">
        <is>
          <t xml:space="preserve"> </t>
        </is>
      </c>
    </row>
    <row r="16">
      <c r="A16" s="4" t="inlineStr">
        <is>
          <t>Applicable premium distribution rate</t>
        </is>
      </c>
      <c r="B16" s="4" t="inlineStr">
        <is>
          <t xml:space="preserve"> </t>
        </is>
      </c>
      <c r="C16" s="4" t="inlineStr">
        <is>
          <t xml:space="preserve"> </t>
        </is>
      </c>
      <c r="D16" s="5" t="n">
        <v>3</v>
      </c>
      <c r="E16" s="4" t="inlineStr">
        <is>
          <t xml:space="preserve"> </t>
        </is>
      </c>
    </row>
    <row r="17">
      <c r="A17" s="4" t="inlineStr">
        <is>
          <t>First Five Years After March 30, 2021 | Minimum</t>
        </is>
      </c>
      <c r="B17" s="4" t="inlineStr">
        <is>
          <t xml:space="preserve"> </t>
        </is>
      </c>
      <c r="C17" s="4" t="inlineStr">
        <is>
          <t xml:space="preserve"> </t>
        </is>
      </c>
      <c r="D17" s="4" t="inlineStr">
        <is>
          <t xml:space="preserve"> </t>
        </is>
      </c>
      <c r="E17" s="4" t="inlineStr">
        <is>
          <t xml:space="preserve"> </t>
        </is>
      </c>
    </row>
    <row r="18">
      <c r="A18" s="3" t="inlineStr">
        <is>
          <t>Preferred units</t>
        </is>
      </c>
      <c r="B18" s="4" t="inlineStr">
        <is>
          <t xml:space="preserve"> </t>
        </is>
      </c>
      <c r="C18" s="4" t="inlineStr">
        <is>
          <t xml:space="preserve"> </t>
        </is>
      </c>
      <c r="D18" s="4" t="inlineStr">
        <is>
          <t xml:space="preserve"> </t>
        </is>
      </c>
      <c r="E18" s="4" t="inlineStr">
        <is>
          <t xml:space="preserve"> </t>
        </is>
      </c>
    </row>
    <row r="19">
      <c r="A19" s="4" t="inlineStr">
        <is>
          <t>Preferred units distribution rate</t>
        </is>
      </c>
      <c r="B19" s="4" t="inlineStr">
        <is>
          <t xml:space="preserve"> </t>
        </is>
      </c>
      <c r="C19" s="4" t="inlineStr">
        <is>
          <t xml:space="preserve"> </t>
        </is>
      </c>
      <c r="D19" s="13" t="n">
        <v>0.08956</v>
      </c>
      <c r="E19" s="4" t="inlineStr">
        <is>
          <t xml:space="preserve"> </t>
        </is>
      </c>
    </row>
    <row r="20">
      <c r="A20" s="4" t="inlineStr">
        <is>
          <t>First Five Years After March 30, 2021 | Maximum</t>
        </is>
      </c>
      <c r="B20" s="4" t="inlineStr">
        <is>
          <t xml:space="preserve"> </t>
        </is>
      </c>
      <c r="C20" s="4" t="inlineStr">
        <is>
          <t xml:space="preserve"> </t>
        </is>
      </c>
      <c r="D20" s="4" t="inlineStr">
        <is>
          <t xml:space="preserve"> </t>
        </is>
      </c>
      <c r="E20" s="4" t="inlineStr">
        <is>
          <t xml:space="preserve"> </t>
        </is>
      </c>
    </row>
    <row r="21">
      <c r="A21" s="3" t="inlineStr">
        <is>
          <t>Preferred units</t>
        </is>
      </c>
      <c r="B21" s="4" t="inlineStr">
        <is>
          <t xml:space="preserve"> </t>
        </is>
      </c>
      <c r="C21" s="4" t="inlineStr">
        <is>
          <t xml:space="preserve"> </t>
        </is>
      </c>
      <c r="D21" s="4" t="inlineStr">
        <is>
          <t xml:space="preserve"> </t>
        </is>
      </c>
      <c r="E21" s="4" t="inlineStr">
        <is>
          <t xml:space="preserve"> </t>
        </is>
      </c>
    </row>
    <row r="22">
      <c r="A22" s="4" t="inlineStr">
        <is>
          <t>Preferred units distribution rate</t>
        </is>
      </c>
      <c r="B22" s="4" t="inlineStr">
        <is>
          <t xml:space="preserve"> </t>
        </is>
      </c>
      <c r="C22" s="4" t="inlineStr">
        <is>
          <t xml:space="preserve"> </t>
        </is>
      </c>
      <c r="D22" s="13" t="n">
        <v>0.11125</v>
      </c>
      <c r="E22"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8" customWidth="1" min="2" max="2"/>
  </cols>
  <sheetData>
    <row r="1">
      <c r="A1" s="1" t="inlineStr">
        <is>
          <t>Preferred units - Board Rights, Protective Provisions (Details) $ in Millions</t>
        </is>
      </c>
      <c r="B1" s="2" t="inlineStr">
        <is>
          <t>Jan. 31, 2025 USD ($) director shares</t>
        </is>
      </c>
    </row>
    <row r="2">
      <c r="A2" s="3" t="inlineStr">
        <is>
          <t>Preferred units</t>
        </is>
      </c>
      <c r="B2" s="4" t="inlineStr">
        <is>
          <t xml:space="preserve"> </t>
        </is>
      </c>
    </row>
    <row r="3">
      <c r="A3" s="4" t="inlineStr">
        <is>
          <t>Minimum preferred units outstanding to designate director to board by unit holders | shares</t>
        </is>
      </c>
      <c r="B3" s="5" t="n">
        <v>140000</v>
      </c>
    </row>
    <row r="4">
      <c r="A4" s="4" t="inlineStr">
        <is>
          <t>Number of director to the Board permitted to designate by unit holders | director</t>
        </is>
      </c>
      <c r="B4" s="5" t="n">
        <v>1</v>
      </c>
    </row>
    <row r="5">
      <c r="A5" s="4" t="inlineStr">
        <is>
          <t>Minimum value outstanding for director appointment | $</t>
        </is>
      </c>
      <c r="B5" s="6" t="n">
        <v>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Preferred units - Restrictions on Cash Distributions (Details) $ in Millions</t>
        </is>
      </c>
      <c r="B1" s="2" t="inlineStr">
        <is>
          <t>Jan. 31, 2025 USD ($)</t>
        </is>
      </c>
    </row>
    <row r="2">
      <c r="A2" s="3" t="inlineStr">
        <is>
          <t>Preferred units</t>
        </is>
      </c>
      <c r="B2" s="4" t="inlineStr">
        <is>
          <t xml:space="preserve"> </t>
        </is>
      </c>
    </row>
    <row r="3">
      <c r="A3" s="4" t="inlineStr">
        <is>
          <t>Minimum liquidity</t>
        </is>
      </c>
      <c r="B3" s="6" t="n">
        <v>100</v>
      </c>
    </row>
    <row r="4">
      <c r="A4" s="4" t="inlineStr">
        <is>
          <t>Period Thereafter</t>
        </is>
      </c>
      <c r="B4" s="4" t="inlineStr">
        <is>
          <t xml:space="preserve"> </t>
        </is>
      </c>
    </row>
    <row r="5">
      <c r="A5" s="3" t="inlineStr">
        <is>
          <t>Preferred units</t>
        </is>
      </c>
      <c r="B5" s="4" t="inlineStr">
        <is>
          <t xml:space="preserve"> </t>
        </is>
      </c>
    </row>
    <row r="6">
      <c r="A6" s="4" t="inlineStr">
        <is>
          <t>Consolidated net leverage ratio</t>
        </is>
      </c>
      <c r="B6" s="5" t="n">
        <v>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Equity (Deficit) - Reverse Unit Split (Details) - shares</t>
        </is>
      </c>
      <c r="B1" s="2" t="inlineStr">
        <is>
          <t>Jan. 31, 2025</t>
        </is>
      </c>
      <c r="C1" s="2" t="inlineStr">
        <is>
          <t>Jul. 31, 2024</t>
        </is>
      </c>
    </row>
    <row r="2">
      <c r="A2" s="4" t="inlineStr">
        <is>
          <t>Class A Limited Partner Units</t>
        </is>
      </c>
      <c r="B2" s="4" t="inlineStr">
        <is>
          <t xml:space="preserve"> </t>
        </is>
      </c>
      <c r="C2" s="4" t="inlineStr">
        <is>
          <t xml:space="preserve"> </t>
        </is>
      </c>
    </row>
    <row r="3">
      <c r="A3" s="3" t="inlineStr">
        <is>
          <t>Limited Partners' Capital Account [Line Items]</t>
        </is>
      </c>
      <c r="B3" s="4" t="inlineStr">
        <is>
          <t xml:space="preserve"> </t>
        </is>
      </c>
      <c r="C3" s="4" t="inlineStr">
        <is>
          <t xml:space="preserve"> </t>
        </is>
      </c>
    </row>
    <row r="4">
      <c r="A4" s="4" t="inlineStr">
        <is>
          <t>Limited partner unitholders, units outstanding</t>
        </is>
      </c>
      <c r="B4" s="5" t="n">
        <v>4857605</v>
      </c>
      <c r="C4" s="5" t="n">
        <v>48576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23" customWidth="1" min="3" max="3"/>
  </cols>
  <sheetData>
    <row r="1">
      <c r="A1" s="1" t="inlineStr">
        <is>
          <t>Equity (Deficit) - Units Issued and Redemption (Details) $ / shares in Units, shares in Millions, $ in Millions</t>
        </is>
      </c>
      <c r="B1" s="2" t="inlineStr">
        <is>
          <t>Mar. 30, 2021 USD ($) $ / shares shares</t>
        </is>
      </c>
      <c r="C1" s="2" t="inlineStr">
        <is>
          <t>Jan. 31, 2025 director</t>
        </is>
      </c>
    </row>
    <row r="2">
      <c r="A2" s="3" t="inlineStr">
        <is>
          <t>Limited Partners' Capital Account [Line Items]</t>
        </is>
      </c>
      <c r="B2" s="4" t="inlineStr">
        <is>
          <t xml:space="preserve"> </t>
        </is>
      </c>
      <c r="C2" s="4" t="inlineStr">
        <is>
          <t xml:space="preserve"> </t>
        </is>
      </c>
    </row>
    <row r="3">
      <c r="A3" s="4" t="inlineStr">
        <is>
          <t>Total internal rate of return for redemption</t>
        </is>
      </c>
      <c r="B3" s="10" t="n">
        <v>0.1585</v>
      </c>
      <c r="C3" s="4" t="inlineStr">
        <is>
          <t xml:space="preserve"> </t>
        </is>
      </c>
    </row>
    <row r="4">
      <c r="A4" s="4" t="inlineStr">
        <is>
          <t>Fixed Rate Eight Point Six Two Five Due Two Thousand Twenty</t>
        </is>
      </c>
      <c r="B4" s="4" t="inlineStr">
        <is>
          <t xml:space="preserve"> </t>
        </is>
      </c>
      <c r="C4" s="4" t="inlineStr">
        <is>
          <t xml:space="preserve"> </t>
        </is>
      </c>
    </row>
    <row r="5">
      <c r="A5" s="3" t="inlineStr">
        <is>
          <t>Limited Partners' Capital Account [Line Items]</t>
        </is>
      </c>
      <c r="B5" s="4" t="inlineStr">
        <is>
          <t xml:space="preserve"> </t>
        </is>
      </c>
      <c r="C5" s="4" t="inlineStr">
        <is>
          <t xml:space="preserve"> </t>
        </is>
      </c>
    </row>
    <row r="6">
      <c r="A6" s="4" t="inlineStr">
        <is>
          <t>Aggregate principal amount</t>
        </is>
      </c>
      <c r="B6" s="6" t="n">
        <v>357</v>
      </c>
      <c r="C6" s="4" t="inlineStr">
        <is>
          <t xml:space="preserve"> </t>
        </is>
      </c>
    </row>
    <row r="7">
      <c r="A7" s="4" t="inlineStr">
        <is>
          <t>Interest rate, as a percent</t>
        </is>
      </c>
      <c r="B7" s="13" t="n">
        <v>0.08624999999999999</v>
      </c>
      <c r="C7" s="4" t="inlineStr">
        <is>
          <t xml:space="preserve"> </t>
        </is>
      </c>
    </row>
    <row r="8">
      <c r="A8" s="4" t="inlineStr">
        <is>
          <t>Class B Limited Partner Units</t>
        </is>
      </c>
      <c r="B8" s="4" t="inlineStr">
        <is>
          <t xml:space="preserve"> </t>
        </is>
      </c>
      <c r="C8" s="4" t="inlineStr">
        <is>
          <t xml:space="preserve"> </t>
        </is>
      </c>
    </row>
    <row r="9">
      <c r="A9" s="3" t="inlineStr">
        <is>
          <t>Limited Partners' Capital Account [Line Items]</t>
        </is>
      </c>
      <c r="B9" s="4" t="inlineStr">
        <is>
          <t xml:space="preserve"> </t>
        </is>
      </c>
      <c r="C9" s="4" t="inlineStr">
        <is>
          <t xml:space="preserve"> </t>
        </is>
      </c>
    </row>
    <row r="10">
      <c r="A10" s="4" t="inlineStr">
        <is>
          <t>Units issued | shares</t>
        </is>
      </c>
      <c r="B10" s="12" t="n">
        <v>1.3</v>
      </c>
      <c r="C10" s="4" t="inlineStr">
        <is>
          <t xml:space="preserve"> </t>
        </is>
      </c>
    </row>
    <row r="11">
      <c r="A11" s="4" t="inlineStr">
        <is>
          <t>Distribution ratio</t>
        </is>
      </c>
      <c r="B11" s="5" t="n">
        <v>6</v>
      </c>
      <c r="C11" s="4" t="inlineStr">
        <is>
          <t xml:space="preserve"> </t>
        </is>
      </c>
    </row>
    <row r="12">
      <c r="A12" s="4" t="inlineStr">
        <is>
          <t>Aggregate distributions before conversion</t>
        </is>
      </c>
      <c r="B12" s="6" t="n">
        <v>357</v>
      </c>
      <c r="C12" s="4" t="inlineStr">
        <is>
          <t xml:space="preserve"> </t>
        </is>
      </c>
    </row>
    <row r="13">
      <c r="A13" s="4" t="inlineStr">
        <is>
          <t>Distribution amount</t>
        </is>
      </c>
      <c r="B13" s="6" t="n">
        <v>356</v>
      </c>
      <c r="C13" s="4" t="inlineStr">
        <is>
          <t xml:space="preserve"> </t>
        </is>
      </c>
    </row>
    <row r="14">
      <c r="A14" s="4" t="inlineStr">
        <is>
          <t>Basis points of internal rate of return for price determination of units redemption</t>
        </is>
      </c>
      <c r="B14" s="5" t="n">
        <v>300</v>
      </c>
      <c r="C14" s="4" t="inlineStr">
        <is>
          <t xml:space="preserve"> </t>
        </is>
      </c>
    </row>
    <row r="15">
      <c r="A15" s="4" t="inlineStr">
        <is>
          <t>Minimum redemption price per unit | $ / shares</t>
        </is>
      </c>
      <c r="B15" s="8" t="n">
        <v>302.08</v>
      </c>
      <c r="C15" s="4" t="inlineStr">
        <is>
          <t xml:space="preserve"> </t>
        </is>
      </c>
    </row>
    <row r="16">
      <c r="A16" s="4" t="inlineStr">
        <is>
          <t>Option to hold cash period</t>
        </is>
      </c>
      <c r="B16" s="4" t="inlineStr">
        <is>
          <t>6 months</t>
        </is>
      </c>
      <c r="C16" s="4" t="inlineStr">
        <is>
          <t xml:space="preserve"> </t>
        </is>
      </c>
    </row>
    <row r="17">
      <c r="A17" s="4" t="inlineStr">
        <is>
          <t>Number of independent director to the Board permitted to designate by unit holders | director</t>
        </is>
      </c>
      <c r="B17" s="4" t="inlineStr">
        <is>
          <t xml:space="preserve"> </t>
        </is>
      </c>
      <c r="C17" s="5" t="n">
        <v>1</v>
      </c>
    </row>
    <row r="18">
      <c r="A18" s="4" t="inlineStr">
        <is>
          <t>Initial Majority Holder of Class B Units Holds At Least 50% of Class B Units | Class B Limited Partner Units</t>
        </is>
      </c>
      <c r="B18" s="4" t="inlineStr">
        <is>
          <t xml:space="preserve"> </t>
        </is>
      </c>
      <c r="C18" s="4" t="inlineStr">
        <is>
          <t xml:space="preserve"> </t>
        </is>
      </c>
    </row>
    <row r="19">
      <c r="A19" s="3" t="inlineStr">
        <is>
          <t>Limited Partners' Capital Account [Line Items]</t>
        </is>
      </c>
      <c r="B19" s="4" t="inlineStr">
        <is>
          <t xml:space="preserve"> </t>
        </is>
      </c>
      <c r="C19" s="4" t="inlineStr">
        <is>
          <t xml:space="preserve"> </t>
        </is>
      </c>
    </row>
    <row r="20">
      <c r="A20" s="4" t="inlineStr">
        <is>
          <t>Additional units issued percentage of requisite units held</t>
        </is>
      </c>
      <c r="B20" s="9" t="n">
        <v>0.5</v>
      </c>
      <c r="C20" s="4" t="inlineStr">
        <is>
          <t xml:space="preserve"> </t>
        </is>
      </c>
    </row>
    <row r="21">
      <c r="A21" s="4" t="inlineStr">
        <is>
          <t>Initial Majority Holder of Class B Units Holds Less Than 50% of Class B Units | Class B Limited Partner Units</t>
        </is>
      </c>
      <c r="B21" s="4" t="inlineStr">
        <is>
          <t xml:space="preserve"> </t>
        </is>
      </c>
      <c r="C21" s="4" t="inlineStr">
        <is>
          <t xml:space="preserve"> </t>
        </is>
      </c>
    </row>
    <row r="22">
      <c r="A22" s="3" t="inlineStr">
        <is>
          <t>Limited Partners' Capital Account [Line Items]</t>
        </is>
      </c>
      <c r="B22" s="4" t="inlineStr">
        <is>
          <t xml:space="preserve"> </t>
        </is>
      </c>
      <c r="C22" s="4" t="inlineStr">
        <is>
          <t xml:space="preserve"> </t>
        </is>
      </c>
    </row>
    <row r="23">
      <c r="A23" s="4" t="inlineStr">
        <is>
          <t>Additional units issued percentage of requisite units held</t>
        </is>
      </c>
      <c r="B23" s="10" t="n">
        <v>0.0033</v>
      </c>
      <c r="C2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14" customWidth="1" min="2" max="2"/>
  </cols>
  <sheetData>
    <row r="1">
      <c r="A1" s="1" t="inlineStr">
        <is>
          <t>Equity (Deficit) - Conversion Factor (Details)</t>
        </is>
      </c>
      <c r="B1" s="2" t="inlineStr">
        <is>
          <t>Mar. 30, 2021</t>
        </is>
      </c>
    </row>
    <row r="2">
      <c r="A2" s="4" t="inlineStr">
        <is>
          <t>Post Emergence Year Four</t>
        </is>
      </c>
      <c r="B2" s="4" t="inlineStr">
        <is>
          <t xml:space="preserve"> </t>
        </is>
      </c>
    </row>
    <row r="3">
      <c r="A3" s="3" t="inlineStr">
        <is>
          <t>Limited Partners' Capital Account [Line Items]</t>
        </is>
      </c>
      <c r="B3" s="4" t="inlineStr">
        <is>
          <t xml:space="preserve"> </t>
        </is>
      </c>
    </row>
    <row r="4">
      <c r="A4" s="4" t="inlineStr">
        <is>
          <t>Conversion factor</t>
        </is>
      </c>
      <c r="B4" s="5" t="n">
        <v>4</v>
      </c>
    </row>
    <row r="5">
      <c r="A5" s="4" t="inlineStr">
        <is>
          <t>Post Emergence Year Five</t>
        </is>
      </c>
      <c r="B5" s="4" t="inlineStr">
        <is>
          <t xml:space="preserve"> </t>
        </is>
      </c>
    </row>
    <row r="6">
      <c r="A6" s="3" t="inlineStr">
        <is>
          <t>Limited Partners' Capital Account [Line Items]</t>
        </is>
      </c>
      <c r="B6" s="4" t="inlineStr">
        <is>
          <t xml:space="preserve"> </t>
        </is>
      </c>
    </row>
    <row r="7">
      <c r="A7" s="4" t="inlineStr">
        <is>
          <t>Conversion factor</t>
        </is>
      </c>
      <c r="B7" s="5" t="n">
        <v>5</v>
      </c>
    </row>
    <row r="8">
      <c r="A8" s="4" t="inlineStr">
        <is>
          <t>Post Emergence Year Six</t>
        </is>
      </c>
      <c r="B8" s="4" t="inlineStr">
        <is>
          <t xml:space="preserve"> </t>
        </is>
      </c>
    </row>
    <row r="9">
      <c r="A9" s="3" t="inlineStr">
        <is>
          <t>Limited Partners' Capital Account [Line Items]</t>
        </is>
      </c>
      <c r="B9" s="4" t="inlineStr">
        <is>
          <t xml:space="preserve"> </t>
        </is>
      </c>
    </row>
    <row r="10">
      <c r="A10" s="4" t="inlineStr">
        <is>
          <t>Conversion factor</t>
        </is>
      </c>
      <c r="B10" s="5" t="n">
        <v>6</v>
      </c>
    </row>
    <row r="11">
      <c r="A11" s="4" t="inlineStr">
        <is>
          <t>Post Emergence Year Seven</t>
        </is>
      </c>
      <c r="B11" s="4" t="inlineStr">
        <is>
          <t xml:space="preserve"> </t>
        </is>
      </c>
    </row>
    <row r="12">
      <c r="A12" s="3" t="inlineStr">
        <is>
          <t>Limited Partners' Capital Account [Line Items]</t>
        </is>
      </c>
      <c r="B12" s="4" t="inlineStr">
        <is>
          <t xml:space="preserve"> </t>
        </is>
      </c>
    </row>
    <row r="13">
      <c r="A13" s="4" t="inlineStr">
        <is>
          <t>Conversion factor</t>
        </is>
      </c>
      <c r="B13" s="5" t="n">
        <v>7</v>
      </c>
    </row>
    <row r="14">
      <c r="A14" s="4" t="inlineStr">
        <is>
          <t>Post Emergence Year Eight</t>
        </is>
      </c>
      <c r="B14" s="4" t="inlineStr">
        <is>
          <t xml:space="preserve"> </t>
        </is>
      </c>
    </row>
    <row r="15">
      <c r="A15" s="3" t="inlineStr">
        <is>
          <t>Limited Partners' Capital Account [Line Items]</t>
        </is>
      </c>
      <c r="B15" s="4" t="inlineStr">
        <is>
          <t xml:space="preserve"> </t>
        </is>
      </c>
    </row>
    <row r="16">
      <c r="A16" s="4" t="inlineStr">
        <is>
          <t>Conversion factor</t>
        </is>
      </c>
      <c r="B16" s="5" t="n">
        <v>10</v>
      </c>
    </row>
    <row r="17">
      <c r="A17" s="4" t="inlineStr">
        <is>
          <t>Post Emergence Year Nine</t>
        </is>
      </c>
      <c r="B17" s="4" t="inlineStr">
        <is>
          <t xml:space="preserve"> </t>
        </is>
      </c>
    </row>
    <row r="18">
      <c r="A18" s="3" t="inlineStr">
        <is>
          <t>Limited Partners' Capital Account [Line Items]</t>
        </is>
      </c>
      <c r="B18" s="4" t="inlineStr">
        <is>
          <t xml:space="preserve"> </t>
        </is>
      </c>
    </row>
    <row r="19">
      <c r="A19" s="4" t="inlineStr">
        <is>
          <t>Conversion factor</t>
        </is>
      </c>
      <c r="B19" s="5" t="n">
        <v>12</v>
      </c>
    </row>
    <row r="20">
      <c r="A20" s="4" t="inlineStr">
        <is>
          <t>Post Emergence Year Ten</t>
        </is>
      </c>
      <c r="B20" s="4" t="inlineStr">
        <is>
          <t xml:space="preserve"> </t>
        </is>
      </c>
    </row>
    <row r="21">
      <c r="A21" s="3" t="inlineStr">
        <is>
          <t>Limited Partners' Capital Account [Line Items]</t>
        </is>
      </c>
      <c r="B21" s="4" t="inlineStr">
        <is>
          <t xml:space="preserve"> </t>
        </is>
      </c>
    </row>
    <row r="22">
      <c r="A22" s="4" t="inlineStr">
        <is>
          <t>Conversion factor</t>
        </is>
      </c>
      <c r="B22" s="5" t="n">
        <v>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Deficit) - Limited Partner Units (Details) - Class A Limited Partner Units - shares</t>
        </is>
      </c>
      <c r="B1" s="2" t="inlineStr">
        <is>
          <t>Jan. 31, 2025</t>
        </is>
      </c>
      <c r="C1" s="2" t="inlineStr">
        <is>
          <t>Jul. 31, 2024</t>
        </is>
      </c>
    </row>
    <row r="2">
      <c r="A2" s="3" t="inlineStr">
        <is>
          <t>Capital Unit [Line Items]</t>
        </is>
      </c>
      <c r="B2" s="4" t="inlineStr">
        <is>
          <t xml:space="preserve"> </t>
        </is>
      </c>
      <c r="C2" s="4" t="inlineStr">
        <is>
          <t xml:space="preserve"> </t>
        </is>
      </c>
    </row>
    <row r="3">
      <c r="A3" s="4" t="inlineStr">
        <is>
          <t>Limited partner unitholders, units outstanding</t>
        </is>
      </c>
      <c r="B3" s="5" t="n">
        <v>4857605</v>
      </c>
      <c r="C3" s="5" t="n">
        <v>4857605</v>
      </c>
    </row>
    <row r="4">
      <c r="A4" s="4" t="inlineStr">
        <is>
          <t>James E. Ferrell</t>
        </is>
      </c>
      <c r="B4" s="4" t="inlineStr">
        <is>
          <t xml:space="preserve"> </t>
        </is>
      </c>
      <c r="C4" s="4" t="inlineStr">
        <is>
          <t xml:space="preserve"> </t>
        </is>
      </c>
    </row>
    <row r="5">
      <c r="A5" s="3" t="inlineStr">
        <is>
          <t>Capital Unit [Line Items]</t>
        </is>
      </c>
      <c r="B5" s="4" t="inlineStr">
        <is>
          <t xml:space="preserve"> </t>
        </is>
      </c>
      <c r="C5" s="4" t="inlineStr">
        <is>
          <t xml:space="preserve"> </t>
        </is>
      </c>
    </row>
    <row r="6">
      <c r="A6" s="4" t="inlineStr">
        <is>
          <t>Limited partner unitholders, units outstanding</t>
        </is>
      </c>
      <c r="B6" s="5" t="n">
        <v>238172</v>
      </c>
      <c r="C6" s="5" t="n">
        <v>238172</v>
      </c>
    </row>
    <row r="7">
      <c r="A7" s="4" t="inlineStr">
        <is>
          <t>Ferrell Companies</t>
        </is>
      </c>
      <c r="B7" s="4" t="inlineStr">
        <is>
          <t xml:space="preserve"> </t>
        </is>
      </c>
      <c r="C7" s="4" t="inlineStr">
        <is>
          <t xml:space="preserve"> </t>
        </is>
      </c>
    </row>
    <row r="8">
      <c r="A8" s="3" t="inlineStr">
        <is>
          <t>Capital Unit [Line Items]</t>
        </is>
      </c>
      <c r="B8" s="4" t="inlineStr">
        <is>
          <t xml:space="preserve"> </t>
        </is>
      </c>
      <c r="C8" s="4" t="inlineStr">
        <is>
          <t xml:space="preserve"> </t>
        </is>
      </c>
    </row>
    <row r="9">
      <c r="A9" s="4" t="inlineStr">
        <is>
          <t>Limited partner unitholders, units outstanding</t>
        </is>
      </c>
      <c r="B9" s="5" t="n">
        <v>1126468</v>
      </c>
      <c r="C9" s="5" t="n">
        <v>1126468</v>
      </c>
    </row>
    <row r="10">
      <c r="A10" s="4" t="inlineStr">
        <is>
          <t>FCI Trading Corp.</t>
        </is>
      </c>
      <c r="B10" s="4" t="inlineStr">
        <is>
          <t xml:space="preserve"> </t>
        </is>
      </c>
      <c r="C10" s="4" t="inlineStr">
        <is>
          <t xml:space="preserve"> </t>
        </is>
      </c>
    </row>
    <row r="11">
      <c r="A11" s="3" t="inlineStr">
        <is>
          <t>Capital Unit [Line Items]</t>
        </is>
      </c>
      <c r="B11" s="4" t="inlineStr">
        <is>
          <t xml:space="preserve"> </t>
        </is>
      </c>
      <c r="C11" s="4" t="inlineStr">
        <is>
          <t xml:space="preserve"> </t>
        </is>
      </c>
    </row>
    <row r="12">
      <c r="A12" s="4" t="inlineStr">
        <is>
          <t>Limited partner unitholders, units outstanding</t>
        </is>
      </c>
      <c r="B12" s="5" t="n">
        <v>9784</v>
      </c>
      <c r="C12" s="5" t="n">
        <v>9784</v>
      </c>
    </row>
    <row r="13">
      <c r="A13" s="4" t="inlineStr">
        <is>
          <t>Ferrell Propane, Inc.</t>
        </is>
      </c>
      <c r="B13" s="4" t="inlineStr">
        <is>
          <t xml:space="preserve"> </t>
        </is>
      </c>
      <c r="C13" s="4" t="inlineStr">
        <is>
          <t xml:space="preserve"> </t>
        </is>
      </c>
    </row>
    <row r="14">
      <c r="A14" s="3" t="inlineStr">
        <is>
          <t>Capital Unit [Line Items]</t>
        </is>
      </c>
      <c r="B14" s="4" t="inlineStr">
        <is>
          <t xml:space="preserve"> </t>
        </is>
      </c>
      <c r="C14" s="4" t="inlineStr">
        <is>
          <t xml:space="preserve"> </t>
        </is>
      </c>
    </row>
    <row r="15">
      <c r="A15" s="4" t="inlineStr">
        <is>
          <t>Limited partner unitholders, units outstanding</t>
        </is>
      </c>
      <c r="B15" s="5" t="n">
        <v>2560</v>
      </c>
      <c r="C15" s="5" t="n">
        <v>2560</v>
      </c>
    </row>
    <row r="16">
      <c r="A16" s="4" t="inlineStr">
        <is>
          <t>Public Common Unitholders</t>
        </is>
      </c>
      <c r="B16" s="4" t="inlineStr">
        <is>
          <t xml:space="preserve"> </t>
        </is>
      </c>
      <c r="C16" s="4" t="inlineStr">
        <is>
          <t xml:space="preserve"> </t>
        </is>
      </c>
    </row>
    <row r="17">
      <c r="A17" s="3" t="inlineStr">
        <is>
          <t>Capital Unit [Line Items]</t>
        </is>
      </c>
      <c r="B17" s="4" t="inlineStr">
        <is>
          <t xml:space="preserve"> </t>
        </is>
      </c>
      <c r="C17" s="4" t="inlineStr">
        <is>
          <t xml:space="preserve"> </t>
        </is>
      </c>
    </row>
    <row r="18">
      <c r="A18" s="4" t="inlineStr">
        <is>
          <t>Limited partner unitholders, units outstanding</t>
        </is>
      </c>
      <c r="B18" s="5" t="n">
        <v>3480621</v>
      </c>
      <c r="C18" s="5" t="n">
        <v>34806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Equity (Deficit) - Ownership (Details)</t>
        </is>
      </c>
      <c r="B1" s="2" t="inlineStr">
        <is>
          <t>6 Months Ended</t>
        </is>
      </c>
    </row>
    <row r="2">
      <c r="B2" s="2" t="inlineStr">
        <is>
          <t>Jan. 31, 2025 shares</t>
        </is>
      </c>
    </row>
    <row r="3">
      <c r="A3" s="3" t="inlineStr">
        <is>
          <t>Capital Unit [Line Items]</t>
        </is>
      </c>
      <c r="B3" s="4" t="inlineStr">
        <is>
          <t xml:space="preserve"> </t>
        </is>
      </c>
    </row>
    <row r="4">
      <c r="A4" s="4" t="inlineStr">
        <is>
          <t>Minimum percentage ownership of outstanding common units resulting in non voting of owners</t>
        </is>
      </c>
      <c r="B4" s="9" t="n">
        <v>0.2</v>
      </c>
    </row>
    <row r="5">
      <c r="A5" s="4" t="inlineStr">
        <is>
          <t>Ferrellgas Partners LP | Ferrell Companies</t>
        </is>
      </c>
      <c r="B5" s="4" t="inlineStr">
        <is>
          <t xml:space="preserve"> </t>
        </is>
      </c>
    </row>
    <row r="6">
      <c r="A6" s="3" t="inlineStr">
        <is>
          <t>Capital Unit [Line Items]</t>
        </is>
      </c>
      <c r="B6" s="4" t="inlineStr">
        <is>
          <t xml:space="preserve"> </t>
        </is>
      </c>
    </row>
    <row r="7">
      <c r="A7" s="4" t="inlineStr">
        <is>
          <t>Limited partner ownership interest</t>
        </is>
      </c>
      <c r="B7" s="10" t="n">
        <v>0.234</v>
      </c>
    </row>
    <row r="8">
      <c r="A8" s="4" t="inlineStr">
        <is>
          <t>Ferrellgas, L.P.</t>
        </is>
      </c>
      <c r="B8" s="4" t="inlineStr">
        <is>
          <t xml:space="preserve"> </t>
        </is>
      </c>
    </row>
    <row r="9">
      <c r="A9" s="3" t="inlineStr">
        <is>
          <t>Capital Unit [Line Items]</t>
        </is>
      </c>
      <c r="B9" s="4" t="inlineStr">
        <is>
          <t xml:space="preserve"> </t>
        </is>
      </c>
    </row>
    <row r="10">
      <c r="A10" s="4" t="inlineStr">
        <is>
          <t>Limited partner ownership interest</t>
        </is>
      </c>
      <c r="B10" s="9" t="n">
        <v>0.98</v>
      </c>
    </row>
    <row r="11">
      <c r="A11" s="4" t="inlineStr">
        <is>
          <t>Ferrell Companies | Ferrellgas Partners LP</t>
        </is>
      </c>
      <c r="B11" s="4" t="inlineStr">
        <is>
          <t xml:space="preserve"> </t>
        </is>
      </c>
    </row>
    <row r="12">
      <c r="A12" s="3" t="inlineStr">
        <is>
          <t>Capital Unit [Line Items]</t>
        </is>
      </c>
      <c r="B12" s="4" t="inlineStr">
        <is>
          <t xml:space="preserve"> </t>
        </is>
      </c>
    </row>
    <row r="13">
      <c r="A13" s="4" t="inlineStr">
        <is>
          <t>Limited partner ownership interest</t>
        </is>
      </c>
      <c r="B13" s="9" t="n">
        <v>0.23</v>
      </c>
    </row>
    <row r="14">
      <c r="A14" s="4" t="inlineStr">
        <is>
          <t>FCI Trading Corp. | Ferrell Companies</t>
        </is>
      </c>
      <c r="B14" s="4" t="inlineStr">
        <is>
          <t xml:space="preserve"> </t>
        </is>
      </c>
    </row>
    <row r="15">
      <c r="A15" s="3" t="inlineStr">
        <is>
          <t>Capital Unit [Line Items]</t>
        </is>
      </c>
      <c r="B15" s="4" t="inlineStr">
        <is>
          <t xml:space="preserve"> </t>
        </is>
      </c>
    </row>
    <row r="16">
      <c r="A16" s="4" t="inlineStr">
        <is>
          <t>Limited partner unitholders, units outstanding</t>
        </is>
      </c>
      <c r="B16" s="5" t="n">
        <v>9784</v>
      </c>
    </row>
    <row r="17">
      <c r="A17" s="4" t="inlineStr">
        <is>
          <t>Ferrell Propane, Inc. | Ferrell Companies</t>
        </is>
      </c>
      <c r="B17" s="4" t="inlineStr">
        <is>
          <t xml:space="preserve"> </t>
        </is>
      </c>
    </row>
    <row r="18">
      <c r="A18" s="3" t="inlineStr">
        <is>
          <t>Capital Unit [Line Items]</t>
        </is>
      </c>
      <c r="B18" s="4" t="inlineStr">
        <is>
          <t xml:space="preserve"> </t>
        </is>
      </c>
    </row>
    <row r="19">
      <c r="A19" s="4" t="inlineStr">
        <is>
          <t>Limited partner unitholders, units outstanding</t>
        </is>
      </c>
      <c r="B19" s="5" t="n">
        <v>2560</v>
      </c>
    </row>
    <row r="20">
      <c r="A20" s="4" t="inlineStr">
        <is>
          <t>JEF Capital Management | James E. Ferrell</t>
        </is>
      </c>
      <c r="B20" s="4" t="inlineStr">
        <is>
          <t xml:space="preserve"> </t>
        </is>
      </c>
    </row>
    <row r="21">
      <c r="A21" s="3" t="inlineStr">
        <is>
          <t>Capital Unit [Line Items]</t>
        </is>
      </c>
      <c r="B21" s="4" t="inlineStr">
        <is>
          <t xml:space="preserve"> </t>
        </is>
      </c>
    </row>
    <row r="22">
      <c r="A22" s="4" t="inlineStr">
        <is>
          <t>Limited partner unitholders, units outstanding</t>
        </is>
      </c>
      <c r="B22" s="5" t="n">
        <v>237942</v>
      </c>
    </row>
    <row r="23">
      <c r="A23" s="4" t="inlineStr">
        <is>
          <t>Ferrell Resources Holdings, Inc. | Ferrellgas Partners LP | James E. Ferrell</t>
        </is>
      </c>
      <c r="B23" s="4" t="inlineStr">
        <is>
          <t xml:space="preserve"> </t>
        </is>
      </c>
    </row>
    <row r="24">
      <c r="A24" s="3" t="inlineStr">
        <is>
          <t>Capital Unit [Line Items]</t>
        </is>
      </c>
      <c r="B24" s="4" t="inlineStr">
        <is>
          <t xml:space="preserve"> </t>
        </is>
      </c>
    </row>
    <row r="25">
      <c r="A25" s="4" t="inlineStr">
        <is>
          <t>Limited partner unitholders, units outstanding</t>
        </is>
      </c>
      <c r="B25" s="5" t="n">
        <v>230</v>
      </c>
    </row>
    <row r="26">
      <c r="A26" s="4" t="inlineStr">
        <is>
          <t>Ferrellgas Partners LP | Ferrellgas, L.P.</t>
        </is>
      </c>
      <c r="B26" s="4" t="inlineStr">
        <is>
          <t xml:space="preserve"> </t>
        </is>
      </c>
    </row>
    <row r="27">
      <c r="A27" s="3" t="inlineStr">
        <is>
          <t>Capital Unit [Line Items]</t>
        </is>
      </c>
      <c r="B27" s="4" t="inlineStr">
        <is>
          <t xml:space="preserve"> </t>
        </is>
      </c>
    </row>
    <row r="28">
      <c r="A28" s="4" t="inlineStr">
        <is>
          <t>Limited partner ownership interest</t>
        </is>
      </c>
      <c r="B28" s="9" t="n">
        <v>0.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Equity (Deficit) - Paid Distributions (Details) $ in Millions</t>
        </is>
      </c>
      <c r="B1" s="2" t="inlineStr">
        <is>
          <t>6 Months Ended</t>
        </is>
      </c>
    </row>
    <row r="2">
      <c r="B2" s="2" t="inlineStr">
        <is>
          <t>Jan. 31, 2025 USD ($)</t>
        </is>
      </c>
    </row>
    <row r="3">
      <c r="A3" s="4" t="inlineStr">
        <is>
          <t>Limited Partner</t>
        </is>
      </c>
      <c r="B3" s="4" t="inlineStr">
        <is>
          <t xml:space="preserve"> </t>
        </is>
      </c>
    </row>
    <row r="4">
      <c r="A4" s="3" t="inlineStr">
        <is>
          <t>Limited Partners' Capital Account [Line Items]</t>
        </is>
      </c>
      <c r="B4" s="4" t="inlineStr">
        <is>
          <t xml:space="preserve"> </t>
        </is>
      </c>
    </row>
    <row r="5">
      <c r="A5" s="4" t="inlineStr">
        <is>
          <t>Distributions paid</t>
        </is>
      </c>
      <c r="B5" s="6" t="n">
        <v>25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Deficit) - Contributions and AOCI (Details) - USD ($)</t>
        </is>
      </c>
      <c r="B1" s="2" t="inlineStr">
        <is>
          <t>3 Months Ended</t>
        </is>
      </c>
      <c r="F1" s="2" t="inlineStr">
        <is>
          <t>6 Months Ended</t>
        </is>
      </c>
    </row>
    <row r="2">
      <c r="B2" s="2" t="inlineStr">
        <is>
          <t>Jan. 31, 2025</t>
        </is>
      </c>
      <c r="C2" s="2" t="inlineStr">
        <is>
          <t>Oct. 31, 2024</t>
        </is>
      </c>
      <c r="D2" s="2" t="inlineStr">
        <is>
          <t>Jan. 31, 2024</t>
        </is>
      </c>
      <c r="E2" s="2" t="inlineStr">
        <is>
          <t>Oct. 31, 2023</t>
        </is>
      </c>
      <c r="F2" s="2" t="inlineStr">
        <is>
          <t>Jan. 31, 2025</t>
        </is>
      </c>
      <c r="G2" s="2" t="inlineStr">
        <is>
          <t>Jan. 31, 2024</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contribution</t>
        </is>
      </c>
      <c r="B4" s="4" t="inlineStr">
        <is>
          <t xml:space="preserve"> </t>
        </is>
      </c>
      <c r="C4" s="4" t="inlineStr">
        <is>
          <t xml:space="preserve"> </t>
        </is>
      </c>
      <c r="D4" s="4" t="inlineStr">
        <is>
          <t xml:space="preserve"> </t>
        </is>
      </c>
      <c r="E4" s="4" t="inlineStr">
        <is>
          <t xml:space="preserve"> </t>
        </is>
      </c>
      <c r="F4" s="6" t="n">
        <v>31000000</v>
      </c>
      <c r="G4" s="4" t="inlineStr">
        <is>
          <t xml:space="preserve"> </t>
        </is>
      </c>
    </row>
    <row r="5">
      <c r="A5" s="4" t="inlineStr">
        <is>
          <t>Contributions in connection with non-cash ESOP compensation charges</t>
        </is>
      </c>
      <c r="B5" s="6" t="n">
        <v>703000</v>
      </c>
      <c r="C5" s="6" t="n">
        <v>853000</v>
      </c>
      <c r="D5" s="6" t="n">
        <v>900000</v>
      </c>
      <c r="E5" s="6" t="n">
        <v>720000</v>
      </c>
      <c r="F5" s="4" t="inlineStr">
        <is>
          <t xml:space="preserve"> </t>
        </is>
      </c>
      <c r="G5" s="4" t="inlineStr">
        <is>
          <t xml:space="preserve"> </t>
        </is>
      </c>
    </row>
    <row r="6">
      <c r="A6" s="4" t="inlineStr">
        <is>
          <t>Net earnings allocated to preferred units</t>
        </is>
      </c>
      <c r="B6" s="5" t="n">
        <v>-16231000</v>
      </c>
      <c r="C6" s="5" t="n">
        <v>-16232000</v>
      </c>
      <c r="D6" s="5" t="n">
        <v>-16250000</v>
      </c>
      <c r="E6" s="5" t="n">
        <v>-16251000</v>
      </c>
      <c r="F6" s="4" t="inlineStr">
        <is>
          <t xml:space="preserve"> </t>
        </is>
      </c>
      <c r="G6" s="4" t="inlineStr">
        <is>
          <t xml:space="preserve"> </t>
        </is>
      </c>
    </row>
    <row r="7">
      <c r="A7" s="4" t="inlineStr">
        <is>
          <t>Ferrellgas Partners L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apital Uni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eneral partner ownership interest</t>
        </is>
      </c>
      <c r="B9" s="4" t="inlineStr">
        <is>
          <t xml:space="preserve"> </t>
        </is>
      </c>
      <c r="C9" s="4" t="inlineStr">
        <is>
          <t xml:space="preserve"> </t>
        </is>
      </c>
      <c r="D9" s="4" t="inlineStr">
        <is>
          <t xml:space="preserve"> </t>
        </is>
      </c>
      <c r="E9" s="4" t="inlineStr">
        <is>
          <t xml:space="preserve"> </t>
        </is>
      </c>
      <c r="F9" s="9" t="n">
        <v>0.02</v>
      </c>
      <c r="G9" s="9" t="n">
        <v>0.02</v>
      </c>
    </row>
    <row r="10">
      <c r="A10" s="4" t="inlineStr">
        <is>
          <t>General Partn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apital Uni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ibutions in connection with non-cash ESOP compensation charges</t>
        </is>
      </c>
      <c r="B12" s="5" t="n">
        <v>7000</v>
      </c>
      <c r="C12" s="5" t="n">
        <v>8000</v>
      </c>
      <c r="D12" s="5" t="n">
        <v>9000</v>
      </c>
      <c r="E12" s="5" t="n">
        <v>7000</v>
      </c>
      <c r="F12" s="4" t="inlineStr">
        <is>
          <t xml:space="preserve"> </t>
        </is>
      </c>
      <c r="G12" s="4" t="inlineStr">
        <is>
          <t xml:space="preserve"> </t>
        </is>
      </c>
    </row>
    <row r="13">
      <c r="A13" s="4" t="inlineStr">
        <is>
          <t>Net earnings allocated to preferred units</t>
        </is>
      </c>
      <c r="B13" s="5" t="n">
        <v>-163000</v>
      </c>
      <c r="C13" s="5" t="n">
        <v>-162000</v>
      </c>
      <c r="D13" s="5" t="n">
        <v>-162000</v>
      </c>
      <c r="E13" s="5" t="n">
        <v>-163000</v>
      </c>
      <c r="F13" s="4" t="inlineStr">
        <is>
          <t xml:space="preserve"> </t>
        </is>
      </c>
      <c r="G13" s="4" t="inlineStr">
        <is>
          <t xml:space="preserve"> </t>
        </is>
      </c>
    </row>
    <row r="14">
      <c r="A14" s="4" t="inlineStr">
        <is>
          <t>Ferrellgas, 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apital Uni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cash contribution</t>
        </is>
      </c>
      <c r="B16" s="4" t="inlineStr">
        <is>
          <t xml:space="preserve"> </t>
        </is>
      </c>
      <c r="C16" s="4" t="inlineStr">
        <is>
          <t xml:space="preserve"> </t>
        </is>
      </c>
      <c r="D16" s="4" t="inlineStr">
        <is>
          <t xml:space="preserve"> </t>
        </is>
      </c>
      <c r="E16" s="4" t="inlineStr">
        <is>
          <t xml:space="preserve"> </t>
        </is>
      </c>
      <c r="F16" s="6" t="n">
        <v>32000</v>
      </c>
      <c r="G16" s="4" t="inlineStr">
        <is>
          <t xml:space="preserve"> </t>
        </is>
      </c>
    </row>
    <row r="17">
      <c r="A17" s="4" t="inlineStr">
        <is>
          <t>Contributions in connection with non-cash ESOP compensation charges</t>
        </is>
      </c>
      <c r="B17" s="5" t="n">
        <v>703000</v>
      </c>
      <c r="C17" s="5" t="n">
        <v>853000</v>
      </c>
      <c r="D17" s="5" t="n">
        <v>900000</v>
      </c>
      <c r="E17" s="5" t="n">
        <v>720000</v>
      </c>
      <c r="F17" s="4" t="inlineStr">
        <is>
          <t xml:space="preserve"> </t>
        </is>
      </c>
      <c r="G17" s="4" t="inlineStr">
        <is>
          <t xml:space="preserve"> </t>
        </is>
      </c>
    </row>
    <row r="18">
      <c r="A18" s="4" t="inlineStr">
        <is>
          <t>Net earnings allocated to preferred units</t>
        </is>
      </c>
      <c r="B18" s="5" t="n">
        <v>-16231000</v>
      </c>
      <c r="C18" s="5" t="n">
        <v>-16232000</v>
      </c>
      <c r="D18" s="5" t="n">
        <v>-16250000</v>
      </c>
      <c r="E18" s="5" t="n">
        <v>-16251000</v>
      </c>
      <c r="F18" s="4" t="inlineStr">
        <is>
          <t xml:space="preserve"> </t>
        </is>
      </c>
      <c r="G18" s="4" t="inlineStr">
        <is>
          <t xml:space="preserve"> </t>
        </is>
      </c>
    </row>
    <row r="19">
      <c r="A19" s="4" t="inlineStr">
        <is>
          <t>Ferrellgas, L.P. | General Partn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apital Un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ributions in connection with non-cash ESOP compensation charges</t>
        </is>
      </c>
      <c r="B21" s="6" t="n">
        <v>7000</v>
      </c>
      <c r="C21" s="6" t="n">
        <v>9000</v>
      </c>
      <c r="D21" s="6" t="n">
        <v>9000</v>
      </c>
      <c r="E21" s="6" t="n">
        <v>7000</v>
      </c>
      <c r="F21" s="6" t="n">
        <v>16000</v>
      </c>
      <c r="G21" s="6" t="n">
        <v>16000</v>
      </c>
    </row>
    <row r="22">
      <c r="A22" s="4" t="inlineStr">
        <is>
          <t>Ferrellgas Inc., General Partner | Ferrellgas, 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apital Un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eneral partner ownership interest</t>
        </is>
      </c>
      <c r="B24" s="4" t="inlineStr">
        <is>
          <t xml:space="preserve"> </t>
        </is>
      </c>
      <c r="C24" s="4" t="inlineStr">
        <is>
          <t xml:space="preserve"> </t>
        </is>
      </c>
      <c r="D24" s="4" t="inlineStr">
        <is>
          <t xml:space="preserve"> </t>
        </is>
      </c>
      <c r="E24" s="4" t="inlineStr">
        <is>
          <t xml:space="preserve"> </t>
        </is>
      </c>
      <c r="F24" s="11" t="n">
        <v>0.010101</v>
      </c>
      <c r="G24" s="11" t="n">
        <v>0.010101</v>
      </c>
    </row>
    <row r="25">
      <c r="A25" s="4" t="inlineStr">
        <is>
          <t>Ferrellgas Inc., General Partner | Ferrellgas Partners 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apital Uni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eneral partner ownership interest</t>
        </is>
      </c>
      <c r="B27" s="4" t="inlineStr">
        <is>
          <t xml:space="preserve"> </t>
        </is>
      </c>
      <c r="C27" s="4" t="inlineStr">
        <is>
          <t xml:space="preserve"> </t>
        </is>
      </c>
      <c r="D27" s="4" t="inlineStr">
        <is>
          <t xml:space="preserve"> </t>
        </is>
      </c>
      <c r="E27" s="4" t="inlineStr">
        <is>
          <t xml:space="preserve"> </t>
        </is>
      </c>
      <c r="F27" s="9" t="n">
        <v>0.01</v>
      </c>
      <c r="G27" s="4" t="inlineStr">
        <is>
          <t xml:space="preserve"> </t>
        </is>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5" customWidth="1" min="5" max="5"/>
    <col width="15" customWidth="1" min="6" max="6"/>
    <col width="15" customWidth="1" min="7" max="7"/>
  </cols>
  <sheetData>
    <row r="1">
      <c r="A1" s="1" t="inlineStr">
        <is>
          <t>CONDENSED CONSOLIDATED STATEMENTS OF DEFICIT - USD ($)</t>
        </is>
      </c>
      <c r="B1" s="2" t="inlineStr">
        <is>
          <t>3 Months Ended</t>
        </is>
      </c>
      <c r="F1" s="2" t="inlineStr">
        <is>
          <t>6 Months Ended</t>
        </is>
      </c>
    </row>
    <row r="2">
      <c r="B2" s="2" t="inlineStr">
        <is>
          <t>Jan. 31, 2025</t>
        </is>
      </c>
      <c r="C2" s="2" t="inlineStr">
        <is>
          <t>Oct. 31, 2024</t>
        </is>
      </c>
      <c r="D2" s="2" t="inlineStr">
        <is>
          <t>Jan. 31, 2024</t>
        </is>
      </c>
      <c r="E2" s="2" t="inlineStr">
        <is>
          <t>Oct. 31, 2023</t>
        </is>
      </c>
      <c r="F2" s="2" t="inlineStr">
        <is>
          <t>Jan. 31, 2025</t>
        </is>
      </c>
      <c r="G2" s="2" t="inlineStr">
        <is>
          <t>Jan. 31, 2024</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tners' capital balance</t>
        </is>
      </c>
      <c r="B4" s="6" t="n">
        <v>-1108520000</v>
      </c>
      <c r="C4" s="6" t="n">
        <v>-949688000</v>
      </c>
      <c r="D4" s="6" t="n">
        <v>-942511000</v>
      </c>
      <c r="E4" s="6" t="n">
        <v>-898791000</v>
      </c>
      <c r="F4" s="6" t="n">
        <v>-949688000</v>
      </c>
      <c r="G4" s="6" t="n">
        <v>-898791000</v>
      </c>
    </row>
    <row r="5">
      <c r="A5" s="4" t="inlineStr">
        <is>
          <t>Contributions in connection with non-cash ESOP compensation charges</t>
        </is>
      </c>
      <c r="B5" s="5" t="n">
        <v>703000</v>
      </c>
      <c r="C5" s="5" t="n">
        <v>853000</v>
      </c>
      <c r="D5" s="5" t="n">
        <v>900000</v>
      </c>
      <c r="E5" s="5" t="n">
        <v>720000</v>
      </c>
      <c r="F5" s="4" t="inlineStr">
        <is>
          <t xml:space="preserve"> </t>
        </is>
      </c>
      <c r="G5" s="4" t="inlineStr">
        <is>
          <t xml:space="preserve"> </t>
        </is>
      </c>
    </row>
    <row r="6">
      <c r="A6" s="4" t="inlineStr">
        <is>
          <t>Net earnings allocated to preferred units</t>
        </is>
      </c>
      <c r="B6" s="5" t="n">
        <v>-16231000</v>
      </c>
      <c r="C6" s="5" t="n">
        <v>-16232000</v>
      </c>
      <c r="D6" s="5" t="n">
        <v>-16250000</v>
      </c>
      <c r="E6" s="5" t="n">
        <v>-16251000</v>
      </c>
      <c r="F6" s="4" t="inlineStr">
        <is>
          <t xml:space="preserve"> </t>
        </is>
      </c>
      <c r="G6" s="4" t="inlineStr">
        <is>
          <t xml:space="preserve"> </t>
        </is>
      </c>
    </row>
    <row r="7">
      <c r="A7" s="4" t="inlineStr">
        <is>
          <t>Net earnings (loss)</t>
        </is>
      </c>
      <c r="B7" s="5" t="n">
        <v>99686000</v>
      </c>
      <c r="C7" s="5" t="n">
        <v>-148330000</v>
      </c>
      <c r="D7" s="5" t="n">
        <v>96601000</v>
      </c>
      <c r="E7" s="5" t="n">
        <v>-17901000</v>
      </c>
      <c r="F7" s="5" t="n">
        <v>-48644000</v>
      </c>
      <c r="G7" s="5" t="n">
        <v>78700000</v>
      </c>
    </row>
    <row r="8">
      <c r="A8" s="4" t="inlineStr">
        <is>
          <t>Other comprehensive income (loss)</t>
        </is>
      </c>
      <c r="B8" s="5" t="n">
        <v>2713000</v>
      </c>
      <c r="C8" s="5" t="n">
        <v>4877000</v>
      </c>
      <c r="D8" s="5" t="n">
        <v>16606000</v>
      </c>
      <c r="E8" s="5" t="n">
        <v>-10288000</v>
      </c>
      <c r="F8" s="5" t="n">
        <v>7590000</v>
      </c>
      <c r="G8" s="5" t="n">
        <v>6318000</v>
      </c>
    </row>
    <row r="9">
      <c r="A9" s="4" t="inlineStr">
        <is>
          <t>Partners' capital balance</t>
        </is>
      </c>
      <c r="B9" s="5" t="n">
        <v>-1021649000</v>
      </c>
      <c r="C9" s="5" t="n">
        <v>-1108520000</v>
      </c>
      <c r="D9" s="5" t="n">
        <v>-844654000</v>
      </c>
      <c r="E9" s="5" t="n">
        <v>-942511000</v>
      </c>
      <c r="F9" s="5" t="n">
        <v>-1021649000</v>
      </c>
      <c r="G9" s="5" t="n">
        <v>-844654000</v>
      </c>
    </row>
    <row r="10">
      <c r="A10" s="4" t="inlineStr">
        <is>
          <t>Accumulated 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rease (Decrease) in Partners' Capital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rtners' capital balance</t>
        </is>
      </c>
      <c r="B12" s="5" t="n">
        <v>6853000</v>
      </c>
      <c r="C12" s="5" t="n">
        <v>2025000</v>
      </c>
      <c r="D12" s="5" t="n">
        <v>-9125000</v>
      </c>
      <c r="E12" s="5" t="n">
        <v>1059000</v>
      </c>
      <c r="F12" s="5" t="n">
        <v>2025000</v>
      </c>
      <c r="G12" s="5" t="n">
        <v>1059000</v>
      </c>
    </row>
    <row r="13">
      <c r="A13" s="4" t="inlineStr">
        <is>
          <t>Other comprehensive income (loss)</t>
        </is>
      </c>
      <c r="B13" s="5" t="n">
        <v>2685000</v>
      </c>
      <c r="C13" s="5" t="n">
        <v>4828000</v>
      </c>
      <c r="D13" s="5" t="n">
        <v>16438000</v>
      </c>
      <c r="E13" s="5" t="n">
        <v>-10184000</v>
      </c>
      <c r="F13" s="4" t="inlineStr">
        <is>
          <t xml:space="preserve"> </t>
        </is>
      </c>
      <c r="G13" s="4" t="inlineStr">
        <is>
          <t xml:space="preserve"> </t>
        </is>
      </c>
    </row>
    <row r="14">
      <c r="A14" s="4" t="inlineStr">
        <is>
          <t>Partners' capital balance</t>
        </is>
      </c>
      <c r="B14" s="5" t="n">
        <v>9538000</v>
      </c>
      <c r="C14" s="5" t="n">
        <v>6853000</v>
      </c>
      <c r="D14" s="5" t="n">
        <v>7313000</v>
      </c>
      <c r="E14" s="5" t="n">
        <v>-9125000</v>
      </c>
      <c r="F14" s="5" t="n">
        <v>9538000</v>
      </c>
      <c r="G14" s="5" t="n">
        <v>7313000</v>
      </c>
    </row>
    <row r="15">
      <c r="A15" s="4" t="inlineStr">
        <is>
          <t>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rease (Decrease) in Partners' Capital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rtners' capital balance</t>
        </is>
      </c>
      <c r="B17" s="5" t="n">
        <v>-1099217000</v>
      </c>
      <c r="C17" s="5" t="n">
        <v>-941989000</v>
      </c>
      <c r="D17" s="5" t="n">
        <v>-934876000</v>
      </c>
      <c r="E17" s="5" t="n">
        <v>-891598000</v>
      </c>
      <c r="F17" s="5" t="n">
        <v>-941989000</v>
      </c>
      <c r="G17" s="5" t="n">
        <v>-891598000</v>
      </c>
    </row>
    <row r="18">
      <c r="A18" s="4" t="inlineStr">
        <is>
          <t>Contributions in connection with non-cash ESOP compensation charges</t>
        </is>
      </c>
      <c r="B18" s="5" t="n">
        <v>696000</v>
      </c>
      <c r="C18" s="5" t="n">
        <v>844000</v>
      </c>
      <c r="D18" s="5" t="n">
        <v>891000</v>
      </c>
      <c r="E18" s="5" t="n">
        <v>713000</v>
      </c>
      <c r="F18" s="4" t="inlineStr">
        <is>
          <t xml:space="preserve"> </t>
        </is>
      </c>
      <c r="G18" s="4" t="inlineStr">
        <is>
          <t xml:space="preserve"> </t>
        </is>
      </c>
    </row>
    <row r="19">
      <c r="A19" s="4" t="inlineStr">
        <is>
          <t>Net earnings allocated to preferred units</t>
        </is>
      </c>
      <c r="B19" s="5" t="n">
        <v>-16231000</v>
      </c>
      <c r="C19" s="5" t="n">
        <v>-16232000</v>
      </c>
      <c r="D19" s="5" t="n">
        <v>-16250000</v>
      </c>
      <c r="E19" s="5" t="n">
        <v>-16251000</v>
      </c>
      <c r="F19" s="4" t="inlineStr">
        <is>
          <t xml:space="preserve"> </t>
        </is>
      </c>
      <c r="G19" s="4" t="inlineStr">
        <is>
          <t xml:space="preserve"> </t>
        </is>
      </c>
    </row>
    <row r="20">
      <c r="A20" s="4" t="inlineStr">
        <is>
          <t>Net earnings (loss)</t>
        </is>
      </c>
      <c r="B20" s="5" t="n">
        <v>98843000</v>
      </c>
      <c r="C20" s="5" t="n">
        <v>-146668000</v>
      </c>
      <c r="D20" s="5" t="n">
        <v>95789000</v>
      </c>
      <c r="E20" s="5" t="n">
        <v>-17556000</v>
      </c>
      <c r="F20" s="4" t="inlineStr">
        <is>
          <t xml:space="preserve"> </t>
        </is>
      </c>
      <c r="G20" s="4" t="inlineStr">
        <is>
          <t xml:space="preserve"> </t>
        </is>
      </c>
    </row>
    <row r="21">
      <c r="A21" s="4" t="inlineStr">
        <is>
          <t>Other comprehensive income (loss)</t>
        </is>
      </c>
      <c r="B21" s="5" t="n">
        <v>2685000</v>
      </c>
      <c r="C21" s="5" t="n">
        <v>4828000</v>
      </c>
      <c r="D21" s="5" t="n">
        <v>16438000</v>
      </c>
      <c r="E21" s="5" t="n">
        <v>-10184000</v>
      </c>
      <c r="F21" s="4" t="inlineStr">
        <is>
          <t xml:space="preserve"> </t>
        </is>
      </c>
      <c r="G21" s="4" t="inlineStr">
        <is>
          <t xml:space="preserve"> </t>
        </is>
      </c>
    </row>
    <row r="22">
      <c r="A22" s="4" t="inlineStr">
        <is>
          <t>Partners' capital balance</t>
        </is>
      </c>
      <c r="B22" s="5" t="n">
        <v>-1013224000</v>
      </c>
      <c r="C22" s="5" t="n">
        <v>-1099217000</v>
      </c>
      <c r="D22" s="5" t="n">
        <v>-838008000</v>
      </c>
      <c r="E22" s="5" t="n">
        <v>-934876000</v>
      </c>
      <c r="F22" s="5" t="n">
        <v>-1013224000</v>
      </c>
      <c r="G22" s="5" t="n">
        <v>-838008000</v>
      </c>
    </row>
    <row r="23">
      <c r="A23" s="4" t="inlineStr">
        <is>
          <t>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rease (Decrease) in Partners' Capital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rtners' capital balance</t>
        </is>
      </c>
      <c r="B25" s="5" t="n">
        <v>-9303000</v>
      </c>
      <c r="C25" s="5" t="n">
        <v>-7699000</v>
      </c>
      <c r="D25" s="5" t="n">
        <v>-7635000</v>
      </c>
      <c r="E25" s="5" t="n">
        <v>-7193000</v>
      </c>
      <c r="F25" s="5" t="n">
        <v>-7699000</v>
      </c>
      <c r="G25" s="5" t="n">
        <v>-7193000</v>
      </c>
    </row>
    <row r="26">
      <c r="A26" s="4" t="inlineStr">
        <is>
          <t>Contributions in connection with non-cash ESOP compensation charges</t>
        </is>
      </c>
      <c r="B26" s="5" t="n">
        <v>7000</v>
      </c>
      <c r="C26" s="5" t="n">
        <v>9000</v>
      </c>
      <c r="D26" s="5" t="n">
        <v>9000</v>
      </c>
      <c r="E26" s="5" t="n">
        <v>7000</v>
      </c>
      <c r="F26" s="4" t="inlineStr">
        <is>
          <t xml:space="preserve"> </t>
        </is>
      </c>
      <c r="G26" s="4" t="inlineStr">
        <is>
          <t xml:space="preserve"> </t>
        </is>
      </c>
    </row>
    <row r="27">
      <c r="A27" s="4" t="inlineStr">
        <is>
          <t>Net earnings (loss)</t>
        </is>
      </c>
      <c r="B27" s="5" t="n">
        <v>843000</v>
      </c>
      <c r="C27" s="5" t="n">
        <v>-1662000</v>
      </c>
      <c r="D27" s="5" t="n">
        <v>812000</v>
      </c>
      <c r="E27" s="5" t="n">
        <v>-345000</v>
      </c>
      <c r="F27" s="4" t="inlineStr">
        <is>
          <t xml:space="preserve"> </t>
        </is>
      </c>
      <c r="G27" s="4" t="inlineStr">
        <is>
          <t xml:space="preserve"> </t>
        </is>
      </c>
    </row>
    <row r="28">
      <c r="A28" s="4" t="inlineStr">
        <is>
          <t>Other comprehensive income (loss)</t>
        </is>
      </c>
      <c r="B28" s="5" t="n">
        <v>28000</v>
      </c>
      <c r="C28" s="5" t="n">
        <v>49000</v>
      </c>
      <c r="D28" s="5" t="n">
        <v>168000</v>
      </c>
      <c r="E28" s="5" t="n">
        <v>-104000</v>
      </c>
      <c r="F28" s="4" t="inlineStr">
        <is>
          <t xml:space="preserve"> </t>
        </is>
      </c>
      <c r="G28" s="4" t="inlineStr">
        <is>
          <t xml:space="preserve"> </t>
        </is>
      </c>
    </row>
    <row r="29">
      <c r="A29" s="4" t="inlineStr">
        <is>
          <t>Partners' capital balance</t>
        </is>
      </c>
      <c r="B29" s="6" t="n">
        <v>-8425000</v>
      </c>
      <c r="C29" s="6" t="n">
        <v>-9303000</v>
      </c>
      <c r="D29" s="6" t="n">
        <v>-6646000</v>
      </c>
      <c r="E29" s="6" t="n">
        <v>-7635000</v>
      </c>
      <c r="F29" s="6" t="n">
        <v>-8425000</v>
      </c>
      <c r="G29" s="6" t="n">
        <v>-6646000</v>
      </c>
    </row>
    <row r="30">
      <c r="A30" s="4" t="inlineStr">
        <is>
          <t>Limited partner unitholders | Class A Limited Partner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Partners' Capital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rtners' capital balance (in shares)</t>
        </is>
      </c>
      <c r="B32" s="5" t="n">
        <v>4857600</v>
      </c>
      <c r="C32" s="5" t="n">
        <v>4857600</v>
      </c>
      <c r="D32" s="5" t="n">
        <v>4857600</v>
      </c>
      <c r="E32" s="5" t="n">
        <v>4857600</v>
      </c>
      <c r="F32" s="5" t="n">
        <v>4857600</v>
      </c>
      <c r="G32" s="5" t="n">
        <v>4857600</v>
      </c>
    </row>
    <row r="33">
      <c r="A33" s="4" t="inlineStr">
        <is>
          <t>Partners' capital balance</t>
        </is>
      </c>
      <c r="B33" s="6" t="n">
        <v>-1417381000</v>
      </c>
      <c r="C33" s="6" t="n">
        <v>-1256946000</v>
      </c>
      <c r="D33" s="6" t="n">
        <v>-1237866000</v>
      </c>
      <c r="E33" s="6" t="n">
        <v>-1205103000</v>
      </c>
      <c r="F33" s="6" t="n">
        <v>-1256946000</v>
      </c>
      <c r="G33" s="6" t="n">
        <v>-1205103000</v>
      </c>
    </row>
    <row r="34">
      <c r="A34" s="4" t="inlineStr">
        <is>
          <t>Contributions in connection with non-cash ESOP compensation charges</t>
        </is>
      </c>
      <c r="B34" s="5" t="n">
        <v>689000</v>
      </c>
      <c r="C34" s="5" t="n">
        <v>836000</v>
      </c>
      <c r="D34" s="5" t="n">
        <v>882000</v>
      </c>
      <c r="E34" s="5" t="n">
        <v>706000</v>
      </c>
      <c r="F34" s="4" t="inlineStr">
        <is>
          <t xml:space="preserve"> </t>
        </is>
      </c>
      <c r="G34" s="4" t="inlineStr">
        <is>
          <t xml:space="preserve"> </t>
        </is>
      </c>
    </row>
    <row r="35">
      <c r="A35" s="4" t="inlineStr">
        <is>
          <t>Net earnings allocated to preferred units</t>
        </is>
      </c>
      <c r="B35" s="5" t="n">
        <v>-16068000</v>
      </c>
      <c r="C35" s="5" t="n">
        <v>-16070000</v>
      </c>
      <c r="D35" s="5" t="n">
        <v>-16088000</v>
      </c>
      <c r="E35" s="5" t="n">
        <v>-16088000</v>
      </c>
      <c r="F35" s="4" t="inlineStr">
        <is>
          <t xml:space="preserve"> </t>
        </is>
      </c>
      <c r="G35" s="4" t="inlineStr">
        <is>
          <t xml:space="preserve"> </t>
        </is>
      </c>
    </row>
    <row r="36">
      <c r="A36" s="4" t="inlineStr">
        <is>
          <t>Net earnings (loss)</t>
        </is>
      </c>
      <c r="B36" s="5" t="n">
        <v>97854000</v>
      </c>
      <c r="C36" s="5" t="n">
        <v>-145201000</v>
      </c>
      <c r="D36" s="5" t="n">
        <v>94831000</v>
      </c>
      <c r="E36" s="5" t="n">
        <v>-17381000</v>
      </c>
      <c r="F36" s="4" t="inlineStr">
        <is>
          <t xml:space="preserve"> </t>
        </is>
      </c>
      <c r="G36" s="4" t="inlineStr">
        <is>
          <t xml:space="preserve"> </t>
        </is>
      </c>
    </row>
    <row r="37">
      <c r="A37" s="4" t="inlineStr">
        <is>
          <t>Partners' capital balance</t>
        </is>
      </c>
      <c r="B37" s="6" t="n">
        <v>-1334906000</v>
      </c>
      <c r="C37" s="6" t="n">
        <v>-1417381000</v>
      </c>
      <c r="D37" s="6" t="n">
        <v>-1158241000</v>
      </c>
      <c r="E37" s="6" t="n">
        <v>-1237866000</v>
      </c>
      <c r="F37" s="6" t="n">
        <v>-1334906000</v>
      </c>
      <c r="G37" s="6" t="n">
        <v>-1158241000</v>
      </c>
    </row>
    <row r="38">
      <c r="A38" s="4" t="inlineStr">
        <is>
          <t>Partners' capital balance (in shares)</t>
        </is>
      </c>
      <c r="B38" s="5" t="n">
        <v>4857600</v>
      </c>
      <c r="C38" s="5" t="n">
        <v>4857600</v>
      </c>
      <c r="D38" s="5" t="n">
        <v>4857600</v>
      </c>
      <c r="E38" s="5" t="n">
        <v>4857600</v>
      </c>
      <c r="F38" s="5" t="n">
        <v>4857600</v>
      </c>
      <c r="G38" s="5" t="n">
        <v>4857600</v>
      </c>
    </row>
    <row r="39">
      <c r="A39" s="4" t="inlineStr">
        <is>
          <t>Limited partner unitholders | Class B Limited Partner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crease (Decrease) in Partners' Capital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artners' capital balance (in shares)</t>
        </is>
      </c>
      <c r="B41" s="5" t="n">
        <v>1300000</v>
      </c>
      <c r="C41" s="5" t="n">
        <v>1300000</v>
      </c>
      <c r="D41" s="5" t="n">
        <v>1300000</v>
      </c>
      <c r="E41" s="5" t="n">
        <v>1300000</v>
      </c>
      <c r="F41" s="5" t="n">
        <v>1300000</v>
      </c>
      <c r="G41" s="5" t="n">
        <v>1300000</v>
      </c>
    </row>
    <row r="42">
      <c r="A42" s="4" t="inlineStr">
        <is>
          <t>Partners' capital balance</t>
        </is>
      </c>
      <c r="B42" s="6" t="n">
        <v>383012000</v>
      </c>
      <c r="C42" s="6" t="n">
        <v>383012000</v>
      </c>
      <c r="D42" s="6" t="n">
        <v>383012000</v>
      </c>
      <c r="E42" s="6" t="n">
        <v>383012000</v>
      </c>
      <c r="F42" s="6" t="n">
        <v>383012000</v>
      </c>
      <c r="G42" s="6" t="n">
        <v>383012000</v>
      </c>
    </row>
    <row r="43">
      <c r="A43" s="4" t="inlineStr">
        <is>
          <t>Partners' capital balance</t>
        </is>
      </c>
      <c r="B43" s="6" t="n">
        <v>383012000</v>
      </c>
      <c r="C43" s="6" t="n">
        <v>383012000</v>
      </c>
      <c r="D43" s="6" t="n">
        <v>383012000</v>
      </c>
      <c r="E43" s="6" t="n">
        <v>383012000</v>
      </c>
      <c r="F43" s="6" t="n">
        <v>383012000</v>
      </c>
      <c r="G43" s="6" t="n">
        <v>383012000</v>
      </c>
    </row>
    <row r="44">
      <c r="A44" s="4" t="inlineStr">
        <is>
          <t>Partners' capital balance (in shares)</t>
        </is>
      </c>
      <c r="B44" s="5" t="n">
        <v>1300000</v>
      </c>
      <c r="C44" s="5" t="n">
        <v>1300000</v>
      </c>
      <c r="D44" s="5" t="n">
        <v>1300000</v>
      </c>
      <c r="E44" s="5" t="n">
        <v>1300000</v>
      </c>
      <c r="F44" s="5" t="n">
        <v>1300000</v>
      </c>
      <c r="G44" s="5" t="n">
        <v>1300000</v>
      </c>
    </row>
    <row r="45">
      <c r="A45" s="4" t="inlineStr">
        <is>
          <t>General partner unit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crease (Decrease) in Partners' Capital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artners' capital balance (in shares)</t>
        </is>
      </c>
      <c r="B47" s="5" t="n">
        <v>49500</v>
      </c>
      <c r="C47" s="5" t="n">
        <v>49500</v>
      </c>
      <c r="D47" s="5" t="n">
        <v>49500</v>
      </c>
      <c r="E47" s="5" t="n">
        <v>49500</v>
      </c>
      <c r="F47" s="5" t="n">
        <v>49500</v>
      </c>
      <c r="G47" s="5" t="n">
        <v>49500</v>
      </c>
    </row>
    <row r="48">
      <c r="A48" s="4" t="inlineStr">
        <is>
          <t>Partners' capital balance</t>
        </is>
      </c>
      <c r="B48" s="6" t="n">
        <v>-71701000</v>
      </c>
      <c r="C48" s="6" t="n">
        <v>-70080000</v>
      </c>
      <c r="D48" s="6" t="n">
        <v>-70897000</v>
      </c>
      <c r="E48" s="6" t="n">
        <v>-70566000</v>
      </c>
      <c r="F48" s="6" t="n">
        <v>-70080000</v>
      </c>
      <c r="G48" s="6" t="n">
        <v>-70566000</v>
      </c>
    </row>
    <row r="49">
      <c r="A49" s="4" t="inlineStr">
        <is>
          <t>Contributions in connection with non-cash ESOP compensation charges</t>
        </is>
      </c>
      <c r="B49" s="5" t="n">
        <v>7000</v>
      </c>
      <c r="C49" s="5" t="n">
        <v>8000</v>
      </c>
      <c r="D49" s="5" t="n">
        <v>9000</v>
      </c>
      <c r="E49" s="5" t="n">
        <v>7000</v>
      </c>
      <c r="F49" s="4" t="inlineStr">
        <is>
          <t xml:space="preserve"> </t>
        </is>
      </c>
      <c r="G49" s="4" t="inlineStr">
        <is>
          <t xml:space="preserve"> </t>
        </is>
      </c>
    </row>
    <row r="50">
      <c r="A50" s="4" t="inlineStr">
        <is>
          <t>Net earnings allocated to preferred units</t>
        </is>
      </c>
      <c r="B50" s="5" t="n">
        <v>-163000</v>
      </c>
      <c r="C50" s="5" t="n">
        <v>-162000</v>
      </c>
      <c r="D50" s="5" t="n">
        <v>-162000</v>
      </c>
      <c r="E50" s="5" t="n">
        <v>-163000</v>
      </c>
      <c r="F50" s="4" t="inlineStr">
        <is>
          <t xml:space="preserve"> </t>
        </is>
      </c>
      <c r="G50" s="4" t="inlineStr">
        <is>
          <t xml:space="preserve"> </t>
        </is>
      </c>
    </row>
    <row r="51">
      <c r="A51" s="4" t="inlineStr">
        <is>
          <t>Net earnings (loss)</t>
        </is>
      </c>
      <c r="B51" s="5" t="n">
        <v>989000</v>
      </c>
      <c r="C51" s="5" t="n">
        <v>-1467000</v>
      </c>
      <c r="D51" s="5" t="n">
        <v>958000</v>
      </c>
      <c r="E51" s="5" t="n">
        <v>-175000</v>
      </c>
      <c r="F51" s="4" t="inlineStr">
        <is>
          <t xml:space="preserve"> </t>
        </is>
      </c>
      <c r="G51" s="4" t="inlineStr">
        <is>
          <t xml:space="preserve"> </t>
        </is>
      </c>
    </row>
    <row r="52">
      <c r="A52" s="4" t="inlineStr">
        <is>
          <t>Partners' capital balance</t>
        </is>
      </c>
      <c r="B52" s="6" t="n">
        <v>-70868000</v>
      </c>
      <c r="C52" s="6" t="n">
        <v>-71701000</v>
      </c>
      <c r="D52" s="6" t="n">
        <v>-70092000</v>
      </c>
      <c r="E52" s="6" t="n">
        <v>-70897000</v>
      </c>
      <c r="F52" s="6" t="n">
        <v>-70868000</v>
      </c>
      <c r="G52" s="6" t="n">
        <v>-70092000</v>
      </c>
    </row>
    <row r="53">
      <c r="A53" s="4" t="inlineStr">
        <is>
          <t>Partners' capital balance (in shares)</t>
        </is>
      </c>
      <c r="B53" s="5" t="n">
        <v>49500</v>
      </c>
      <c r="C53" s="5" t="n">
        <v>49500</v>
      </c>
      <c r="D53" s="5" t="n">
        <v>49500</v>
      </c>
      <c r="E53" s="5" t="n">
        <v>49500</v>
      </c>
      <c r="F53" s="5" t="n">
        <v>49500</v>
      </c>
      <c r="G53" s="5" t="n">
        <v>49500</v>
      </c>
    </row>
    <row r="54">
      <c r="A54" s="4" t="inlineStr">
        <is>
          <t>Ferrellgas, L.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ncrease (Decrease) in Partners' Capital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artners' capital balance</t>
        </is>
      </c>
      <c r="B56" s="6" t="n">
        <v>-1108848000</v>
      </c>
      <c r="C56" s="6" t="n">
        <v>-950011000</v>
      </c>
      <c r="D56" s="6" t="n">
        <v>-942553000</v>
      </c>
      <c r="E56" s="6" t="n">
        <v>-898851000</v>
      </c>
      <c r="F56" s="6" t="n">
        <v>-950011000</v>
      </c>
      <c r="G56" s="6" t="n">
        <v>-898851000</v>
      </c>
    </row>
    <row r="57">
      <c r="A57" s="4" t="inlineStr">
        <is>
          <t>Contributions in connection with non-cash ESOP compensation charges</t>
        </is>
      </c>
      <c r="B57" s="5" t="n">
        <v>703000</v>
      </c>
      <c r="C57" s="5" t="n">
        <v>853000</v>
      </c>
      <c r="D57" s="5" t="n">
        <v>900000</v>
      </c>
      <c r="E57" s="5" t="n">
        <v>720000</v>
      </c>
      <c r="F57" s="4" t="inlineStr">
        <is>
          <t xml:space="preserve"> </t>
        </is>
      </c>
      <c r="G57" s="4" t="inlineStr">
        <is>
          <t xml:space="preserve"> </t>
        </is>
      </c>
    </row>
    <row r="58">
      <c r="A58" s="4" t="inlineStr">
        <is>
          <t>Net earnings allocated to preferred units</t>
        </is>
      </c>
      <c r="B58" s="5" t="n">
        <v>-16231000</v>
      </c>
      <c r="C58" s="5" t="n">
        <v>-16232000</v>
      </c>
      <c r="D58" s="5" t="n">
        <v>-16250000</v>
      </c>
      <c r="E58" s="5" t="n">
        <v>-16251000</v>
      </c>
      <c r="F58" s="4" t="inlineStr">
        <is>
          <t xml:space="preserve"> </t>
        </is>
      </c>
      <c r="G58" s="4" t="inlineStr">
        <is>
          <t xml:space="preserve"> </t>
        </is>
      </c>
    </row>
    <row r="59">
      <c r="A59" s="4" t="inlineStr">
        <is>
          <t>Net earnings (loss)</t>
        </is>
      </c>
      <c r="B59" s="5" t="n">
        <v>99682000</v>
      </c>
      <c r="C59" s="5" t="n">
        <v>-148335000</v>
      </c>
      <c r="D59" s="5" t="n">
        <v>96599000</v>
      </c>
      <c r="E59" s="5" t="n">
        <v>-17883000</v>
      </c>
      <c r="F59" s="5" t="n">
        <v>-48653000</v>
      </c>
      <c r="G59" s="5" t="n">
        <v>78716000</v>
      </c>
    </row>
    <row r="60">
      <c r="A60" s="4" t="inlineStr">
        <is>
          <t>Other comprehensive income (loss)</t>
        </is>
      </c>
      <c r="B60" s="5" t="n">
        <v>2713000</v>
      </c>
      <c r="C60" s="5" t="n">
        <v>4877000</v>
      </c>
      <c r="D60" s="5" t="n">
        <v>16606000</v>
      </c>
      <c r="E60" s="5" t="n">
        <v>-10288000</v>
      </c>
      <c r="F60" s="5" t="n">
        <v>7590000</v>
      </c>
      <c r="G60" s="5" t="n">
        <v>6318000</v>
      </c>
    </row>
    <row r="61">
      <c r="A61" s="4" t="inlineStr">
        <is>
          <t>Partners' capital balance</t>
        </is>
      </c>
      <c r="B61" s="5" t="n">
        <v>-1021981000</v>
      </c>
      <c r="C61" s="5" t="n">
        <v>-1108848000</v>
      </c>
      <c r="D61" s="5" t="n">
        <v>-844698000</v>
      </c>
      <c r="E61" s="5" t="n">
        <v>-942553000</v>
      </c>
      <c r="F61" s="5" t="n">
        <v>-1021981000</v>
      </c>
      <c r="G61" s="5" t="n">
        <v>-844698000</v>
      </c>
    </row>
    <row r="62">
      <c r="A62" s="4" t="inlineStr">
        <is>
          <t>Ferrellgas, L.P. | Accumulated other comprehensive inco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Increase (Decrease) in Partners' Capital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artners' capital balance</t>
        </is>
      </c>
      <c r="B64" s="5" t="n">
        <v>6936000</v>
      </c>
      <c r="C64" s="5" t="n">
        <v>2059000</v>
      </c>
      <c r="D64" s="5" t="n">
        <v>-9205000</v>
      </c>
      <c r="E64" s="5" t="n">
        <v>1083000</v>
      </c>
      <c r="F64" s="5" t="n">
        <v>2059000</v>
      </c>
      <c r="G64" s="5" t="n">
        <v>1083000</v>
      </c>
    </row>
    <row r="65">
      <c r="A65" s="4" t="inlineStr">
        <is>
          <t>Other comprehensive income (loss)</t>
        </is>
      </c>
      <c r="B65" s="5" t="n">
        <v>2713000</v>
      </c>
      <c r="C65" s="5" t="n">
        <v>4877000</v>
      </c>
      <c r="D65" s="5" t="n">
        <v>16606000</v>
      </c>
      <c r="E65" s="5" t="n">
        <v>-10288000</v>
      </c>
      <c r="F65" s="4" t="inlineStr">
        <is>
          <t xml:space="preserve"> </t>
        </is>
      </c>
      <c r="G65" s="4" t="inlineStr">
        <is>
          <t xml:space="preserve"> </t>
        </is>
      </c>
    </row>
    <row r="66">
      <c r="A66" s="4" t="inlineStr">
        <is>
          <t>Partners' capital balance</t>
        </is>
      </c>
      <c r="B66" s="5" t="n">
        <v>9649000</v>
      </c>
      <c r="C66" s="5" t="n">
        <v>6936000</v>
      </c>
      <c r="D66" s="5" t="n">
        <v>7401000</v>
      </c>
      <c r="E66" s="5" t="n">
        <v>-9205000</v>
      </c>
      <c r="F66" s="5" t="n">
        <v>9649000</v>
      </c>
      <c r="G66" s="5" t="n">
        <v>7401000</v>
      </c>
    </row>
    <row r="67">
      <c r="A67" s="4" t="inlineStr">
        <is>
          <t>Ferrellgas, L.P. | Limited partner unithold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Increase (Decrease) in Partners' Capital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artners' capital balance</t>
        </is>
      </c>
      <c r="B69" s="5" t="n">
        <v>-1106398000</v>
      </c>
      <c r="C69" s="5" t="n">
        <v>-944337000</v>
      </c>
      <c r="D69" s="5" t="n">
        <v>-925793000</v>
      </c>
      <c r="E69" s="5" t="n">
        <v>-892717000</v>
      </c>
      <c r="F69" s="5" t="n">
        <v>-944337000</v>
      </c>
      <c r="G69" s="5" t="n">
        <v>-892717000</v>
      </c>
    </row>
    <row r="70">
      <c r="A70" s="4" t="inlineStr">
        <is>
          <t>Contributions in connection with non-cash ESOP compensation charges</t>
        </is>
      </c>
      <c r="B70" s="5" t="n">
        <v>696000</v>
      </c>
      <c r="C70" s="5" t="n">
        <v>844000</v>
      </c>
      <c r="D70" s="5" t="n">
        <v>891000</v>
      </c>
      <c r="E70" s="5" t="n">
        <v>713000</v>
      </c>
      <c r="F70" s="4" t="inlineStr">
        <is>
          <t xml:space="preserve"> </t>
        </is>
      </c>
      <c r="G70" s="4" t="inlineStr">
        <is>
          <t xml:space="preserve"> </t>
        </is>
      </c>
    </row>
    <row r="71">
      <c r="A71" s="4" t="inlineStr">
        <is>
          <t>Net earnings allocated to preferred units</t>
        </is>
      </c>
      <c r="B71" s="5" t="n">
        <v>-16231000</v>
      </c>
      <c r="C71" s="5" t="n">
        <v>-16232000</v>
      </c>
      <c r="D71" s="5" t="n">
        <v>-16250000</v>
      </c>
      <c r="E71" s="5" t="n">
        <v>-16251000</v>
      </c>
      <c r="F71" s="4" t="inlineStr">
        <is>
          <t xml:space="preserve"> </t>
        </is>
      </c>
      <c r="G71" s="4" t="inlineStr">
        <is>
          <t xml:space="preserve"> </t>
        </is>
      </c>
    </row>
    <row r="72">
      <c r="A72" s="4" t="inlineStr">
        <is>
          <t>Net earnings (loss)</t>
        </is>
      </c>
      <c r="B72" s="5" t="n">
        <v>98839000</v>
      </c>
      <c r="C72" s="5" t="n">
        <v>-146673000</v>
      </c>
      <c r="D72" s="5" t="n">
        <v>95787000</v>
      </c>
      <c r="E72" s="5" t="n">
        <v>-17538000</v>
      </c>
      <c r="F72" s="4" t="inlineStr">
        <is>
          <t xml:space="preserve"> </t>
        </is>
      </c>
      <c r="G72" s="4" t="inlineStr">
        <is>
          <t xml:space="preserve"> </t>
        </is>
      </c>
    </row>
    <row r="73">
      <c r="A73" s="4" t="inlineStr">
        <is>
          <t>Partners' capital balance</t>
        </is>
      </c>
      <c r="B73" s="5" t="n">
        <v>-1023094000</v>
      </c>
      <c r="C73" s="5" t="n">
        <v>-1106398000</v>
      </c>
      <c r="D73" s="5" t="n">
        <v>-845365000</v>
      </c>
      <c r="E73" s="5" t="n">
        <v>-925793000</v>
      </c>
      <c r="F73" s="5" t="n">
        <v>-1023094000</v>
      </c>
      <c r="G73" s="5" t="n">
        <v>-845365000</v>
      </c>
    </row>
    <row r="74">
      <c r="A74" s="4" t="inlineStr">
        <is>
          <t>Ferrellgas, L.P. | General partner unitholde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Increase (Decrease) in Partners' Capital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artners' capital balance</t>
        </is>
      </c>
      <c r="B76" s="5" t="n">
        <v>-9386000</v>
      </c>
      <c r="C76" s="5" t="n">
        <v>-7733000</v>
      </c>
      <c r="D76" s="5" t="n">
        <v>-7555000</v>
      </c>
      <c r="E76" s="5" t="n">
        <v>-7217000</v>
      </c>
      <c r="F76" s="5" t="n">
        <v>-7733000</v>
      </c>
      <c r="G76" s="5" t="n">
        <v>-7217000</v>
      </c>
    </row>
    <row r="77">
      <c r="A77" s="4" t="inlineStr">
        <is>
          <t>Contributions in connection with non-cash ESOP compensation charges</t>
        </is>
      </c>
      <c r="B77" s="5" t="n">
        <v>7000</v>
      </c>
      <c r="C77" s="5" t="n">
        <v>9000</v>
      </c>
      <c r="D77" s="5" t="n">
        <v>9000</v>
      </c>
      <c r="E77" s="5" t="n">
        <v>7000</v>
      </c>
      <c r="F77" s="5" t="n">
        <v>16000</v>
      </c>
      <c r="G77" s="5" t="n">
        <v>16000</v>
      </c>
    </row>
    <row r="78">
      <c r="A78" s="4" t="inlineStr">
        <is>
          <t>Net earnings (loss)</t>
        </is>
      </c>
      <c r="B78" s="5" t="n">
        <v>843000</v>
      </c>
      <c r="C78" s="5" t="n">
        <v>-1662000</v>
      </c>
      <c r="D78" s="5" t="n">
        <v>812000</v>
      </c>
      <c r="E78" s="5" t="n">
        <v>-345000</v>
      </c>
      <c r="F78" s="4" t="inlineStr">
        <is>
          <t xml:space="preserve"> </t>
        </is>
      </c>
      <c r="G78" s="4" t="inlineStr">
        <is>
          <t xml:space="preserve"> </t>
        </is>
      </c>
    </row>
    <row r="79">
      <c r="A79" s="4" t="inlineStr">
        <is>
          <t>Partners' capital balance</t>
        </is>
      </c>
      <c r="B79" s="5" t="n">
        <v>-8536000</v>
      </c>
      <c r="C79" s="6" t="n">
        <v>-9386000</v>
      </c>
      <c r="D79" s="6" t="n">
        <v>-6734000</v>
      </c>
      <c r="E79" s="6" t="n">
        <v>-7555000</v>
      </c>
      <c r="F79" s="5" t="n">
        <v>-8536000</v>
      </c>
      <c r="G79" s="5" t="n">
        <v>-6734000</v>
      </c>
    </row>
    <row r="80">
      <c r="A80" s="4" t="inlineStr">
        <is>
          <t>Ferrellgas Partners Finance Cor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Increase (Decrease) in Partners' Capital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et earnings (loss)</t>
        </is>
      </c>
      <c r="B82" s="6" t="n">
        <v>-141</v>
      </c>
      <c r="C82" s="4" t="inlineStr">
        <is>
          <t xml:space="preserve"> </t>
        </is>
      </c>
      <c r="D82" s="4" t="inlineStr">
        <is>
          <t xml:space="preserve"> </t>
        </is>
      </c>
      <c r="E82" s="4" t="inlineStr">
        <is>
          <t xml:space="preserve"> </t>
        </is>
      </c>
      <c r="F82" s="6" t="n">
        <v>-141</v>
      </c>
      <c r="G82" s="6" t="n">
        <v>-53</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c r="F2" s="2" t="inlineStr">
        <is>
          <t>Jan. 31, 2023</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669776</v>
      </c>
      <c r="C4" s="6" t="n">
        <v>609877</v>
      </c>
      <c r="D4" s="6" t="n">
        <v>1033861</v>
      </c>
      <c r="E4" s="6" t="n">
        <v>980890</v>
      </c>
      <c r="F4" s="4" t="inlineStr">
        <is>
          <t xml:space="preserve"> </t>
        </is>
      </c>
    </row>
    <row r="5">
      <c r="A5" s="3" t="inlineStr">
        <is>
          <t>Contract assets and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ract assets</t>
        </is>
      </c>
      <c r="B6" s="5" t="n">
        <v>9458</v>
      </c>
      <c r="C6" s="5" t="n">
        <v>10295</v>
      </c>
      <c r="D6" s="5" t="n">
        <v>9458</v>
      </c>
      <c r="E6" s="5" t="n">
        <v>10295</v>
      </c>
      <c r="F6" s="6" t="n">
        <v>15861</v>
      </c>
    </row>
    <row r="7">
      <c r="A7" s="3" t="inlineStr">
        <is>
          <t>Contract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revenue</t>
        </is>
      </c>
      <c r="B8" s="6" t="n">
        <v>49797</v>
      </c>
      <c r="C8" s="5" t="n">
        <v>51159</v>
      </c>
      <c r="D8" s="5" t="n">
        <v>49797</v>
      </c>
      <c r="E8" s="5" t="n">
        <v>51159</v>
      </c>
      <c r="F8" s="6" t="n">
        <v>50062</v>
      </c>
    </row>
    <row r="9">
      <c r="A9" s="4" t="inlineStr">
        <is>
          <t>Deferred revenue recognized</t>
        </is>
      </c>
      <c r="B9" s="4" t="inlineStr">
        <is>
          <t xml:space="preserve"> </t>
        </is>
      </c>
      <c r="C9" s="4" t="inlineStr">
        <is>
          <t xml:space="preserve"> </t>
        </is>
      </c>
      <c r="D9" s="6" t="n">
        <v>29100</v>
      </c>
      <c r="E9" s="5" t="n">
        <v>30400</v>
      </c>
      <c r="F9" s="4" t="inlineStr">
        <is>
          <t xml:space="preserve"> </t>
        </is>
      </c>
    </row>
    <row r="10">
      <c r="A10" s="4" t="inlineStr">
        <is>
          <t>Maximum | Revenue, Remaining Performance Obligation, Expected Timing of Satisfaction, Start Date [Axis]: 2025-02-0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trac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performance obligation recognition period</t>
        </is>
      </c>
      <c r="B12" s="4" t="inlineStr">
        <is>
          <t>1 year</t>
        </is>
      </c>
      <c r="C12" s="4" t="inlineStr">
        <is>
          <t xml:space="preserve"> </t>
        </is>
      </c>
      <c r="D12" s="4" t="inlineStr">
        <is>
          <t>1 year</t>
        </is>
      </c>
      <c r="E12" s="4" t="inlineStr">
        <is>
          <t xml:space="preserve"> </t>
        </is>
      </c>
      <c r="F12" s="4" t="inlineStr">
        <is>
          <t xml:space="preserve"> </t>
        </is>
      </c>
    </row>
    <row r="13">
      <c r="A13" s="4" t="inlineStr">
        <is>
          <t>Propane and related equipment revenu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from contracts with custom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s</t>
        </is>
      </c>
      <c r="B15" s="6" t="n">
        <v>669776</v>
      </c>
      <c r="C15" s="5" t="n">
        <v>609877</v>
      </c>
      <c r="D15" s="6" t="n">
        <v>1033861</v>
      </c>
      <c r="E15" s="5" t="n">
        <v>980890</v>
      </c>
      <c r="F15" s="4" t="inlineStr">
        <is>
          <t xml:space="preserve"> </t>
        </is>
      </c>
    </row>
    <row r="16">
      <c r="A16" s="4" t="inlineStr">
        <is>
          <t>Retail - Sales to End Us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from contracts with customer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s</t>
        </is>
      </c>
      <c r="B18" s="5" t="n">
        <v>463127</v>
      </c>
      <c r="C18" s="5" t="n">
        <v>437840</v>
      </c>
      <c r="D18" s="5" t="n">
        <v>678406</v>
      </c>
      <c r="E18" s="5" t="n">
        <v>665700</v>
      </c>
      <c r="F18" s="4" t="inlineStr">
        <is>
          <t xml:space="preserve"> </t>
        </is>
      </c>
    </row>
    <row r="19">
      <c r="A19" s="4" t="inlineStr">
        <is>
          <t>Wholesale - Sales to Resell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from contracts with custom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s</t>
        </is>
      </c>
      <c r="B21" s="5" t="n">
        <v>165865</v>
      </c>
      <c r="C21" s="5" t="n">
        <v>142826</v>
      </c>
      <c r="D21" s="5" t="n">
        <v>279714</v>
      </c>
      <c r="E21" s="5" t="n">
        <v>248349</v>
      </c>
      <c r="F21" s="4" t="inlineStr">
        <is>
          <t xml:space="preserve"> </t>
        </is>
      </c>
    </row>
    <row r="22">
      <c r="A22" s="4" t="inlineStr">
        <is>
          <t>Other Gas Sa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 from contracts with custom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s</t>
        </is>
      </c>
      <c r="B24" s="5" t="n">
        <v>8035</v>
      </c>
      <c r="C24" s="5" t="n">
        <v>3543</v>
      </c>
      <c r="D24" s="5" t="n">
        <v>15705</v>
      </c>
      <c r="E24" s="5" t="n">
        <v>9094</v>
      </c>
      <c r="F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 from contracts with customer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venues</t>
        </is>
      </c>
      <c r="B27" s="6" t="n">
        <v>32749</v>
      </c>
      <c r="C27" s="6" t="n">
        <v>25668</v>
      </c>
      <c r="D27" s="6" t="n">
        <v>60036</v>
      </c>
      <c r="E27" s="6" t="n">
        <v>57747</v>
      </c>
      <c r="F2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Fair Value, Recurring - USD ($) $ in Thousands</t>
        </is>
      </c>
      <c r="B1" s="2" t="inlineStr">
        <is>
          <t>Jan. 31, 2025</t>
        </is>
      </c>
      <c r="C1" s="2" t="inlineStr">
        <is>
          <t>Jul. 31, 2024</t>
        </is>
      </c>
    </row>
    <row r="2">
      <c r="A2" s="3" t="inlineStr">
        <is>
          <t>Fair value measurements</t>
        </is>
      </c>
      <c r="B2" s="4" t="inlineStr">
        <is>
          <t xml:space="preserve"> </t>
        </is>
      </c>
      <c r="C2" s="4" t="inlineStr">
        <is>
          <t xml:space="preserve"> </t>
        </is>
      </c>
    </row>
    <row r="3">
      <c r="A3" s="4" t="inlineStr">
        <is>
          <t>Commodity derivatives propane swap assets</t>
        </is>
      </c>
      <c r="B3" s="6" t="n">
        <v>13711</v>
      </c>
      <c r="C3" s="6" t="n">
        <v>6519</v>
      </c>
    </row>
    <row r="4">
      <c r="A4" s="4" t="inlineStr">
        <is>
          <t>Commodity derivatives propane swap liabilities</t>
        </is>
      </c>
      <c r="B4" s="5" t="n">
        <v>-4062</v>
      </c>
      <c r="C4" s="5" t="n">
        <v>-4460</v>
      </c>
    </row>
    <row r="5">
      <c r="A5" s="4" t="inlineStr">
        <is>
          <t>Level 1</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Commodity derivatives propane swap assets</t>
        </is>
      </c>
      <c r="B7" s="5" t="n">
        <v>0</v>
      </c>
      <c r="C7" s="5" t="n">
        <v>0</v>
      </c>
    </row>
    <row r="8">
      <c r="A8" s="4" t="inlineStr">
        <is>
          <t>Commodity derivatives propane swap liabilities</t>
        </is>
      </c>
      <c r="B8" s="5" t="n">
        <v>0</v>
      </c>
      <c r="C8" s="5" t="n">
        <v>0</v>
      </c>
    </row>
    <row r="9">
      <c r="A9" s="4" t="inlineStr">
        <is>
          <t>Level 2</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Commodity derivatives propane swap assets</t>
        </is>
      </c>
      <c r="B11" s="5" t="n">
        <v>13711</v>
      </c>
      <c r="C11" s="5" t="n">
        <v>6519</v>
      </c>
    </row>
    <row r="12">
      <c r="A12" s="4" t="inlineStr">
        <is>
          <t>Commodity derivatives propane swap liabilities</t>
        </is>
      </c>
      <c r="B12" s="5" t="n">
        <v>-4062</v>
      </c>
      <c r="C12" s="5" t="n">
        <v>-4460</v>
      </c>
    </row>
    <row r="13">
      <c r="A13" s="4" t="inlineStr">
        <is>
          <t>Level 3</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Commodity derivatives propane swap assets</t>
        </is>
      </c>
      <c r="B15" s="5" t="n">
        <v>0</v>
      </c>
      <c r="C15" s="5" t="n">
        <v>0</v>
      </c>
    </row>
    <row r="16">
      <c r="A16" s="4" t="inlineStr">
        <is>
          <t>Commodity derivatives propane swap liabilities</t>
        </is>
      </c>
      <c r="B16" s="6" t="n">
        <v>0</v>
      </c>
      <c r="C1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Other Financial Instruments (Details) - USD ($) $ in Millions</t>
        </is>
      </c>
      <c r="B1" s="2" t="inlineStr">
        <is>
          <t>6 Months Ended</t>
        </is>
      </c>
      <c r="C1" s="2" t="inlineStr">
        <is>
          <t>12 Months Ended</t>
        </is>
      </c>
    </row>
    <row r="2">
      <c r="B2" s="2" t="inlineStr">
        <is>
          <t>Jan. 31, 2025</t>
        </is>
      </c>
      <c r="C2" s="2" t="inlineStr">
        <is>
          <t>Jul. 31, 2024</t>
        </is>
      </c>
    </row>
    <row r="3">
      <c r="A3" s="3" t="inlineStr">
        <is>
          <t>Fair value measurements</t>
        </is>
      </c>
      <c r="B3" s="4" t="inlineStr">
        <is>
          <t xml:space="preserve"> </t>
        </is>
      </c>
      <c r="C3" s="4" t="inlineStr">
        <is>
          <t xml:space="preserve"> </t>
        </is>
      </c>
    </row>
    <row r="4">
      <c r="A4" s="4" t="inlineStr">
        <is>
          <t>Fair value assets, transfer from level 1 to level 2</t>
        </is>
      </c>
      <c r="B4" s="6" t="n">
        <v>0</v>
      </c>
      <c r="C4" s="6" t="n">
        <v>0</v>
      </c>
    </row>
    <row r="5">
      <c r="A5" s="4" t="inlineStr">
        <is>
          <t>Fair value assets, transfer from level 2 to level 1</t>
        </is>
      </c>
      <c r="B5" s="5" t="n">
        <v>0</v>
      </c>
      <c r="C5" s="5" t="n">
        <v>0</v>
      </c>
    </row>
    <row r="6">
      <c r="A6" s="4" t="inlineStr">
        <is>
          <t>Fair value assets, transfer into and out of level 3</t>
        </is>
      </c>
      <c r="B6" s="5" t="n">
        <v>0</v>
      </c>
      <c r="C6" s="5" t="n">
        <v>0</v>
      </c>
    </row>
    <row r="7">
      <c r="A7" s="4" t="inlineStr">
        <is>
          <t>Fair value liabilities, transfer from level 1 to level 2</t>
        </is>
      </c>
      <c r="B7" s="5" t="n">
        <v>0</v>
      </c>
      <c r="C7" s="5" t="n">
        <v>0</v>
      </c>
    </row>
    <row r="8">
      <c r="A8" s="4" t="inlineStr">
        <is>
          <t>Fair value liabilities, transfer from level 2 to level 1</t>
        </is>
      </c>
      <c r="B8" s="5" t="n">
        <v>0</v>
      </c>
      <c r="C8" s="5" t="n">
        <v>0</v>
      </c>
    </row>
    <row r="9">
      <c r="A9" s="4" t="inlineStr">
        <is>
          <t>Fair value liabilities, transfer into and out of level 3</t>
        </is>
      </c>
      <c r="B9" s="5" t="n">
        <v>0</v>
      </c>
      <c r="C9" s="5" t="n">
        <v>0</v>
      </c>
    </row>
    <row r="10">
      <c r="A10" s="4" t="inlineStr">
        <is>
          <t>Level 2</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Long-term debt, fair value</t>
        </is>
      </c>
      <c r="B12" s="7" t="n">
        <v>1423.4</v>
      </c>
      <c r="C12" s="7" t="n">
        <v>1416.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 Balance Sheet (Details) - USD ($) $ in Thousands</t>
        </is>
      </c>
      <c r="B1" s="2" t="inlineStr">
        <is>
          <t>6 Months Ended</t>
        </is>
      </c>
    </row>
    <row r="2">
      <c r="B2" s="2" t="inlineStr">
        <is>
          <t>Jan. 31, 2025</t>
        </is>
      </c>
      <c r="C2" s="2" t="inlineStr">
        <is>
          <t>Jan. 31, 2024</t>
        </is>
      </c>
      <c r="D2" s="2" t="inlineStr">
        <is>
          <t>Jul. 31, 2024</t>
        </is>
      </c>
    </row>
    <row r="3">
      <c r="A3" s="3" t="inlineStr">
        <is>
          <t>Derivative instruments and hedging activities</t>
        </is>
      </c>
      <c r="B3" s="4" t="inlineStr">
        <is>
          <t xml:space="preserve"> </t>
        </is>
      </c>
      <c r="C3" s="4" t="inlineStr">
        <is>
          <t xml:space="preserve"> </t>
        </is>
      </c>
      <c r="D3" s="4" t="inlineStr">
        <is>
          <t xml:space="preserve"> </t>
        </is>
      </c>
    </row>
    <row r="4">
      <c r="A4" s="4" t="inlineStr">
        <is>
          <t>Gain (loss) recognized due to ineffectiveness</t>
        </is>
      </c>
      <c r="B4" s="6" t="n">
        <v>0</v>
      </c>
      <c r="C4" s="6" t="n">
        <v>0</v>
      </c>
      <c r="D4" s="4" t="inlineStr">
        <is>
          <t xml:space="preserve"> </t>
        </is>
      </c>
    </row>
    <row r="5">
      <c r="A5" s="4" t="inlineStr">
        <is>
          <t>Derivative Asset, Fair Value, Gross Asset</t>
        </is>
      </c>
      <c r="B5" s="5" t="n">
        <v>13711</v>
      </c>
      <c r="C5" s="4" t="inlineStr">
        <is>
          <t xml:space="preserve"> </t>
        </is>
      </c>
      <c r="D5" s="6" t="n">
        <v>6519</v>
      </c>
    </row>
    <row r="6">
      <c r="A6" s="4" t="inlineStr">
        <is>
          <t>Derivative Liability, Fair Value, Gross Liability</t>
        </is>
      </c>
      <c r="B6" s="5" t="n">
        <v>4062</v>
      </c>
      <c r="C6" s="4" t="inlineStr">
        <is>
          <t xml:space="preserve"> </t>
        </is>
      </c>
      <c r="D6" s="5" t="n">
        <v>4460</v>
      </c>
    </row>
    <row r="7">
      <c r="A7" s="4" t="inlineStr">
        <is>
          <t>Prepaid Expenses and Other Current Assets</t>
        </is>
      </c>
      <c r="B7" s="4" t="inlineStr">
        <is>
          <t xml:space="preserve"> </t>
        </is>
      </c>
      <c r="C7" s="4" t="inlineStr">
        <is>
          <t xml:space="preserve"> </t>
        </is>
      </c>
      <c r="D7" s="4" t="inlineStr">
        <is>
          <t xml:space="preserve"> </t>
        </is>
      </c>
    </row>
    <row r="8">
      <c r="A8" s="3" t="inlineStr">
        <is>
          <t>Derivative instruments and hedging activities</t>
        </is>
      </c>
      <c r="B8" s="4" t="inlineStr">
        <is>
          <t xml:space="preserve"> </t>
        </is>
      </c>
      <c r="C8" s="4" t="inlineStr">
        <is>
          <t xml:space="preserve"> </t>
        </is>
      </c>
      <c r="D8" s="4" t="inlineStr">
        <is>
          <t xml:space="preserve"> </t>
        </is>
      </c>
    </row>
    <row r="9">
      <c r="A9" s="4" t="inlineStr">
        <is>
          <t>Commodity derivatives propane swap assets</t>
        </is>
      </c>
      <c r="B9" s="5" t="n">
        <v>13015</v>
      </c>
      <c r="C9" s="4" t="inlineStr">
        <is>
          <t xml:space="preserve"> </t>
        </is>
      </c>
      <c r="D9" s="5" t="n">
        <v>5925</v>
      </c>
    </row>
    <row r="10">
      <c r="A10" s="4" t="inlineStr">
        <is>
          <t>Other Current Liabilities</t>
        </is>
      </c>
      <c r="B10" s="4" t="inlineStr">
        <is>
          <t xml:space="preserve"> </t>
        </is>
      </c>
      <c r="C10" s="4" t="inlineStr">
        <is>
          <t xml:space="preserve"> </t>
        </is>
      </c>
      <c r="D10" s="4" t="inlineStr">
        <is>
          <t xml:space="preserve"> </t>
        </is>
      </c>
    </row>
    <row r="11">
      <c r="A11" s="3" t="inlineStr">
        <is>
          <t>Derivative instruments and hedging activities</t>
        </is>
      </c>
      <c r="B11" s="4" t="inlineStr">
        <is>
          <t xml:space="preserve"> </t>
        </is>
      </c>
      <c r="C11" s="4" t="inlineStr">
        <is>
          <t xml:space="preserve"> </t>
        </is>
      </c>
      <c r="D11" s="4" t="inlineStr">
        <is>
          <t xml:space="preserve"> </t>
        </is>
      </c>
    </row>
    <row r="12">
      <c r="A12" s="4" t="inlineStr">
        <is>
          <t>Commodity derivatives propane swap liabilities</t>
        </is>
      </c>
      <c r="B12" s="5" t="n">
        <v>4056</v>
      </c>
      <c r="C12" s="4" t="inlineStr">
        <is>
          <t xml:space="preserve"> </t>
        </is>
      </c>
      <c r="D12" s="5" t="n">
        <v>4379</v>
      </c>
    </row>
    <row r="13">
      <c r="A13" s="4" t="inlineStr">
        <is>
          <t>Other Assets, Net</t>
        </is>
      </c>
      <c r="B13" s="4" t="inlineStr">
        <is>
          <t xml:space="preserve"> </t>
        </is>
      </c>
      <c r="C13" s="4" t="inlineStr">
        <is>
          <t xml:space="preserve"> </t>
        </is>
      </c>
      <c r="D13" s="4" t="inlineStr">
        <is>
          <t xml:space="preserve"> </t>
        </is>
      </c>
    </row>
    <row r="14">
      <c r="A14" s="3" t="inlineStr">
        <is>
          <t>Derivative instruments and hedging activities</t>
        </is>
      </c>
      <c r="B14" s="4" t="inlineStr">
        <is>
          <t xml:space="preserve"> </t>
        </is>
      </c>
      <c r="C14" s="4" t="inlineStr">
        <is>
          <t xml:space="preserve"> </t>
        </is>
      </c>
      <c r="D14" s="4" t="inlineStr">
        <is>
          <t xml:space="preserve"> </t>
        </is>
      </c>
    </row>
    <row r="15">
      <c r="A15" s="4" t="inlineStr">
        <is>
          <t>Commodity derivatives propane swap assets</t>
        </is>
      </c>
      <c r="B15" s="5" t="n">
        <v>696</v>
      </c>
      <c r="C15" s="4" t="inlineStr">
        <is>
          <t xml:space="preserve"> </t>
        </is>
      </c>
      <c r="D15" s="5" t="n">
        <v>594</v>
      </c>
    </row>
    <row r="16">
      <c r="A16" s="4" t="inlineStr">
        <is>
          <t>Other Liabilities</t>
        </is>
      </c>
      <c r="B16" s="4" t="inlineStr">
        <is>
          <t xml:space="preserve"> </t>
        </is>
      </c>
      <c r="C16" s="4" t="inlineStr">
        <is>
          <t xml:space="preserve"> </t>
        </is>
      </c>
      <c r="D16" s="4" t="inlineStr">
        <is>
          <t xml:space="preserve"> </t>
        </is>
      </c>
    </row>
    <row r="17">
      <c r="A17" s="3" t="inlineStr">
        <is>
          <t>Derivative instruments and hedging activities</t>
        </is>
      </c>
      <c r="B17" s="4" t="inlineStr">
        <is>
          <t xml:space="preserve"> </t>
        </is>
      </c>
      <c r="C17" s="4" t="inlineStr">
        <is>
          <t xml:space="preserve"> </t>
        </is>
      </c>
      <c r="D17" s="4" t="inlineStr">
        <is>
          <t xml:space="preserve"> </t>
        </is>
      </c>
    </row>
    <row r="18">
      <c r="A18" s="4" t="inlineStr">
        <is>
          <t>Commodity derivatives propane swap liabilities</t>
        </is>
      </c>
      <c r="B18" s="6" t="n">
        <v>6</v>
      </c>
      <c r="C18" s="4" t="inlineStr">
        <is>
          <t xml:space="preserve"> </t>
        </is>
      </c>
      <c r="D18" s="6" t="n">
        <v>8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Margin Balances (Details) - USD ($) $ in Thousands</t>
        </is>
      </c>
      <c r="B1" s="2" t="inlineStr">
        <is>
          <t>Jan. 31, 2025</t>
        </is>
      </c>
      <c r="C1" s="2" t="inlineStr">
        <is>
          <t>Jul. 31, 2024</t>
        </is>
      </c>
    </row>
    <row r="2">
      <c r="A2" s="3" t="inlineStr">
        <is>
          <t>Derivative instruments and hedging activities</t>
        </is>
      </c>
      <c r="B2" s="4" t="inlineStr">
        <is>
          <t xml:space="preserve"> </t>
        </is>
      </c>
      <c r="C2" s="4" t="inlineStr">
        <is>
          <t xml:space="preserve"> </t>
        </is>
      </c>
    </row>
    <row r="3">
      <c r="A3" s="4" t="inlineStr">
        <is>
          <t>Derivative Asset, Fair Value of Collateral</t>
        </is>
      </c>
      <c r="B3" s="6" t="n">
        <v>5014</v>
      </c>
      <c r="C3" s="6" t="n">
        <v>7735</v>
      </c>
    </row>
    <row r="4">
      <c r="A4" s="4" t="inlineStr">
        <is>
          <t>Derivative Liability, Fair Value of Collateral</t>
        </is>
      </c>
      <c r="B4" s="5" t="n">
        <v>8462</v>
      </c>
      <c r="C4" s="5" t="n">
        <v>3549</v>
      </c>
    </row>
    <row r="5">
      <c r="A5" s="4" t="inlineStr">
        <is>
          <t>Prepaid Expenses and Other Current Assets</t>
        </is>
      </c>
      <c r="B5" s="4" t="inlineStr">
        <is>
          <t xml:space="preserve"> </t>
        </is>
      </c>
      <c r="C5" s="4" t="inlineStr">
        <is>
          <t xml:space="preserve"> </t>
        </is>
      </c>
    </row>
    <row r="6">
      <c r="A6" s="3" t="inlineStr">
        <is>
          <t>Derivative instruments and hedging activities</t>
        </is>
      </c>
      <c r="B6" s="4" t="inlineStr">
        <is>
          <t xml:space="preserve"> </t>
        </is>
      </c>
      <c r="C6" s="4" t="inlineStr">
        <is>
          <t xml:space="preserve"> </t>
        </is>
      </c>
    </row>
    <row r="7">
      <c r="A7" s="4" t="inlineStr">
        <is>
          <t>Derivative Asset, Fair Value of Collateral</t>
        </is>
      </c>
      <c r="B7" s="5" t="n">
        <v>4205</v>
      </c>
      <c r="C7" s="5" t="n">
        <v>6911</v>
      </c>
    </row>
    <row r="8">
      <c r="A8" s="4" t="inlineStr">
        <is>
          <t>Other Current Liabilities</t>
        </is>
      </c>
      <c r="B8" s="4" t="inlineStr">
        <is>
          <t xml:space="preserve"> </t>
        </is>
      </c>
      <c r="C8" s="4" t="inlineStr">
        <is>
          <t xml:space="preserve"> </t>
        </is>
      </c>
    </row>
    <row r="9">
      <c r="A9" s="3" t="inlineStr">
        <is>
          <t>Derivative instruments and hedging activities</t>
        </is>
      </c>
      <c r="B9" s="4" t="inlineStr">
        <is>
          <t xml:space="preserve"> </t>
        </is>
      </c>
      <c r="C9" s="4" t="inlineStr">
        <is>
          <t xml:space="preserve"> </t>
        </is>
      </c>
    </row>
    <row r="10">
      <c r="A10" s="4" t="inlineStr">
        <is>
          <t>Derivative Liability, Fair Value of Collateral</t>
        </is>
      </c>
      <c r="B10" s="5" t="n">
        <v>7709</v>
      </c>
      <c r="C10" s="5" t="n">
        <v>3111</v>
      </c>
    </row>
    <row r="11">
      <c r="A11" s="4" t="inlineStr">
        <is>
          <t>Other Assets, Net</t>
        </is>
      </c>
      <c r="B11" s="4" t="inlineStr">
        <is>
          <t xml:space="preserve"> </t>
        </is>
      </c>
      <c r="C11" s="4" t="inlineStr">
        <is>
          <t xml:space="preserve"> </t>
        </is>
      </c>
    </row>
    <row r="12">
      <c r="A12" s="3" t="inlineStr">
        <is>
          <t>Derivative instruments and hedging activities</t>
        </is>
      </c>
      <c r="B12" s="4" t="inlineStr">
        <is>
          <t xml:space="preserve"> </t>
        </is>
      </c>
      <c r="C12" s="4" t="inlineStr">
        <is>
          <t xml:space="preserve"> </t>
        </is>
      </c>
    </row>
    <row r="13">
      <c r="A13" s="4" t="inlineStr">
        <is>
          <t>Derivative Asset, Fair Value of Collateral</t>
        </is>
      </c>
      <c r="B13" s="5" t="n">
        <v>809</v>
      </c>
      <c r="C13" s="5" t="n">
        <v>824</v>
      </c>
    </row>
    <row r="14">
      <c r="A14" s="4" t="inlineStr">
        <is>
          <t>Other Liabilities</t>
        </is>
      </c>
      <c r="B14" s="4" t="inlineStr">
        <is>
          <t xml:space="preserve"> </t>
        </is>
      </c>
      <c r="C14" s="4" t="inlineStr">
        <is>
          <t xml:space="preserve"> </t>
        </is>
      </c>
    </row>
    <row r="15">
      <c r="A15" s="3" t="inlineStr">
        <is>
          <t>Derivative instruments and hedging activities</t>
        </is>
      </c>
      <c r="B15" s="4" t="inlineStr">
        <is>
          <t xml:space="preserve"> </t>
        </is>
      </c>
      <c r="C15" s="4" t="inlineStr">
        <is>
          <t xml:space="preserve"> </t>
        </is>
      </c>
    </row>
    <row r="16">
      <c r="A16" s="4" t="inlineStr">
        <is>
          <t>Derivative Liability, Fair Value of Collateral</t>
        </is>
      </c>
      <c r="B16" s="6" t="n">
        <v>753</v>
      </c>
      <c r="C16" s="6" t="n">
        <v>4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n Comprehensive Income and Change in FV (Details) - Commodity Derivatives Propane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Derivative instruments and hedging activities</t>
        </is>
      </c>
      <c r="B3" s="4" t="inlineStr">
        <is>
          <t xml:space="preserve"> </t>
        </is>
      </c>
      <c r="C3" s="4" t="inlineStr">
        <is>
          <t xml:space="preserve"> </t>
        </is>
      </c>
      <c r="D3" s="4" t="inlineStr">
        <is>
          <t xml:space="preserve"> </t>
        </is>
      </c>
      <c r="E3" s="4" t="inlineStr">
        <is>
          <t xml:space="preserve"> </t>
        </is>
      </c>
    </row>
    <row r="4">
      <c r="A4" s="4" t="inlineStr">
        <is>
          <t>Amount of gain (loss) recognized in AOCI on derivative</t>
        </is>
      </c>
      <c r="B4" s="6" t="n">
        <v>5565</v>
      </c>
      <c r="C4" s="6" t="n">
        <v>14536</v>
      </c>
      <c r="D4" s="6" t="n">
        <v>9755</v>
      </c>
      <c r="E4" s="6" t="n">
        <v>1064</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t>
        </is>
      </c>
      <c r="B6" s="4" t="inlineStr">
        <is>
          <t xml:space="preserve"> </t>
        </is>
      </c>
      <c r="C6" s="4" t="inlineStr">
        <is>
          <t xml:space="preserve"> </t>
        </is>
      </c>
      <c r="D6" s="4" t="inlineStr">
        <is>
          <t xml:space="preserve"> </t>
        </is>
      </c>
      <c r="E6" s="4" t="inlineStr">
        <is>
          <t xml:space="preserve"> </t>
        </is>
      </c>
    </row>
    <row r="7">
      <c r="A7" s="4" t="inlineStr">
        <is>
          <t>Amount of gain (loss) reclassified from AOCI into income</t>
        </is>
      </c>
      <c r="B7" s="6" t="n">
        <v>2852</v>
      </c>
      <c r="C7" s="6" t="n">
        <v>-2070</v>
      </c>
      <c r="D7" s="6" t="n">
        <v>2165</v>
      </c>
      <c r="E7" s="6" t="n">
        <v>-525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s>
  <sheetData>
    <row r="1">
      <c r="A1" s="1" t="inlineStr">
        <is>
          <t>Derivative instruments and hedging activities - AOCI Rollforward (Details) $ in Thousands, MMBbls in Millions</t>
        </is>
      </c>
      <c r="B1" s="2" t="inlineStr">
        <is>
          <t>3 Months Ended</t>
        </is>
      </c>
      <c r="D1" s="2" t="inlineStr">
        <is>
          <t>6 Months Ended</t>
        </is>
      </c>
    </row>
    <row r="2">
      <c r="B2" s="2" t="inlineStr">
        <is>
          <t>Jan. 31, 2025 USD ($)</t>
        </is>
      </c>
      <c r="C2" s="2" t="inlineStr">
        <is>
          <t>Jan. 31, 2024 USD ($)</t>
        </is>
      </c>
      <c r="D2" s="2" t="inlineStr">
        <is>
          <t>Jan. 31, 2025 USD ($) MMBbls</t>
        </is>
      </c>
      <c r="E2" s="2" t="inlineStr">
        <is>
          <t>Jan. 31, 2024 USD ($)</t>
        </is>
      </c>
    </row>
    <row r="3">
      <c r="A3" s="3" t="inlineStr">
        <is>
          <t>Derivative instruments and hedging activities</t>
        </is>
      </c>
      <c r="B3" s="4" t="inlineStr">
        <is>
          <t xml:space="preserve"> </t>
        </is>
      </c>
      <c r="C3" s="4" t="inlineStr">
        <is>
          <t xml:space="preserve"> </t>
        </is>
      </c>
      <c r="D3" s="4" t="inlineStr">
        <is>
          <t xml:space="preserve"> </t>
        </is>
      </c>
      <c r="E3" s="4" t="inlineStr">
        <is>
          <t xml:space="preserve"> </t>
        </is>
      </c>
    </row>
    <row r="4">
      <c r="A4" s="4" t="inlineStr">
        <is>
          <t>Partners' capital balance</t>
        </is>
      </c>
      <c r="B4" s="6" t="n">
        <v>-1108520</v>
      </c>
      <c r="C4" s="6" t="n">
        <v>-942511</v>
      </c>
      <c r="D4" s="6" t="n">
        <v>-949688</v>
      </c>
      <c r="E4" s="6" t="n">
        <v>-898791</v>
      </c>
    </row>
    <row r="5">
      <c r="A5" s="4" t="inlineStr">
        <is>
          <t>Change in value of risk management commodity derivatives</t>
        </is>
      </c>
      <c r="B5" s="5" t="n">
        <v>5565</v>
      </c>
      <c r="C5" s="5" t="n">
        <v>14536</v>
      </c>
      <c r="D5" s="5" t="n">
        <v>9755</v>
      </c>
      <c r="E5" s="5" t="n">
        <v>1064</v>
      </c>
    </row>
    <row r="6">
      <c r="A6" s="4" t="inlineStr">
        <is>
          <t>Reclassification of losses on commodity hedges to cost of sales - propane and other gas liquids sales, net</t>
        </is>
      </c>
      <c r="B6" s="5" t="n">
        <v>-2852</v>
      </c>
      <c r="C6" s="5" t="n">
        <v>2070</v>
      </c>
      <c r="D6" s="5" t="n">
        <v>-2165</v>
      </c>
      <c r="E6" s="5" t="n">
        <v>5254</v>
      </c>
    </row>
    <row r="7">
      <c r="A7" s="4" t="inlineStr">
        <is>
          <t>Partners' capital balance</t>
        </is>
      </c>
      <c r="B7" s="5" t="n">
        <v>-1021649</v>
      </c>
      <c r="C7" s="5" t="n">
        <v>-844654</v>
      </c>
      <c r="D7" s="5" t="n">
        <v>-1021649</v>
      </c>
      <c r="E7" s="5" t="n">
        <v>-844654</v>
      </c>
    </row>
    <row r="8">
      <c r="A8" s="4" t="inlineStr">
        <is>
          <t>Reclassification of net gain to earnings during next 12 months</t>
        </is>
      </c>
      <c r="B8" s="4" t="inlineStr">
        <is>
          <t xml:space="preserve"> </t>
        </is>
      </c>
      <c r="C8" s="4" t="inlineStr">
        <is>
          <t xml:space="preserve"> </t>
        </is>
      </c>
      <c r="D8" s="5" t="n">
        <v>9000</v>
      </c>
      <c r="E8" s="4" t="inlineStr">
        <is>
          <t xml:space="preserve"> </t>
        </is>
      </c>
    </row>
    <row r="9">
      <c r="A9" s="4" t="inlineStr">
        <is>
          <t>Gain (loss) on discontinuation of cash flow hedge due to forecasted transaction probable of not occurring, net</t>
        </is>
      </c>
      <c r="B9" s="4" t="inlineStr">
        <is>
          <t xml:space="preserve"> </t>
        </is>
      </c>
      <c r="C9" s="4" t="inlineStr">
        <is>
          <t xml:space="preserve"> </t>
        </is>
      </c>
      <c r="D9" s="6" t="n">
        <v>0</v>
      </c>
      <c r="E9" s="5" t="n">
        <v>0</v>
      </c>
    </row>
    <row r="10">
      <c r="A10" s="4" t="inlineStr">
        <is>
          <t>Number of barrels of propane covered by cash flow hedges | MMBbls</t>
        </is>
      </c>
      <c r="B10" s="4" t="inlineStr">
        <is>
          <t xml:space="preserve"> </t>
        </is>
      </c>
      <c r="C10" s="4" t="inlineStr">
        <is>
          <t xml:space="preserve"> </t>
        </is>
      </c>
      <c r="D10" s="12" t="n">
        <v>2.3</v>
      </c>
      <c r="E10" s="4" t="inlineStr">
        <is>
          <t xml:space="preserve"> </t>
        </is>
      </c>
    </row>
    <row r="11">
      <c r="A11" s="4" t="inlineStr">
        <is>
          <t>Accumulated Gain (Loss), Cash Flow Hedge, Including Noncontrolling Interest</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t>
        </is>
      </c>
      <c r="B12" s="4" t="inlineStr">
        <is>
          <t xml:space="preserve"> </t>
        </is>
      </c>
      <c r="C12" s="4" t="inlineStr">
        <is>
          <t xml:space="preserve"> </t>
        </is>
      </c>
      <c r="D12" s="4" t="inlineStr">
        <is>
          <t xml:space="preserve"> </t>
        </is>
      </c>
      <c r="E12" s="4" t="inlineStr">
        <is>
          <t xml:space="preserve"> </t>
        </is>
      </c>
    </row>
    <row r="13">
      <c r="A13" s="4" t="inlineStr">
        <is>
          <t>Partners' capital balance</t>
        </is>
      </c>
      <c r="B13" s="4" t="inlineStr">
        <is>
          <t xml:space="preserve"> </t>
        </is>
      </c>
      <c r="C13" s="4" t="inlineStr">
        <is>
          <t xml:space="preserve"> </t>
        </is>
      </c>
      <c r="D13" s="6" t="n">
        <v>2059</v>
      </c>
      <c r="E13" s="5" t="n">
        <v>1083</v>
      </c>
    </row>
    <row r="14">
      <c r="A14" s="4" t="inlineStr">
        <is>
          <t>Change in value of risk management commodity derivatives</t>
        </is>
      </c>
      <c r="B14" s="4" t="inlineStr">
        <is>
          <t xml:space="preserve"> </t>
        </is>
      </c>
      <c r="C14" s="4" t="inlineStr">
        <is>
          <t xml:space="preserve"> </t>
        </is>
      </c>
      <c r="D14" s="5" t="n">
        <v>9755</v>
      </c>
      <c r="E14" s="5" t="n">
        <v>1064</v>
      </c>
    </row>
    <row r="15">
      <c r="A15" s="4" t="inlineStr">
        <is>
          <t>Reclassification of losses on commodity hedges to cost of sales - propane and other gas liquids sales, net</t>
        </is>
      </c>
      <c r="B15" s="4" t="inlineStr">
        <is>
          <t xml:space="preserve"> </t>
        </is>
      </c>
      <c r="C15" s="4" t="inlineStr">
        <is>
          <t xml:space="preserve"> </t>
        </is>
      </c>
      <c r="D15" s="5" t="n">
        <v>-2165</v>
      </c>
      <c r="E15" s="5" t="n">
        <v>5254</v>
      </c>
    </row>
    <row r="16">
      <c r="A16" s="4" t="inlineStr">
        <is>
          <t>Partners' capital balance</t>
        </is>
      </c>
      <c r="B16" s="5" t="n">
        <v>9649</v>
      </c>
      <c r="C16" s="5" t="n">
        <v>7401</v>
      </c>
      <c r="D16" s="5" t="n">
        <v>9649</v>
      </c>
      <c r="E16" s="5" t="n">
        <v>7401</v>
      </c>
    </row>
    <row r="17">
      <c r="A17" s="4" t="inlineStr">
        <is>
          <t>Ferrellgas, L.P.</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t>
        </is>
      </c>
      <c r="B18" s="4" t="inlineStr">
        <is>
          <t xml:space="preserve"> </t>
        </is>
      </c>
      <c r="C18" s="4" t="inlineStr">
        <is>
          <t xml:space="preserve"> </t>
        </is>
      </c>
      <c r="D18" s="4" t="inlineStr">
        <is>
          <t xml:space="preserve"> </t>
        </is>
      </c>
      <c r="E18" s="4" t="inlineStr">
        <is>
          <t xml:space="preserve"> </t>
        </is>
      </c>
    </row>
    <row r="19">
      <c r="A19" s="4" t="inlineStr">
        <is>
          <t>Partners' capital balance</t>
        </is>
      </c>
      <c r="B19" s="5" t="n">
        <v>-1108848</v>
      </c>
      <c r="C19" s="5" t="n">
        <v>-942553</v>
      </c>
      <c r="D19" s="5" t="n">
        <v>-950011</v>
      </c>
      <c r="E19" s="5" t="n">
        <v>-898851</v>
      </c>
    </row>
    <row r="20">
      <c r="A20" s="4" t="inlineStr">
        <is>
          <t>Change in value of risk management commodity derivatives</t>
        </is>
      </c>
      <c r="B20" s="5" t="n">
        <v>5565</v>
      </c>
      <c r="C20" s="5" t="n">
        <v>14536</v>
      </c>
      <c r="D20" s="5" t="n">
        <v>9755</v>
      </c>
      <c r="E20" s="5" t="n">
        <v>1064</v>
      </c>
    </row>
    <row r="21">
      <c r="A21" s="4" t="inlineStr">
        <is>
          <t>Reclassification of losses on commodity hedges to cost of sales - propane and other gas liquids sales, net</t>
        </is>
      </c>
      <c r="B21" s="5" t="n">
        <v>-2852</v>
      </c>
      <c r="C21" s="5" t="n">
        <v>2070</v>
      </c>
      <c r="D21" s="5" t="n">
        <v>-2165</v>
      </c>
      <c r="E21" s="5" t="n">
        <v>5254</v>
      </c>
    </row>
    <row r="22">
      <c r="A22" s="4" t="inlineStr">
        <is>
          <t>Partners' capital balance</t>
        </is>
      </c>
      <c r="B22" s="5" t="n">
        <v>-1021981</v>
      </c>
      <c r="C22" s="5" t="n">
        <v>-844698</v>
      </c>
      <c r="D22" s="5" t="n">
        <v>-1021981</v>
      </c>
      <c r="E22" s="5" t="n">
        <v>-844698</v>
      </c>
    </row>
    <row r="23">
      <c r="A23" s="4" t="inlineStr">
        <is>
          <t>Ferrellgas, L.P. | Accumulated Gain (Loss), Cash Flow Hedge, Including Noncontrolling Interest</t>
        </is>
      </c>
      <c r="B23" s="4" t="inlineStr">
        <is>
          <t xml:space="preserve"> </t>
        </is>
      </c>
      <c r="C23" s="4" t="inlineStr">
        <is>
          <t xml:space="preserve"> </t>
        </is>
      </c>
      <c r="D23" s="4" t="inlineStr">
        <is>
          <t xml:space="preserve"> </t>
        </is>
      </c>
      <c r="E23" s="4" t="inlineStr">
        <is>
          <t xml:space="preserve"> </t>
        </is>
      </c>
    </row>
    <row r="24">
      <c r="A24" s="3" t="inlineStr">
        <is>
          <t>Derivative instruments and hedging activities</t>
        </is>
      </c>
      <c r="B24" s="4" t="inlineStr">
        <is>
          <t xml:space="preserve"> </t>
        </is>
      </c>
      <c r="C24" s="4" t="inlineStr">
        <is>
          <t xml:space="preserve"> </t>
        </is>
      </c>
      <c r="D24" s="4" t="inlineStr">
        <is>
          <t xml:space="preserve"> </t>
        </is>
      </c>
      <c r="E24" s="4" t="inlineStr">
        <is>
          <t xml:space="preserve"> </t>
        </is>
      </c>
    </row>
    <row r="25">
      <c r="A25" s="4" t="inlineStr">
        <is>
          <t>Partners' capital balance</t>
        </is>
      </c>
      <c r="B25" s="4" t="inlineStr">
        <is>
          <t xml:space="preserve"> </t>
        </is>
      </c>
      <c r="C25" s="4" t="inlineStr">
        <is>
          <t xml:space="preserve"> </t>
        </is>
      </c>
      <c r="D25" s="5" t="n">
        <v>2025</v>
      </c>
      <c r="E25" s="5" t="n">
        <v>1059</v>
      </c>
    </row>
    <row r="26">
      <c r="A26" s="4" t="inlineStr">
        <is>
          <t>Change in value of risk management commodity derivatives</t>
        </is>
      </c>
      <c r="B26" s="4" t="inlineStr">
        <is>
          <t xml:space="preserve"> </t>
        </is>
      </c>
      <c r="C26" s="4" t="inlineStr">
        <is>
          <t xml:space="preserve"> </t>
        </is>
      </c>
      <c r="D26" s="5" t="n">
        <v>9755</v>
      </c>
      <c r="E26" s="5" t="n">
        <v>1064</v>
      </c>
    </row>
    <row r="27">
      <c r="A27" s="4" t="inlineStr">
        <is>
          <t>Reclassification of losses on commodity hedges to cost of sales - propane and other gas liquids sales, net</t>
        </is>
      </c>
      <c r="B27" s="4" t="inlineStr">
        <is>
          <t xml:space="preserve"> </t>
        </is>
      </c>
      <c r="C27" s="4" t="inlineStr">
        <is>
          <t xml:space="preserve"> </t>
        </is>
      </c>
      <c r="D27" s="5" t="n">
        <v>-2165</v>
      </c>
      <c r="E27" s="5" t="n">
        <v>5254</v>
      </c>
    </row>
    <row r="28">
      <c r="A28" s="4" t="inlineStr">
        <is>
          <t>Less: amount attributable to noncontrolling interests</t>
        </is>
      </c>
      <c r="B28" s="4" t="inlineStr">
        <is>
          <t xml:space="preserve"> </t>
        </is>
      </c>
      <c r="C28" s="4" t="inlineStr">
        <is>
          <t xml:space="preserve"> </t>
        </is>
      </c>
      <c r="D28" s="5" t="n">
        <v>77</v>
      </c>
      <c r="E28" s="5" t="n">
        <v>64</v>
      </c>
    </row>
    <row r="29">
      <c r="A29" s="4" t="inlineStr">
        <is>
          <t>Partners' capital balance</t>
        </is>
      </c>
      <c r="B29" s="6" t="n">
        <v>9538</v>
      </c>
      <c r="C29" s="6" t="n">
        <v>7313</v>
      </c>
      <c r="D29" s="6" t="n">
        <v>9538</v>
      </c>
      <c r="E29" s="6" t="n">
        <v>731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Derivative instruments and hedging activities- Credit Risk (Details)</t>
        </is>
      </c>
      <c r="B1" s="2" t="inlineStr">
        <is>
          <t>Jan. 31, 2025 USD ($)</t>
        </is>
      </c>
    </row>
    <row r="2">
      <c r="A2" s="3" t="inlineStr">
        <is>
          <t>Derivative instruments and hedging activities</t>
        </is>
      </c>
      <c r="B2" s="4" t="inlineStr">
        <is>
          <t xml:space="preserve"> </t>
        </is>
      </c>
    </row>
    <row r="3">
      <c r="A3" s="4" t="inlineStr">
        <is>
          <t>Maximum loss due to credit risk</t>
        </is>
      </c>
      <c r="B3" s="6" t="n">
        <v>0</v>
      </c>
    </row>
    <row r="4">
      <c r="A4" s="4" t="inlineStr">
        <is>
          <t>Open derivative contracts with credit risk features</t>
        </is>
      </c>
      <c r="B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2" customWidth="1" min="1" max="1"/>
    <col width="31" customWidth="1" min="2" max="2"/>
    <col width="22" customWidth="1" min="3" max="3"/>
    <col width="31" customWidth="1" min="4" max="4"/>
    <col width="22" customWidth="1" min="5" max="5"/>
    <col width="22" customWidth="1" min="6" max="6"/>
    <col width="22" customWidth="1" min="7" max="7"/>
  </cols>
  <sheetData>
    <row r="1">
      <c r="A1" s="1" t="inlineStr">
        <is>
          <t>Transactions with related parties (Details)</t>
        </is>
      </c>
      <c r="B1" s="2" t="inlineStr">
        <is>
          <t>3 Months Ended</t>
        </is>
      </c>
      <c r="D1" s="2" t="inlineStr">
        <is>
          <t>6 Months Ended</t>
        </is>
      </c>
    </row>
    <row r="2">
      <c r="B2" s="2" t="inlineStr">
        <is>
          <t>Jan. 31, 2025 USD ($) employee</t>
        </is>
      </c>
      <c r="C2" s="2" t="inlineStr">
        <is>
          <t>Jan. 31, 2024 USD ($)</t>
        </is>
      </c>
      <c r="D2" s="2" t="inlineStr">
        <is>
          <t>Jan. 31, 2025 USD ($) employee</t>
        </is>
      </c>
      <c r="E2" s="2" t="inlineStr">
        <is>
          <t>Jan. 31, 2024 USD ($)</t>
        </is>
      </c>
      <c r="F2" s="2" t="inlineStr">
        <is>
          <t>Jan. 15, 2025 USD ($)</t>
        </is>
      </c>
      <c r="G2" s="2" t="inlineStr">
        <is>
          <t>Jul. 10, 2024 USD ($)</t>
        </is>
      </c>
    </row>
    <row r="3">
      <c r="A3" s="3" t="inlineStr">
        <is>
          <t>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mployees | employee</t>
        </is>
      </c>
      <c r="B4" s="5" t="n">
        <v>0</v>
      </c>
      <c r="C4" s="4" t="inlineStr">
        <is>
          <t xml:space="preserve"> </t>
        </is>
      </c>
      <c r="D4" s="5" t="n">
        <v>0</v>
      </c>
      <c r="E4" s="4" t="inlineStr">
        <is>
          <t xml:space="preserve"> </t>
        </is>
      </c>
      <c r="F4" s="4" t="inlineStr">
        <is>
          <t xml:space="preserve"> </t>
        </is>
      </c>
      <c r="G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6" t="n">
        <v>75000000</v>
      </c>
      <c r="G5" s="6" t="n">
        <v>124500000</v>
      </c>
    </row>
    <row r="6">
      <c r="A6" s="4" t="inlineStr">
        <is>
          <t>Ferrellgas Inc., General Partn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Transactions with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expense</t>
        </is>
      </c>
      <c r="B8" s="6" t="n">
        <v>88334</v>
      </c>
      <c r="C8" s="6" t="n">
        <v>90364</v>
      </c>
      <c r="D8" s="6" t="n">
        <v>162626</v>
      </c>
      <c r="E8" s="6" t="n">
        <v>167223</v>
      </c>
      <c r="F8" s="4" t="inlineStr">
        <is>
          <t xml:space="preserve"> </t>
        </is>
      </c>
      <c r="G8" s="4" t="inlineStr">
        <is>
          <t xml:space="preserve"> </t>
        </is>
      </c>
    </row>
    <row r="9">
      <c r="A9" s="4" t="inlineStr">
        <is>
          <t>General and administrative expense</t>
        </is>
      </c>
      <c r="B9" s="5" t="n">
        <v>11389</v>
      </c>
      <c r="C9" s="6" t="n">
        <v>8349</v>
      </c>
      <c r="D9" s="5" t="n">
        <v>23471</v>
      </c>
      <c r="E9" s="6" t="n">
        <v>17678</v>
      </c>
      <c r="F9" s="4" t="inlineStr">
        <is>
          <t xml:space="preserve"> </t>
        </is>
      </c>
      <c r="G9" s="4" t="inlineStr">
        <is>
          <t xml:space="preserve"> </t>
        </is>
      </c>
    </row>
    <row r="10">
      <c r="A10" s="4" t="inlineStr">
        <is>
          <t>Ferrellgas Partners Finance Corp And Ferrellgas, L.P | Letter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Transactions with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principal amount</t>
        </is>
      </c>
      <c r="B12" s="6" t="n">
        <v>75000000</v>
      </c>
      <c r="C12" s="4" t="inlineStr">
        <is>
          <t xml:space="preserve"> </t>
        </is>
      </c>
      <c r="D12" s="6" t="n">
        <v>75000000</v>
      </c>
      <c r="E12" s="4" t="inlineStr">
        <is>
          <t xml:space="preserve"> </t>
        </is>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34" customWidth="1" min="2" max="2"/>
    <col width="22" customWidth="1" min="3" max="3"/>
    <col width="22" customWidth="1" min="4" max="4"/>
    <col width="22" customWidth="1" min="5" max="5"/>
  </cols>
  <sheetData>
    <row r="1">
      <c r="A1" s="1" t="inlineStr">
        <is>
          <t>Contingencies and commitments (Details) $ in Millions</t>
        </is>
      </c>
      <c r="C1" s="2" t="inlineStr">
        <is>
          <t>6 Months Ended</t>
        </is>
      </c>
    </row>
    <row r="2">
      <c r="B2" s="2" t="inlineStr">
        <is>
          <t>Jan. 15, 2025 USD ($) installment</t>
        </is>
      </c>
      <c r="C2" s="2" t="inlineStr">
        <is>
          <t>Jan. 31, 2025 USD ($)</t>
        </is>
      </c>
      <c r="D2" s="2" t="inlineStr">
        <is>
          <t>Jul. 31, 2024 USD ($)</t>
        </is>
      </c>
      <c r="E2" s="2" t="inlineStr">
        <is>
          <t>Jul. 10, 2024 USD ($)</t>
        </is>
      </c>
    </row>
    <row r="3">
      <c r="A3" s="3" t="inlineStr">
        <is>
          <t>Contingencies and commitments</t>
        </is>
      </c>
      <c r="B3" s="4" t="inlineStr">
        <is>
          <t xml:space="preserve"> </t>
        </is>
      </c>
      <c r="C3" s="4" t="inlineStr">
        <is>
          <t xml:space="preserve"> </t>
        </is>
      </c>
      <c r="D3" s="4" t="inlineStr">
        <is>
          <t xml:space="preserve"> </t>
        </is>
      </c>
      <c r="E3" s="4" t="inlineStr">
        <is>
          <t xml:space="preserve"> </t>
        </is>
      </c>
    </row>
    <row r="4">
      <c r="A4" s="4" t="inlineStr">
        <is>
          <t>Settlement amount to be paid</t>
        </is>
      </c>
      <c r="B4" s="6" t="n">
        <v>125</v>
      </c>
      <c r="C4" s="4" t="inlineStr">
        <is>
          <t xml:space="preserve"> </t>
        </is>
      </c>
      <c r="D4" s="4" t="inlineStr">
        <is>
          <t xml:space="preserve"> </t>
        </is>
      </c>
      <c r="E4" s="4" t="inlineStr">
        <is>
          <t xml:space="preserve"> </t>
        </is>
      </c>
    </row>
    <row r="5">
      <c r="A5" s="4" t="inlineStr">
        <is>
          <t>Judgement amount to be paid</t>
        </is>
      </c>
      <c r="B5" s="6" t="n">
        <v>50</v>
      </c>
      <c r="C5" s="4" t="inlineStr">
        <is>
          <t xml:space="preserve"> </t>
        </is>
      </c>
      <c r="D5" s="4" t="inlineStr">
        <is>
          <t xml:space="preserve"> </t>
        </is>
      </c>
      <c r="E5" s="4" t="inlineStr">
        <is>
          <t xml:space="preserve"> </t>
        </is>
      </c>
    </row>
    <row r="6">
      <c r="A6" s="4" t="inlineStr">
        <is>
          <t>Number of additional installments | installment</t>
        </is>
      </c>
      <c r="B6" s="5" t="n">
        <v>2</v>
      </c>
      <c r="C6" s="4" t="inlineStr">
        <is>
          <t xml:space="preserve"> </t>
        </is>
      </c>
      <c r="D6" s="4" t="inlineStr">
        <is>
          <t xml:space="preserve"> </t>
        </is>
      </c>
      <c r="E6" s="4" t="inlineStr">
        <is>
          <t xml:space="preserve"> </t>
        </is>
      </c>
    </row>
    <row r="7">
      <c r="A7" s="4" t="inlineStr">
        <is>
          <t>Additional litigation installment amount</t>
        </is>
      </c>
      <c r="B7" s="4" t="inlineStr">
        <is>
          <t xml:space="preserve"> </t>
        </is>
      </c>
      <c r="C7" s="7" t="n">
        <v>37.5</v>
      </c>
      <c r="D7" s="4" t="inlineStr">
        <is>
          <t xml:space="preserve"> </t>
        </is>
      </c>
      <c r="E7" s="4" t="inlineStr">
        <is>
          <t xml:space="preserve"> </t>
        </is>
      </c>
    </row>
    <row r="8">
      <c r="A8" s="4" t="inlineStr">
        <is>
          <t>Accrued liability included in other current liabilities</t>
        </is>
      </c>
      <c r="B8" s="4" t="inlineStr">
        <is>
          <t xml:space="preserve"> </t>
        </is>
      </c>
      <c r="C8" s="5" t="n">
        <v>75</v>
      </c>
      <c r="D8" s="4" t="inlineStr">
        <is>
          <t xml:space="preserve"> </t>
        </is>
      </c>
      <c r="E8" s="4" t="inlineStr">
        <is>
          <t xml:space="preserve"> </t>
        </is>
      </c>
    </row>
    <row r="9">
      <c r="A9" s="4" t="inlineStr">
        <is>
          <t>Settlement expense</t>
        </is>
      </c>
      <c r="B9" s="4" t="inlineStr">
        <is>
          <t xml:space="preserve"> </t>
        </is>
      </c>
      <c r="C9" s="5" t="n">
        <v>125</v>
      </c>
      <c r="D9" s="4" t="inlineStr">
        <is>
          <t xml:space="preserve"> </t>
        </is>
      </c>
      <c r="E9" s="4" t="inlineStr">
        <is>
          <t xml:space="preserve"> </t>
        </is>
      </c>
    </row>
    <row r="10">
      <c r="A10" s="4" t="inlineStr">
        <is>
          <t>Appeal bond released</t>
        </is>
      </c>
      <c r="B10" s="4" t="inlineStr">
        <is>
          <t xml:space="preserve"> </t>
        </is>
      </c>
      <c r="C10" s="5" t="n">
        <v>190</v>
      </c>
      <c r="D10" s="4" t="inlineStr">
        <is>
          <t xml:space="preserve"> </t>
        </is>
      </c>
      <c r="E10" s="4" t="inlineStr">
        <is>
          <t xml:space="preserve"> </t>
        </is>
      </c>
    </row>
    <row r="11">
      <c r="A11" s="4" t="inlineStr">
        <is>
          <t>Liability as co-issuer</t>
        </is>
      </c>
      <c r="B11" s="6" t="n">
        <v>75</v>
      </c>
      <c r="C11" s="4" t="inlineStr">
        <is>
          <t xml:space="preserve"> </t>
        </is>
      </c>
      <c r="D11" s="4" t="inlineStr">
        <is>
          <t xml:space="preserve"> </t>
        </is>
      </c>
      <c r="E11" s="7" t="n">
        <v>124.5</v>
      </c>
    </row>
    <row r="12">
      <c r="A12" s="4" t="inlineStr">
        <is>
          <t>Ferrellgas Partners Finance Corp</t>
        </is>
      </c>
      <c r="B12" s="4" t="inlineStr">
        <is>
          <t xml:space="preserve"> </t>
        </is>
      </c>
      <c r="C12" s="4" t="inlineStr">
        <is>
          <t xml:space="preserve"> </t>
        </is>
      </c>
      <c r="D12" s="4" t="inlineStr">
        <is>
          <t xml:space="preserve"> </t>
        </is>
      </c>
      <c r="E12" s="4" t="inlineStr">
        <is>
          <t xml:space="preserve"> </t>
        </is>
      </c>
    </row>
    <row r="13">
      <c r="A13" s="3" t="inlineStr">
        <is>
          <t>Contingencies and commitments</t>
        </is>
      </c>
      <c r="B13" s="4" t="inlineStr">
        <is>
          <t xml:space="preserve"> </t>
        </is>
      </c>
      <c r="C13" s="4" t="inlineStr">
        <is>
          <t xml:space="preserve"> </t>
        </is>
      </c>
      <c r="D13" s="4" t="inlineStr">
        <is>
          <t xml:space="preserve"> </t>
        </is>
      </c>
      <c r="E13" s="4" t="inlineStr">
        <is>
          <t xml:space="preserve"> </t>
        </is>
      </c>
    </row>
    <row r="14">
      <c r="A14" s="4" t="inlineStr">
        <is>
          <t>Debt securities outstanding</t>
        </is>
      </c>
      <c r="B14" s="4" t="inlineStr">
        <is>
          <t xml:space="preserve"> </t>
        </is>
      </c>
      <c r="C14" s="5" t="n">
        <v>0</v>
      </c>
      <c r="D14" s="4" t="inlineStr">
        <is>
          <t xml:space="preserve"> </t>
        </is>
      </c>
      <c r="E14" s="4" t="inlineStr">
        <is>
          <t xml:space="preserve"> </t>
        </is>
      </c>
    </row>
    <row r="15">
      <c r="A15" s="4" t="inlineStr">
        <is>
          <t>Ferrellgas Finance Corp | Senior Notes 5.375 Percent Due 2026</t>
        </is>
      </c>
      <c r="B15" s="4" t="inlineStr">
        <is>
          <t xml:space="preserve"> </t>
        </is>
      </c>
      <c r="C15" s="4" t="inlineStr">
        <is>
          <t xml:space="preserve"> </t>
        </is>
      </c>
      <c r="D15" s="4" t="inlineStr">
        <is>
          <t xml:space="preserve"> </t>
        </is>
      </c>
      <c r="E15" s="4" t="inlineStr">
        <is>
          <t xml:space="preserve"> </t>
        </is>
      </c>
    </row>
    <row r="16">
      <c r="A16" s="3" t="inlineStr">
        <is>
          <t>Contingencies and commitments</t>
        </is>
      </c>
      <c r="B16" s="4" t="inlineStr">
        <is>
          <t xml:space="preserve"> </t>
        </is>
      </c>
      <c r="C16" s="4" t="inlineStr">
        <is>
          <t xml:space="preserve"> </t>
        </is>
      </c>
      <c r="D16" s="4" t="inlineStr">
        <is>
          <t xml:space="preserve"> </t>
        </is>
      </c>
      <c r="E16" s="4" t="inlineStr">
        <is>
          <t xml:space="preserve"> </t>
        </is>
      </c>
    </row>
    <row r="17">
      <c r="A17" s="4" t="inlineStr">
        <is>
          <t>Liability as co-issuer</t>
        </is>
      </c>
      <c r="B17" s="4" t="inlineStr">
        <is>
          <t xml:space="preserve"> </t>
        </is>
      </c>
      <c r="C17" s="5" t="n">
        <v>650</v>
      </c>
      <c r="D17" s="6" t="n">
        <v>650</v>
      </c>
      <c r="E17" s="4" t="inlineStr">
        <is>
          <t xml:space="preserve"> </t>
        </is>
      </c>
    </row>
    <row r="18">
      <c r="A18" s="4" t="inlineStr">
        <is>
          <t>Ferrellgas Finance Corp | Senior Notes 5.875 Percent Due 2029</t>
        </is>
      </c>
      <c r="B18" s="4" t="inlineStr">
        <is>
          <t xml:space="preserve"> </t>
        </is>
      </c>
      <c r="C18" s="4" t="inlineStr">
        <is>
          <t xml:space="preserve"> </t>
        </is>
      </c>
      <c r="D18" s="4" t="inlineStr">
        <is>
          <t xml:space="preserve"> </t>
        </is>
      </c>
      <c r="E18" s="4" t="inlineStr">
        <is>
          <t xml:space="preserve"> </t>
        </is>
      </c>
    </row>
    <row r="19">
      <c r="A19" s="3" t="inlineStr">
        <is>
          <t>Contingencies and commitments</t>
        </is>
      </c>
      <c r="B19" s="4" t="inlineStr">
        <is>
          <t xml:space="preserve"> </t>
        </is>
      </c>
      <c r="C19" s="4" t="inlineStr">
        <is>
          <t xml:space="preserve"> </t>
        </is>
      </c>
      <c r="D19" s="4" t="inlineStr">
        <is>
          <t xml:space="preserve"> </t>
        </is>
      </c>
      <c r="E19" s="4" t="inlineStr">
        <is>
          <t xml:space="preserve"> </t>
        </is>
      </c>
    </row>
    <row r="20">
      <c r="A20" s="4" t="inlineStr">
        <is>
          <t>Liability as co-issuer</t>
        </is>
      </c>
      <c r="B20" s="4" t="inlineStr">
        <is>
          <t xml:space="preserve"> </t>
        </is>
      </c>
      <c r="C20" s="6" t="n">
        <v>825</v>
      </c>
      <c r="D20" s="6" t="n">
        <v>825</v>
      </c>
      <c r="E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loss) earnings</t>
        </is>
      </c>
      <c r="B4" s="6" t="n">
        <v>-48644000</v>
      </c>
      <c r="C4" s="6" t="n">
        <v>78700000</v>
      </c>
    </row>
    <row r="5">
      <c r="A5" s="3" t="inlineStr">
        <is>
          <t>Reconciliation of net (loss) earnings to net cash (used in) provided by operating activities:</t>
        </is>
      </c>
      <c r="B5" s="4" t="inlineStr">
        <is>
          <t xml:space="preserve"> </t>
        </is>
      </c>
      <c r="C5" s="4" t="inlineStr">
        <is>
          <t xml:space="preserve"> </t>
        </is>
      </c>
    </row>
    <row r="6">
      <c r="A6" s="4" t="inlineStr">
        <is>
          <t>Depreciation and amortization expense</t>
        </is>
      </c>
      <c r="B6" s="5" t="n">
        <v>48670000</v>
      </c>
      <c r="C6" s="5" t="n">
        <v>48839000</v>
      </c>
    </row>
    <row r="7">
      <c r="A7" s="4" t="inlineStr">
        <is>
          <t>Non-cash employee stock ownership plan compensation charge</t>
        </is>
      </c>
      <c r="B7" s="5" t="n">
        <v>1556000</v>
      </c>
      <c r="C7" s="5" t="n">
        <v>1620000</v>
      </c>
    </row>
    <row r="8">
      <c r="A8" s="4" t="inlineStr">
        <is>
          <t>Loss on asset sales and disposals</t>
        </is>
      </c>
      <c r="B8" s="5" t="n">
        <v>3691000</v>
      </c>
      <c r="C8" s="5" t="n">
        <v>1717000</v>
      </c>
    </row>
    <row r="9">
      <c r="A9" s="4" t="inlineStr">
        <is>
          <t>Provision for expected credit losses</t>
        </is>
      </c>
      <c r="B9" s="5" t="n">
        <v>1304000</v>
      </c>
      <c r="C9" s="5" t="n">
        <v>1184000</v>
      </c>
    </row>
    <row r="10">
      <c r="A10" s="4" t="inlineStr">
        <is>
          <t>Other</t>
        </is>
      </c>
      <c r="B10" s="5" t="n">
        <v>6773000</v>
      </c>
      <c r="C10" s="5" t="n">
        <v>3908000</v>
      </c>
    </row>
    <row r="11">
      <c r="A11" s="3" t="inlineStr">
        <is>
          <t>Changes in operating assets and liabilities, net of effects from business acquisitions:</t>
        </is>
      </c>
      <c r="B11" s="4" t="inlineStr">
        <is>
          <t xml:space="preserve"> </t>
        </is>
      </c>
      <c r="C11" s="4" t="inlineStr">
        <is>
          <t xml:space="preserve"> </t>
        </is>
      </c>
    </row>
    <row r="12">
      <c r="A12" s="4" t="inlineStr">
        <is>
          <t>Accounts and notes receivable</t>
        </is>
      </c>
      <c r="B12" s="5" t="n">
        <v>-135372000</v>
      </c>
      <c r="C12" s="5" t="n">
        <v>-68725000</v>
      </c>
    </row>
    <row r="13">
      <c r="A13" s="4" t="inlineStr">
        <is>
          <t>Inventories</t>
        </is>
      </c>
      <c r="B13" s="5" t="n">
        <v>-8581000</v>
      </c>
      <c r="C13" s="5" t="n">
        <v>-2149000</v>
      </c>
    </row>
    <row r="14">
      <c r="A14" s="4" t="inlineStr">
        <is>
          <t>Prepaid expenses and other current assets</t>
        </is>
      </c>
      <c r="B14" s="5" t="n">
        <v>922000</v>
      </c>
      <c r="C14" s="5" t="n">
        <v>-4594000</v>
      </c>
    </row>
    <row r="15">
      <c r="A15" s="4" t="inlineStr">
        <is>
          <t>Accounts payable</t>
        </is>
      </c>
      <c r="B15" s="5" t="n">
        <v>44740000</v>
      </c>
      <c r="C15" s="5" t="n">
        <v>32022000</v>
      </c>
    </row>
    <row r="16">
      <c r="A16" s="4" t="inlineStr">
        <is>
          <t>Accrued interest expense</t>
        </is>
      </c>
      <c r="B16" s="5" t="n">
        <v>-872000</v>
      </c>
      <c r="C16" s="5" t="n">
        <v>-863000</v>
      </c>
    </row>
    <row r="17">
      <c r="A17" s="4" t="inlineStr">
        <is>
          <t>Other current liabilities</t>
        </is>
      </c>
      <c r="B17" s="5" t="n">
        <v>72979000</v>
      </c>
      <c r="C17" s="5" t="n">
        <v>6223000</v>
      </c>
    </row>
    <row r="18">
      <c r="A18" s="4" t="inlineStr">
        <is>
          <t>Other assets and liabilities</t>
        </is>
      </c>
      <c r="B18" s="5" t="n">
        <v>11475000</v>
      </c>
      <c r="C18" s="5" t="n">
        <v>2665000</v>
      </c>
    </row>
    <row r="19">
      <c r="A19" s="4" t="inlineStr">
        <is>
          <t>Net cash (used in) provided by operating activities</t>
        </is>
      </c>
      <c r="B19" s="5" t="n">
        <v>-1359000</v>
      </c>
      <c r="C19" s="5" t="n">
        <v>100547000</v>
      </c>
    </row>
    <row r="20">
      <c r="A20" s="3" t="inlineStr">
        <is>
          <t>Cash flows from investing activities:</t>
        </is>
      </c>
      <c r="B20" s="4" t="inlineStr">
        <is>
          <t xml:space="preserve"> </t>
        </is>
      </c>
      <c r="C20" s="4" t="inlineStr">
        <is>
          <t xml:space="preserve"> </t>
        </is>
      </c>
    </row>
    <row r="21">
      <c r="A21" s="4" t="inlineStr">
        <is>
          <t>Business acquisitions, net of cash acquired</t>
        </is>
      </c>
      <c r="B21" s="5" t="n">
        <v>-3756000</v>
      </c>
      <c r="C21" s="5" t="n">
        <v>-16499000</v>
      </c>
    </row>
    <row r="22">
      <c r="A22" s="4" t="inlineStr">
        <is>
          <t>Capital expenditures</t>
        </is>
      </c>
      <c r="B22" s="5" t="n">
        <v>-41724000</v>
      </c>
      <c r="C22" s="5" t="n">
        <v>-47374000</v>
      </c>
    </row>
    <row r="23">
      <c r="A23" s="4" t="inlineStr">
        <is>
          <t>Proceeds from sale of assets</t>
        </is>
      </c>
      <c r="B23" s="5" t="n">
        <v>1211000</v>
      </c>
      <c r="C23" s="5" t="n">
        <v>1380000</v>
      </c>
    </row>
    <row r="24">
      <c r="A24" s="4" t="inlineStr">
        <is>
          <t>Net cash used in investing activities</t>
        </is>
      </c>
      <c r="B24" s="5" t="n">
        <v>-44269000</v>
      </c>
      <c r="C24" s="5" t="n">
        <v>-62493000</v>
      </c>
    </row>
    <row r="25">
      <c r="A25" s="3" t="inlineStr">
        <is>
          <t>Cash flows from financing activities:</t>
        </is>
      </c>
      <c r="B25" s="4" t="inlineStr">
        <is>
          <t xml:space="preserve"> </t>
        </is>
      </c>
      <c r="C25" s="4" t="inlineStr">
        <is>
          <t xml:space="preserve"> </t>
        </is>
      </c>
    </row>
    <row r="26">
      <c r="A26" s="4" t="inlineStr">
        <is>
          <t>Preferred unit distributions</t>
        </is>
      </c>
      <c r="B26" s="5" t="n">
        <v>-31171000</v>
      </c>
      <c r="C26" s="5" t="n">
        <v>-31150000</v>
      </c>
    </row>
    <row r="27">
      <c r="A27" s="4" t="inlineStr">
        <is>
          <t>Proceeds from short-term borrowings</t>
        </is>
      </c>
      <c r="B27" s="5" t="n">
        <v>10000000</v>
      </c>
      <c r="C27" s="4" t="inlineStr">
        <is>
          <t xml:space="preserve"> </t>
        </is>
      </c>
    </row>
    <row r="28">
      <c r="A28" s="4" t="inlineStr">
        <is>
          <t>Repayments of short-term borrowings</t>
        </is>
      </c>
      <c r="B28" s="5" t="n">
        <v>-10000000</v>
      </c>
      <c r="C28" s="4" t="inlineStr">
        <is>
          <t xml:space="preserve"> </t>
        </is>
      </c>
    </row>
    <row r="29">
      <c r="A29" s="4" t="inlineStr">
        <is>
          <t>Payments on long-term debt</t>
        </is>
      </c>
      <c r="B29" s="5" t="n">
        <v>-1905000</v>
      </c>
      <c r="C29" s="5" t="n">
        <v>-1516000</v>
      </c>
    </row>
    <row r="30">
      <c r="A30" s="4" t="inlineStr">
        <is>
          <t>Cash paid for financing costs</t>
        </is>
      </c>
      <c r="B30" s="5" t="n">
        <v>-5822000</v>
      </c>
      <c r="C30" s="4" t="inlineStr">
        <is>
          <t xml:space="preserve"> </t>
        </is>
      </c>
    </row>
    <row r="31">
      <c r="A31" s="4" t="inlineStr">
        <is>
          <t>Cash payments for principal portion of lease liability</t>
        </is>
      </c>
      <c r="B31" s="5" t="n">
        <v>-4776000</v>
      </c>
      <c r="C31" s="5" t="n">
        <v>-3581000</v>
      </c>
    </row>
    <row r="32">
      <c r="A32" s="4" t="inlineStr">
        <is>
          <t>Other, net</t>
        </is>
      </c>
      <c r="B32" s="5" t="n">
        <v>4548000</v>
      </c>
      <c r="C32" s="4" t="inlineStr">
        <is>
          <t xml:space="preserve"> </t>
        </is>
      </c>
    </row>
    <row r="33">
      <c r="A33" s="4" t="inlineStr">
        <is>
          <t>Net cash used in financing activities</t>
        </is>
      </c>
      <c r="B33" s="5" t="n">
        <v>-39126000</v>
      </c>
      <c r="C33" s="5" t="n">
        <v>-36247000</v>
      </c>
    </row>
    <row r="34">
      <c r="A34" s="4" t="inlineStr">
        <is>
          <t>Net change in cash, cash equivalents and restricted cash</t>
        </is>
      </c>
      <c r="B34" s="5" t="n">
        <v>-84754000</v>
      </c>
      <c r="C34" s="5" t="n">
        <v>1807000</v>
      </c>
    </row>
    <row r="35">
      <c r="A35" s="4" t="inlineStr">
        <is>
          <t>Cash, cash equivalents and restricted cash - beginning of period</t>
        </is>
      </c>
      <c r="B35" s="5" t="n">
        <v>124160000</v>
      </c>
      <c r="C35" s="5" t="n">
        <v>137347000</v>
      </c>
    </row>
    <row r="36">
      <c r="A36" s="4" t="inlineStr">
        <is>
          <t>Cash, cash equivalents and restricted cash - end of period</t>
        </is>
      </c>
      <c r="B36" s="5" t="n">
        <v>39406000</v>
      </c>
      <c r="C36" s="5" t="n">
        <v>139154000</v>
      </c>
    </row>
    <row r="37">
      <c r="A37" s="4" t="inlineStr">
        <is>
          <t>Ferrellgas, L.P.</t>
        </is>
      </c>
      <c r="B37" s="4" t="inlineStr">
        <is>
          <t xml:space="preserve"> </t>
        </is>
      </c>
      <c r="C37" s="4" t="inlineStr">
        <is>
          <t xml:space="preserve"> </t>
        </is>
      </c>
    </row>
    <row r="38">
      <c r="A38" s="3" t="inlineStr">
        <is>
          <t>Cash flows from operating activities:</t>
        </is>
      </c>
      <c r="B38" s="4" t="inlineStr">
        <is>
          <t xml:space="preserve"> </t>
        </is>
      </c>
      <c r="C38" s="4" t="inlineStr">
        <is>
          <t xml:space="preserve"> </t>
        </is>
      </c>
    </row>
    <row r="39">
      <c r="A39" s="4" t="inlineStr">
        <is>
          <t>Net (loss) earnings</t>
        </is>
      </c>
      <c r="B39" s="5" t="n">
        <v>-48653000</v>
      </c>
      <c r="C39" s="5" t="n">
        <v>78716000</v>
      </c>
    </row>
    <row r="40">
      <c r="A40" s="3" t="inlineStr">
        <is>
          <t>Reconciliation of net (loss) earnings to net cash (used in) provided by operating activities:</t>
        </is>
      </c>
      <c r="B40" s="4" t="inlineStr">
        <is>
          <t xml:space="preserve"> </t>
        </is>
      </c>
      <c r="C40" s="4" t="inlineStr">
        <is>
          <t xml:space="preserve"> </t>
        </is>
      </c>
    </row>
    <row r="41">
      <c r="A41" s="4" t="inlineStr">
        <is>
          <t>Depreciation and amortization expense</t>
        </is>
      </c>
      <c r="B41" s="5" t="n">
        <v>48670000</v>
      </c>
      <c r="C41" s="5" t="n">
        <v>48839000</v>
      </c>
    </row>
    <row r="42">
      <c r="A42" s="4" t="inlineStr">
        <is>
          <t>Non-cash employee stock ownership plan compensation charge</t>
        </is>
      </c>
      <c r="B42" s="5" t="n">
        <v>1556000</v>
      </c>
      <c r="C42" s="5" t="n">
        <v>1620000</v>
      </c>
    </row>
    <row r="43">
      <c r="A43" s="4" t="inlineStr">
        <is>
          <t>Loss on asset sales and disposals</t>
        </is>
      </c>
      <c r="B43" s="5" t="n">
        <v>3691000</v>
      </c>
      <c r="C43" s="5" t="n">
        <v>1717000</v>
      </c>
    </row>
    <row r="44">
      <c r="A44" s="4" t="inlineStr">
        <is>
          <t>Provision for expected credit losses</t>
        </is>
      </c>
      <c r="B44" s="5" t="n">
        <v>1304000</v>
      </c>
      <c r="C44" s="5" t="n">
        <v>1184000</v>
      </c>
    </row>
    <row r="45">
      <c r="A45" s="4" t="inlineStr">
        <is>
          <t>Other</t>
        </is>
      </c>
      <c r="B45" s="5" t="n">
        <v>6774000</v>
      </c>
      <c r="C45" s="5" t="n">
        <v>3908000</v>
      </c>
    </row>
    <row r="46">
      <c r="A46" s="3" t="inlineStr">
        <is>
          <t>Changes in operating assets and liabilities, net of effects from business acquisitions:</t>
        </is>
      </c>
      <c r="B46" s="4" t="inlineStr">
        <is>
          <t xml:space="preserve"> </t>
        </is>
      </c>
      <c r="C46" s="4" t="inlineStr">
        <is>
          <t xml:space="preserve"> </t>
        </is>
      </c>
    </row>
    <row r="47">
      <c r="A47" s="4" t="inlineStr">
        <is>
          <t>Accounts and notes receivable</t>
        </is>
      </c>
      <c r="B47" s="5" t="n">
        <v>-135372000</v>
      </c>
      <c r="C47" s="5" t="n">
        <v>-68725000</v>
      </c>
    </row>
    <row r="48">
      <c r="A48" s="4" t="inlineStr">
        <is>
          <t>Inventories</t>
        </is>
      </c>
      <c r="B48" s="5" t="n">
        <v>-8581000</v>
      </c>
      <c r="C48" s="5" t="n">
        <v>-2149000</v>
      </c>
    </row>
    <row r="49">
      <c r="A49" s="4" t="inlineStr">
        <is>
          <t>Prepaid expenses and other current assets</t>
        </is>
      </c>
      <c r="B49" s="5" t="n">
        <v>923000</v>
      </c>
      <c r="C49" s="5" t="n">
        <v>-4594000</v>
      </c>
    </row>
    <row r="50">
      <c r="A50" s="4" t="inlineStr">
        <is>
          <t>Accounts payable</t>
        </is>
      </c>
      <c r="B50" s="5" t="n">
        <v>44740000</v>
      </c>
      <c r="C50" s="5" t="n">
        <v>32022000</v>
      </c>
    </row>
    <row r="51">
      <c r="A51" s="4" t="inlineStr">
        <is>
          <t>Accrued interest expense</t>
        </is>
      </c>
      <c r="B51" s="5" t="n">
        <v>-872000</v>
      </c>
      <c r="C51" s="5" t="n">
        <v>-863000</v>
      </c>
    </row>
    <row r="52">
      <c r="A52" s="4" t="inlineStr">
        <is>
          <t>Other current liabilities</t>
        </is>
      </c>
      <c r="B52" s="5" t="n">
        <v>72979000</v>
      </c>
      <c r="C52" s="5" t="n">
        <v>6204000</v>
      </c>
    </row>
    <row r="53">
      <c r="A53" s="4" t="inlineStr">
        <is>
          <t>Other assets and liabilities</t>
        </is>
      </c>
      <c r="B53" s="5" t="n">
        <v>11474000</v>
      </c>
      <c r="C53" s="5" t="n">
        <v>2665000</v>
      </c>
    </row>
    <row r="54">
      <c r="A54" s="4" t="inlineStr">
        <is>
          <t>Net cash (used in) provided by operating activities</t>
        </is>
      </c>
      <c r="B54" s="5" t="n">
        <v>-1367000</v>
      </c>
      <c r="C54" s="5" t="n">
        <v>100544000</v>
      </c>
    </row>
    <row r="55">
      <c r="A55" s="3" t="inlineStr">
        <is>
          <t>Cash flows from investing activities:</t>
        </is>
      </c>
      <c r="B55" s="4" t="inlineStr">
        <is>
          <t xml:space="preserve"> </t>
        </is>
      </c>
      <c r="C55" s="4" t="inlineStr">
        <is>
          <t xml:space="preserve"> </t>
        </is>
      </c>
    </row>
    <row r="56">
      <c r="A56" s="4" t="inlineStr">
        <is>
          <t>Business acquisitions, net of cash acquired</t>
        </is>
      </c>
      <c r="B56" s="5" t="n">
        <v>-3756000</v>
      </c>
      <c r="C56" s="5" t="n">
        <v>-16499000</v>
      </c>
    </row>
    <row r="57">
      <c r="A57" s="4" t="inlineStr">
        <is>
          <t>Capital expenditures</t>
        </is>
      </c>
      <c r="B57" s="5" t="n">
        <v>-41724000</v>
      </c>
      <c r="C57" s="5" t="n">
        <v>-47374000</v>
      </c>
    </row>
    <row r="58">
      <c r="A58" s="4" t="inlineStr">
        <is>
          <t>Proceeds from sale of assets</t>
        </is>
      </c>
      <c r="B58" s="5" t="n">
        <v>1211000</v>
      </c>
      <c r="C58" s="5" t="n">
        <v>1380000</v>
      </c>
    </row>
    <row r="59">
      <c r="A59" s="4" t="inlineStr">
        <is>
          <t>Net cash used in investing activities</t>
        </is>
      </c>
      <c r="B59" s="5" t="n">
        <v>-44269000</v>
      </c>
      <c r="C59" s="5" t="n">
        <v>-62493000</v>
      </c>
    </row>
    <row r="60">
      <c r="A60" s="3" t="inlineStr">
        <is>
          <t>Cash flows from financing activities:</t>
        </is>
      </c>
      <c r="B60" s="4" t="inlineStr">
        <is>
          <t xml:space="preserve"> </t>
        </is>
      </c>
      <c r="C60" s="4" t="inlineStr">
        <is>
          <t xml:space="preserve"> </t>
        </is>
      </c>
    </row>
    <row r="61">
      <c r="A61" s="4" t="inlineStr">
        <is>
          <t>Preferred unit distributions</t>
        </is>
      </c>
      <c r="B61" s="5" t="n">
        <v>-31171000</v>
      </c>
      <c r="C61" s="5" t="n">
        <v>-31150000</v>
      </c>
    </row>
    <row r="62">
      <c r="A62" s="4" t="inlineStr">
        <is>
          <t>Proceeds from short-term borrowings</t>
        </is>
      </c>
      <c r="B62" s="5" t="n">
        <v>10000000</v>
      </c>
      <c r="C62" s="4" t="inlineStr">
        <is>
          <t xml:space="preserve"> </t>
        </is>
      </c>
    </row>
    <row r="63">
      <c r="A63" s="4" t="inlineStr">
        <is>
          <t>Repayments of short-term borrowings</t>
        </is>
      </c>
      <c r="B63" s="5" t="n">
        <v>-10000000</v>
      </c>
      <c r="C63" s="4" t="inlineStr">
        <is>
          <t xml:space="preserve"> </t>
        </is>
      </c>
    </row>
    <row r="64">
      <c r="A64" s="4" t="inlineStr">
        <is>
          <t>Payments on long-term debt</t>
        </is>
      </c>
      <c r="B64" s="5" t="n">
        <v>-1905000</v>
      </c>
      <c r="C64" s="5" t="n">
        <v>-1516000</v>
      </c>
    </row>
    <row r="65">
      <c r="A65" s="4" t="inlineStr">
        <is>
          <t>Cash paid for financing costs</t>
        </is>
      </c>
      <c r="B65" s="5" t="n">
        <v>-5822000</v>
      </c>
      <c r="C65" s="4" t="inlineStr">
        <is>
          <t xml:space="preserve"> </t>
        </is>
      </c>
    </row>
    <row r="66">
      <c r="A66" s="4" t="inlineStr">
        <is>
          <t>Cash payments for principal portion of lease liability</t>
        </is>
      </c>
      <c r="B66" s="5" t="n">
        <v>-4776000</v>
      </c>
      <c r="C66" s="5" t="n">
        <v>-3581000</v>
      </c>
    </row>
    <row r="67">
      <c r="A67" s="4" t="inlineStr">
        <is>
          <t>Other, net</t>
        </is>
      </c>
      <c r="B67" s="5" t="n">
        <v>4548000</v>
      </c>
      <c r="C67" s="4" t="inlineStr">
        <is>
          <t xml:space="preserve"> </t>
        </is>
      </c>
    </row>
    <row r="68">
      <c r="A68" s="4" t="inlineStr">
        <is>
          <t>Net cash used in financing activities</t>
        </is>
      </c>
      <c r="B68" s="5" t="n">
        <v>-39126000</v>
      </c>
      <c r="C68" s="5" t="n">
        <v>-36247000</v>
      </c>
    </row>
    <row r="69">
      <c r="A69" s="4" t="inlineStr">
        <is>
          <t>Net change in cash, cash equivalents and restricted cash</t>
        </is>
      </c>
      <c r="B69" s="5" t="n">
        <v>-84762000</v>
      </c>
      <c r="C69" s="5" t="n">
        <v>1804000</v>
      </c>
    </row>
    <row r="70">
      <c r="A70" s="4" t="inlineStr">
        <is>
          <t>Cash, cash equivalents and restricted cash - beginning of period</t>
        </is>
      </c>
      <c r="B70" s="5" t="n">
        <v>123732000</v>
      </c>
      <c r="C70" s="5" t="n">
        <v>137245000</v>
      </c>
    </row>
    <row r="71">
      <c r="A71" s="4" t="inlineStr">
        <is>
          <t>Cash, cash equivalents and restricted cash - end of period</t>
        </is>
      </c>
      <c r="B71" s="5" t="n">
        <v>38970000</v>
      </c>
      <c r="C71" s="5" t="n">
        <v>139049000</v>
      </c>
    </row>
    <row r="72">
      <c r="A72" s="4" t="inlineStr">
        <is>
          <t>Ferrellgas Partners Finance Corp</t>
        </is>
      </c>
      <c r="B72" s="4" t="inlineStr">
        <is>
          <t xml:space="preserve"> </t>
        </is>
      </c>
      <c r="C72" s="4" t="inlineStr">
        <is>
          <t xml:space="preserve"> </t>
        </is>
      </c>
    </row>
    <row r="73">
      <c r="A73" s="3" t="inlineStr">
        <is>
          <t>Cash flows from operating activities:</t>
        </is>
      </c>
      <c r="B73" s="4" t="inlineStr">
        <is>
          <t xml:space="preserve"> </t>
        </is>
      </c>
      <c r="C73" s="4" t="inlineStr">
        <is>
          <t xml:space="preserve"> </t>
        </is>
      </c>
    </row>
    <row r="74">
      <c r="A74" s="4" t="inlineStr">
        <is>
          <t>Net (loss) earnings</t>
        </is>
      </c>
      <c r="B74" s="5" t="n">
        <v>-141</v>
      </c>
      <c r="C74" s="5" t="n">
        <v>-53</v>
      </c>
    </row>
    <row r="75">
      <c r="A75" s="3" t="inlineStr">
        <is>
          <t>Changes in operating assets and liabilities, net of effects from business acquisitions:</t>
        </is>
      </c>
      <c r="B75" s="4" t="inlineStr">
        <is>
          <t xml:space="preserve"> </t>
        </is>
      </c>
      <c r="C75" s="4" t="inlineStr">
        <is>
          <t xml:space="preserve"> </t>
        </is>
      </c>
    </row>
    <row r="76">
      <c r="A76" s="4" t="inlineStr">
        <is>
          <t>Net cash (used in) provided by operating activities</t>
        </is>
      </c>
      <c r="B76" s="5" t="n">
        <v>-141</v>
      </c>
      <c r="C76" s="5" t="n">
        <v>-53</v>
      </c>
    </row>
    <row r="77">
      <c r="A77" s="3" t="inlineStr">
        <is>
          <t>Cash flows from financing activities:</t>
        </is>
      </c>
      <c r="B77" s="4" t="inlineStr">
        <is>
          <t xml:space="preserve"> </t>
        </is>
      </c>
      <c r="C77" s="4" t="inlineStr">
        <is>
          <t xml:space="preserve"> </t>
        </is>
      </c>
    </row>
    <row r="78">
      <c r="A78" s="4" t="inlineStr">
        <is>
          <t>Capital contribution</t>
        </is>
      </c>
      <c r="B78" s="5" t="n">
        <v>141</v>
      </c>
      <c r="C78" s="5" t="n">
        <v>53</v>
      </c>
    </row>
    <row r="79">
      <c r="A79" s="4" t="inlineStr">
        <is>
          <t>Net cash used in financing activities</t>
        </is>
      </c>
      <c r="B79" s="5" t="n">
        <v>141</v>
      </c>
      <c r="C79" s="5" t="n">
        <v>53</v>
      </c>
    </row>
    <row r="80">
      <c r="A80" s="4" t="inlineStr">
        <is>
          <t>Ferrellgas Finance Corp</t>
        </is>
      </c>
      <c r="B80" s="4" t="inlineStr">
        <is>
          <t xml:space="preserve"> </t>
        </is>
      </c>
      <c r="C80" s="4" t="inlineStr">
        <is>
          <t xml:space="preserve"> </t>
        </is>
      </c>
    </row>
    <row r="81">
      <c r="A81" s="3" t="inlineStr">
        <is>
          <t>Cash flows from operating activities:</t>
        </is>
      </c>
      <c r="B81" s="4" t="inlineStr">
        <is>
          <t xml:space="preserve"> </t>
        </is>
      </c>
      <c r="C81" s="4" t="inlineStr">
        <is>
          <t xml:space="preserve"> </t>
        </is>
      </c>
    </row>
    <row r="82">
      <c r="A82" s="4" t="inlineStr">
        <is>
          <t>Net (loss) earnings</t>
        </is>
      </c>
      <c r="B82" s="5" t="n">
        <v>-100</v>
      </c>
      <c r="C82" s="5" t="n">
        <v>-53</v>
      </c>
    </row>
    <row r="83">
      <c r="A83" s="3" t="inlineStr">
        <is>
          <t>Changes in operating assets and liabilities, net of effects from business acquisitions:</t>
        </is>
      </c>
      <c r="B83" s="4" t="inlineStr">
        <is>
          <t xml:space="preserve"> </t>
        </is>
      </c>
      <c r="C83" s="4" t="inlineStr">
        <is>
          <t xml:space="preserve"> </t>
        </is>
      </c>
    </row>
    <row r="84">
      <c r="A84" s="4" t="inlineStr">
        <is>
          <t>Net cash (used in) provided by operating activities</t>
        </is>
      </c>
      <c r="B84" s="5" t="n">
        <v>-100</v>
      </c>
      <c r="C84" s="5" t="n">
        <v>-53</v>
      </c>
    </row>
    <row r="85">
      <c r="A85" s="3" t="inlineStr">
        <is>
          <t>Cash flows from financing activities:</t>
        </is>
      </c>
      <c r="B85" s="4" t="inlineStr">
        <is>
          <t xml:space="preserve"> </t>
        </is>
      </c>
      <c r="C85" s="4" t="inlineStr">
        <is>
          <t xml:space="preserve"> </t>
        </is>
      </c>
    </row>
    <row r="86">
      <c r="A86" s="4" t="inlineStr">
        <is>
          <t>Capital contribution</t>
        </is>
      </c>
      <c r="B86" s="5" t="n">
        <v>100</v>
      </c>
      <c r="C86" s="5" t="n">
        <v>53</v>
      </c>
    </row>
    <row r="87">
      <c r="A87" s="4" t="inlineStr">
        <is>
          <t>Net cash used in financing activities</t>
        </is>
      </c>
      <c r="B87" s="5" t="n">
        <v>100</v>
      </c>
      <c r="C87" s="5" t="n">
        <v>53</v>
      </c>
    </row>
    <row r="88">
      <c r="A88" s="4" t="inlineStr">
        <is>
          <t>Net change in cash, cash equivalents and restricted cash</t>
        </is>
      </c>
      <c r="B88" s="5" t="n">
        <v>0</v>
      </c>
      <c r="C88" s="5" t="n">
        <v>0</v>
      </c>
    </row>
    <row r="89">
      <c r="A89" s="4" t="inlineStr">
        <is>
          <t>Cash, cash equivalents and restricted cash - beginning of period</t>
        </is>
      </c>
      <c r="B89" s="5" t="n">
        <v>0</v>
      </c>
      <c r="C89" s="5" t="n">
        <v>0</v>
      </c>
    </row>
    <row r="90">
      <c r="A90" s="4" t="inlineStr">
        <is>
          <t>Cash, cash equivalents and restricted cash - end of period</t>
        </is>
      </c>
      <c r="B90" s="6" t="n">
        <v>0</v>
      </c>
      <c r="C90"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unitholders' interest (Details) - USD ($) $ / shares in Units,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Earnings Distribution Allocation</t>
        </is>
      </c>
      <c r="B3" s="4" t="inlineStr">
        <is>
          <t xml:space="preserve"> </t>
        </is>
      </c>
      <c r="C3" s="4" t="inlineStr">
        <is>
          <t xml:space="preserve"> </t>
        </is>
      </c>
      <c r="D3" s="4" t="inlineStr">
        <is>
          <t xml:space="preserve"> </t>
        </is>
      </c>
      <c r="E3" s="4" t="inlineStr">
        <is>
          <t xml:space="preserve"> </t>
        </is>
      </c>
    </row>
    <row r="4">
      <c r="A4" s="4" t="inlineStr">
        <is>
          <t>Net loss attributable to Ferrellgas Partners, L.P.</t>
        </is>
      </c>
      <c r="B4" s="6" t="n">
        <v>98843</v>
      </c>
      <c r="C4" s="6" t="n">
        <v>95789</v>
      </c>
      <c r="D4" s="6" t="n">
        <v>-47825</v>
      </c>
      <c r="E4" s="6" t="n">
        <v>78233</v>
      </c>
    </row>
    <row r="5">
      <c r="A5" s="4" t="inlineStr">
        <is>
          <t>Less: Allocation of undistributed net earnings to Class B units</t>
        </is>
      </c>
      <c r="B5" s="5" t="n">
        <v>69963</v>
      </c>
      <c r="C5" s="5" t="n">
        <v>67355</v>
      </c>
      <c r="D5" s="4" t="inlineStr">
        <is>
          <t xml:space="preserve"> </t>
        </is>
      </c>
      <c r="E5" s="5" t="n">
        <v>38528</v>
      </c>
    </row>
    <row r="6">
      <c r="A6" s="4" t="inlineStr">
        <is>
          <t>Less: General partner's interest in net loss</t>
        </is>
      </c>
      <c r="B6" s="5" t="n">
        <v>989</v>
      </c>
      <c r="C6" s="5" t="n">
        <v>958</v>
      </c>
      <c r="D6" s="5" t="n">
        <v>-478</v>
      </c>
      <c r="E6" s="5" t="n">
        <v>783</v>
      </c>
    </row>
    <row r="7">
      <c r="A7" s="4" t="inlineStr">
        <is>
          <t>Undistributed net loss attributable to Class A unitholders</t>
        </is>
      </c>
      <c r="B7" s="5" t="n">
        <v>11660</v>
      </c>
      <c r="C7" s="5" t="n">
        <v>11226</v>
      </c>
      <c r="D7" s="6" t="n">
        <v>-79810</v>
      </c>
      <c r="E7" s="5" t="n">
        <v>6421</v>
      </c>
    </row>
    <row r="8">
      <c r="A8" s="4" t="inlineStr">
        <is>
          <t>Allocation of earnings to Class B units relative to allocation to Class A units</t>
        </is>
      </c>
      <c r="B8" s="4" t="inlineStr">
        <is>
          <t xml:space="preserve"> </t>
        </is>
      </c>
      <c r="C8" s="4" t="inlineStr">
        <is>
          <t xml:space="preserve"> </t>
        </is>
      </c>
      <c r="D8" s="5" t="n">
        <v>6</v>
      </c>
      <c r="E8" s="4" t="inlineStr">
        <is>
          <t xml:space="preserve"> </t>
        </is>
      </c>
    </row>
    <row r="9">
      <c r="A9" s="4" t="inlineStr">
        <is>
          <t>Preferred Units</t>
        </is>
      </c>
      <c r="B9" s="4" t="inlineStr">
        <is>
          <t xml:space="preserve"> </t>
        </is>
      </c>
      <c r="C9" s="4" t="inlineStr">
        <is>
          <t xml:space="preserve"> </t>
        </is>
      </c>
      <c r="D9" s="4" t="inlineStr">
        <is>
          <t xml:space="preserve"> </t>
        </is>
      </c>
      <c r="E9" s="4" t="inlineStr">
        <is>
          <t xml:space="preserve"> </t>
        </is>
      </c>
    </row>
    <row r="10">
      <c r="A10" s="3" t="inlineStr">
        <is>
          <t>Earnings Distribution Allocation</t>
        </is>
      </c>
      <c r="B10" s="4" t="inlineStr">
        <is>
          <t xml:space="preserve"> </t>
        </is>
      </c>
      <c r="C10" s="4" t="inlineStr">
        <is>
          <t xml:space="preserve"> </t>
        </is>
      </c>
      <c r="D10" s="4" t="inlineStr">
        <is>
          <t xml:space="preserve"> </t>
        </is>
      </c>
      <c r="E10" s="4" t="inlineStr">
        <is>
          <t xml:space="preserve"> </t>
        </is>
      </c>
    </row>
    <row r="11">
      <c r="A11" s="4" t="inlineStr">
        <is>
          <t>Less: Distributions to preferred unitholders</t>
        </is>
      </c>
      <c r="B11" s="6" t="n">
        <v>16231</v>
      </c>
      <c r="C11" s="6" t="n">
        <v>16250</v>
      </c>
      <c r="D11" s="6" t="n">
        <v>32463</v>
      </c>
      <c r="E11" s="6" t="n">
        <v>32501</v>
      </c>
    </row>
    <row r="12">
      <c r="A12" s="4" t="inlineStr">
        <is>
          <t>Class A Limited Partner Units</t>
        </is>
      </c>
      <c r="B12" s="4" t="inlineStr">
        <is>
          <t xml:space="preserve"> </t>
        </is>
      </c>
      <c r="C12" s="4" t="inlineStr">
        <is>
          <t xml:space="preserve"> </t>
        </is>
      </c>
      <c r="D12" s="4" t="inlineStr">
        <is>
          <t xml:space="preserve"> </t>
        </is>
      </c>
      <c r="E12" s="4" t="inlineStr">
        <is>
          <t xml:space="preserve"> </t>
        </is>
      </c>
    </row>
    <row r="13">
      <c r="A13" s="3" t="inlineStr">
        <is>
          <t>Earnings Distribution Allocation</t>
        </is>
      </c>
      <c r="B13" s="4" t="inlineStr">
        <is>
          <t xml:space="preserve"> </t>
        </is>
      </c>
      <c r="C13" s="4" t="inlineStr">
        <is>
          <t xml:space="preserve"> </t>
        </is>
      </c>
      <c r="D13" s="4" t="inlineStr">
        <is>
          <t xml:space="preserve"> </t>
        </is>
      </c>
      <c r="E13" s="4" t="inlineStr">
        <is>
          <t xml:space="preserve"> </t>
        </is>
      </c>
    </row>
    <row r="14">
      <c r="A14" s="4" t="inlineStr">
        <is>
          <t>Weighted average Class A Units outstanding (in thousands)</t>
        </is>
      </c>
      <c r="B14" s="5" t="n">
        <v>4857600</v>
      </c>
      <c r="C14" s="5" t="n">
        <v>4857600</v>
      </c>
      <c r="D14" s="5" t="n">
        <v>4857600</v>
      </c>
      <c r="E14" s="5" t="n">
        <v>4857600</v>
      </c>
    </row>
    <row r="15">
      <c r="A15" s="4" t="inlineStr">
        <is>
          <t>Basic and diluted net loss per Class A Unit</t>
        </is>
      </c>
      <c r="B15" s="7" t="n">
        <v>2.4</v>
      </c>
      <c r="C15" s="8" t="n">
        <v>2.31</v>
      </c>
      <c r="D15" s="8" t="n">
        <v>-16.43</v>
      </c>
      <c r="E15" s="8" t="n">
        <v>1.32</v>
      </c>
    </row>
    <row r="16">
      <c r="A16" s="4" t="inlineStr">
        <is>
          <t>Class B Limited Partner Units</t>
        </is>
      </c>
      <c r="B16" s="4" t="inlineStr">
        <is>
          <t xml:space="preserve"> </t>
        </is>
      </c>
      <c r="C16" s="4" t="inlineStr">
        <is>
          <t xml:space="preserve"> </t>
        </is>
      </c>
      <c r="D16" s="4" t="inlineStr">
        <is>
          <t xml:space="preserve"> </t>
        </is>
      </c>
      <c r="E16" s="4" t="inlineStr">
        <is>
          <t xml:space="preserve"> </t>
        </is>
      </c>
    </row>
    <row r="17">
      <c r="A17" s="3" t="inlineStr">
        <is>
          <t>Earnings Distribution Allocation</t>
        </is>
      </c>
      <c r="B17" s="4" t="inlineStr">
        <is>
          <t xml:space="preserve"> </t>
        </is>
      </c>
      <c r="C17" s="4" t="inlineStr">
        <is>
          <t xml:space="preserve"> </t>
        </is>
      </c>
      <c r="D17" s="4" t="inlineStr">
        <is>
          <t xml:space="preserve"> </t>
        </is>
      </c>
      <c r="E17" s="4" t="inlineStr">
        <is>
          <t xml:space="preserve"> </t>
        </is>
      </c>
    </row>
    <row r="18">
      <c r="A18" s="4" t="inlineStr">
        <is>
          <t>Percentage of allocated earnings</t>
        </is>
      </c>
      <c r="B18" s="4" t="inlineStr">
        <is>
          <t xml:space="preserve"> </t>
        </is>
      </c>
      <c r="C18" s="4" t="inlineStr">
        <is>
          <t xml:space="preserve"> </t>
        </is>
      </c>
      <c r="D18" s="9" t="n">
        <v>1</v>
      </c>
      <c r="E18"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15" customWidth="1" min="2" max="2"/>
  </cols>
  <sheetData>
    <row r="1">
      <c r="A1" s="1" t="inlineStr">
        <is>
          <t>Subsequent events (Details)</t>
        </is>
      </c>
      <c r="B1" s="2" t="inlineStr">
        <is>
          <t>6 Months Ended</t>
        </is>
      </c>
    </row>
    <row r="2">
      <c r="B2" s="2" t="inlineStr">
        <is>
          <t>Jan. 31, 2025</t>
        </is>
      </c>
    </row>
    <row r="3">
      <c r="A3" s="3" t="inlineStr">
        <is>
          <t>Subsequent events</t>
        </is>
      </c>
      <c r="B3" s="4" t="inlineStr">
        <is>
          <t xml:space="preserve"> </t>
        </is>
      </c>
    </row>
    <row r="4">
      <c r="A4" s="4" t="inlineStr">
        <is>
          <t>Events or transactions</t>
        </is>
      </c>
      <c r="B4" s="4" t="inlineStr">
        <is>
          <t>no</t>
        </is>
      </c>
    </row>
    <row r="5">
      <c r="A5" s="4" t="inlineStr">
        <is>
          <t>Ferrellgas Partners Finance Corp</t>
        </is>
      </c>
      <c r="B5" s="4" t="inlineStr">
        <is>
          <t xml:space="preserve"> </t>
        </is>
      </c>
    </row>
    <row r="6">
      <c r="A6" s="3" t="inlineStr">
        <is>
          <t>Subsequent events</t>
        </is>
      </c>
      <c r="B6" s="4" t="inlineStr">
        <is>
          <t xml:space="preserve"> </t>
        </is>
      </c>
    </row>
    <row r="7">
      <c r="A7" s="4" t="inlineStr">
        <is>
          <t>Events or transactions</t>
        </is>
      </c>
      <c r="B7" s="4" t="inlineStr">
        <is>
          <t>no</t>
        </is>
      </c>
    </row>
    <row r="8">
      <c r="A8" s="4" t="inlineStr">
        <is>
          <t>Ferrellgas Finance Corp</t>
        </is>
      </c>
      <c r="B8" s="4" t="inlineStr">
        <is>
          <t xml:space="preserve"> </t>
        </is>
      </c>
    </row>
    <row r="9">
      <c r="A9" s="3" t="inlineStr">
        <is>
          <t>Subsequent events</t>
        </is>
      </c>
      <c r="B9" s="4" t="inlineStr">
        <is>
          <t xml:space="preserve"> </t>
        </is>
      </c>
    </row>
    <row r="10">
      <c r="A10" s="4" t="inlineStr">
        <is>
          <t>Events or transactions</t>
        </is>
      </c>
      <c r="B10" s="4" t="inlineStr">
        <is>
          <t>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Partnership organization and formation</t>
        </is>
      </c>
      <c r="B1" s="2" t="inlineStr">
        <is>
          <t>6 Months Ended</t>
        </is>
      </c>
    </row>
    <row r="2">
      <c r="B2" s="2" t="inlineStr">
        <is>
          <t>Jan. 31, 2025</t>
        </is>
      </c>
    </row>
    <row r="3">
      <c r="A3" s="3" t="inlineStr">
        <is>
          <t>Partnership organization and formation</t>
        </is>
      </c>
      <c r="B3" s="4" t="inlineStr">
        <is>
          <t xml:space="preserve"> </t>
        </is>
      </c>
    </row>
    <row r="4">
      <c r="A4" s="4" t="inlineStr">
        <is>
          <t>Partnership organization and formation</t>
        </is>
      </c>
      <c r="B4" s="4" t="inlineStr">
        <is>
          <t>A. Partnership organization and formation Ferrellgas Partners Ferrellgas Partners, L.P. (“Ferrellgas Partners”) was formed on April 19, 1994, and is a publicly traded limited partnership. Ferrellgas Partners is a holding entity that conducts no operations and has two direct subsidiaries, Ferrellgas Partners Finance Corp. and Ferrellgas, L.P. (the “operating partnership”). Ferrellgas Partners was formed to acquire and hold a limited partner interest in the operating partnership. Ferrellgas Partners owns a 100% equity interest in Ferrellgas Partners Finance Corp., whose only business activity is to act as the co-issuer and co-obligor of any debt securities issued by Ferrellgas Partners. Our activities are primarily conducted through the operating partnership. Ferrellgas Partners and the operating partnership, collectively referred to as “Ferrellgas,” are both Delaware limited partnerships and are governed by their respective partnership agreements. These agreements contain specific provisions for the allocation of net earnings and loss to each of the partners for purposes of maintaining the partner capital accounts. Ferrellgas, Inc. (the “general partner”), a Delaware corporation and a wholly-owned subsidiary of Ferrell Companies, is the sole general partner of Ferrellgas Partners and the operating partnership and, excluding the economic interests attributable to Ferrellgas Partners’ Class B Units and the operating partnership’s Preferred Units (as defined in Note F “Preferred units”), owns an approximate 1% general partner economic interest in each, and, therefore, an effective 2% general partner economic interest in the operating partnership. Excluding the economic interests attributable to the Preferred Units, Ferrellgas Partners owns an approximate 99% limited partner interest in the operating partnership. Our general partner performs all management functions for us. Unless contractually provided for, creditors of the operating partnership have no recourse with regards to Ferrellgas Partners. As of January 31, 2025, Ferrell Companies Inc., a Kansas corporation (“Ferrell Companies”), the parent company of our general partner, beneficially owns approximately 23.4% of Ferrellgas Partners’ outstanding Class A Units. Ferrell Companies is owned 100% by an employee stock ownership trust. The operating partnership The operating partnership was formed on April 22, 1994, and accounts for substantially all of our consolidated assets, sales and operating earnings. The operating partnership is a limited partnership that owns and operates propane distribution and related assets. Ferrellgas Partners and the holders of the Preferred Units are the only limited partners of the operating partnership. The operating partnership owns a 100% equity interest in Ferrellgas Finance Corp., whose only business activity is to act as the co-issuer and co-obligor of debt securities issued by the operating partnership. The operating partnership is primarily engaged in the retail distribution of propane and related equipment sales. The propane distribution market is seasonal because propane is used primarily for heating in residential and commercial buildings. Ferrellgas serves residential, industrial/commercial, portable tank exchange, agricultural, wholesale and other customers in all 50 states, the District of Columbia, and Puerto Rico. Basis of presentation Due to seasonality, the results of operations for the six months ended January 31, 2025 are not necessarily indicative of the results to be expected for the full fiscal year ending July 31, 2025. The condensed consolidated financial statements of Ferrellgas reflect all adjustments that are, in the opinion of management, necessary for a fair presentation of the interim periods presented. All adjustments to the condensed consolidated financial statements were of a normal recurring nature. The information included in this Quarterly Report on Form 10-Q should be read in conjunction with (i) the section entitled “Management’s Discussion and Analysis of Financial Condition and Results of Operations” and (ii) the consolidated financial statements and accompanying notes included in Ferrellgas’ Annual Report on Form 10-K for fiscal 2024.</t>
        </is>
      </c>
    </row>
    <row r="5">
      <c r="A5" s="4" t="inlineStr">
        <is>
          <t>Ferrellgas Partners Finance Corp</t>
        </is>
      </c>
      <c r="B5" s="4" t="inlineStr">
        <is>
          <t xml:space="preserve"> </t>
        </is>
      </c>
    </row>
    <row r="6">
      <c r="A6" s="3" t="inlineStr">
        <is>
          <t>Partnership organization and formation</t>
        </is>
      </c>
      <c r="B6" s="4" t="inlineStr">
        <is>
          <t xml:space="preserve"> </t>
        </is>
      </c>
    </row>
    <row r="7">
      <c r="A7" s="4" t="inlineStr">
        <is>
          <t>Partnership organization and formation</t>
        </is>
      </c>
      <c r="B7" s="4" t="inlineStr">
        <is>
          <t>A. Formation Ferrellgas Partners Finance Corp. (“Partners Finance Corp.”), a Delaware corporation, was formed on March 28, 1996 and is a wholly-owned subsidiary of Ferrellgas Partners, L.P. (“Ferrellgas Partners”). Ferrellgas Partners contributed $1,000 to Partners Finance Corp. on April 8, 1996 in exchange for 1,000 shares of common stock. Partners Finance Corp. has nominal assets, does not conduct any operations and has no employees.</t>
        </is>
      </c>
    </row>
    <row r="8">
      <c r="A8" s="4" t="inlineStr">
        <is>
          <t>Ferrellgas Finance Corp</t>
        </is>
      </c>
      <c r="B8" s="4" t="inlineStr">
        <is>
          <t xml:space="preserve"> </t>
        </is>
      </c>
    </row>
    <row r="9">
      <c r="A9" s="3" t="inlineStr">
        <is>
          <t>Partnership organization and formation</t>
        </is>
      </c>
      <c r="B9" s="4" t="inlineStr">
        <is>
          <t xml:space="preserve"> </t>
        </is>
      </c>
    </row>
    <row r="10">
      <c r="A10" s="4" t="inlineStr">
        <is>
          <t>Partnership organization and formation</t>
        </is>
      </c>
      <c r="B10" s="4" t="inlineStr">
        <is>
          <t>A. Formation Ferrellgas Finance Corp. (“Finance Corp.”), a Delaware corporation, was formed on January 16, 2003 and is a wholly-owned subsidiary of Ferrellgas, L.P. (the “operating partnership”). The operating partnership contributed $1,000 to Finance Corp. on January 24, 2003 in exchange for 1,000 shares of common stock. Finance Corp. has nominal assets, does not conduct any operations and has no employe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5</t>
        </is>
      </c>
    </row>
    <row r="3">
      <c r="A3" s="3" t="inlineStr">
        <is>
          <t>Summary of significant accounting policies</t>
        </is>
      </c>
      <c r="B3" s="4" t="inlineStr">
        <is>
          <t xml:space="preserve"> </t>
        </is>
      </c>
    </row>
    <row r="4">
      <c r="A4" s="4" t="inlineStr">
        <is>
          <t>Summary of significant accounting policies</t>
        </is>
      </c>
      <c r="B4" s="4" t="inlineStr">
        <is>
          <t>B. Summary of significant accounting policies (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densed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allowance for expected credit losses, fair value of reporting unit, recoverability of long-lived assets, assumptions used to value business combinations, determination of incremental borrowing rate used to measure right-of-use assets (“ROU assets”) and lease liability, and fair values of derivative contracts. (2) Goodwill, net Goodwill is tested for impairment annually during the second fiscal quarter, or more frequently if events or changes in circumstances indicate that it is more likely than not the fair value of a reporting unit is less than the carrying value. Ferrellgas has determined that it has one reporting unit for goodwill impairment testing purposes. Ferrellgas completed its most recent annual goodwill impairment test on January 31, 2025 and did not incur an impairment loss. (3) Principles of consolidation and basis of presentation Certain prior period amounts have been reclassified to conform to the current year presentation. (4) New accounting standards Recently adopted accounting pronouncements No new accounting standards were adopted during the six months ended January 31, 2025. Recently issued accounting pronouncements not yet adopted In November 2023, the Financial Accounting Standards Board (“FASB”) issued Accounting Standards Update (“ASU”) 2023-07, Segment Reporting (Topic 280): Improvements to Reportable Segment Disclosures I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3:35:33Z</dcterms:created>
  <dcterms:modified xmlns:dcterms="http://purl.org/dc/terms/" xmlns:xsi="http://www.w3.org/2001/XMLSchema-instance" xsi:type="dcterms:W3CDTF">2025-03-07T13:35:33Z</dcterms:modified>
</cp:coreProperties>
</file>